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ature of Operations and Summar" sheetId="7" r:id="rId7"/>
    <s:sheet name="Acquisitions" sheetId="8" r:id="rId8"/>
    <s:sheet name="Assets and Liabilities Held for" sheetId="9" r:id="rId9"/>
    <s:sheet name="Noncontrolling Interests" sheetId="10" r:id="rId10"/>
    <s:sheet name="Investments" sheetId="11" r:id="rId11"/>
    <s:sheet name="Fair Values of Financial Instru" sheetId="12" r:id="rId12"/>
    <s:sheet name="Income Tax Matters" sheetId="13" r:id="rId13"/>
    <s:sheet name="Reinsurance" sheetId="14" r:id="rId14"/>
    <s:sheet name="Deposit-Type Contracts" sheetId="15" r:id="rId15"/>
    <s:sheet name="Commitments and Contingencies" sheetId="16" r:id="rId16"/>
    <s:sheet name="Statutory Net Income and Surplu" sheetId="17" r:id="rId17"/>
    <s:sheet name="Surplus Notes" sheetId="18" r:id="rId18"/>
    <s:sheet name="Investment in Pacific Northwest" sheetId="19" r:id="rId19"/>
    <s:sheet name="Related Party Transactions" sheetId="20" r:id="rId20"/>
    <s:sheet name="Subsequent Events" sheetId="21" r:id="rId21"/>
    <s:sheet name="Schedule I Summary of Investmen" sheetId="22" r:id="rId22"/>
    <s:sheet name="Schedule II Condensed Financial" sheetId="23" r:id="rId23"/>
    <s:sheet name="Schedule II Condensed Financi24" sheetId="24" r:id="rId24"/>
    <s:sheet name="Schedule II Condensed Financi25" sheetId="25" r:id="rId25"/>
    <s:sheet name="Schedule III Supplementary Insu" sheetId="26" r:id="rId26"/>
    <s:sheet name="Schedule IV Reinsurance Informa" sheetId="27" r:id="rId27"/>
    <s:sheet name="Valuation and Qualifying Accoun" sheetId="28" r:id="rId28"/>
    <s:sheet name="Nature of Operations and Summ29" sheetId="29" r:id="rId29"/>
    <s:sheet name="Nature of Operations and Summ30" sheetId="30" r:id="rId30"/>
    <s:sheet name="Acquisitions (Tables)" sheetId="31" r:id="rId31"/>
    <s:sheet name="Noncontrolling Interests (Table" sheetId="32" r:id="rId32"/>
    <s:sheet name="Investments (Tables)" sheetId="33" r:id="rId33"/>
    <s:sheet name="Fair Values of Financial Inst34" sheetId="34" r:id="rId34"/>
    <s:sheet name="Income Tax Matters (Tables)" sheetId="35" r:id="rId35"/>
    <s:sheet name="Reinsurance (Tables)" sheetId="36" r:id="rId36"/>
    <s:sheet name="Deposit-Type Contracts (Tables)" sheetId="37" r:id="rId37"/>
    <s:sheet name="Commitments and Contingencies (" sheetId="38" r:id="rId38"/>
    <s:sheet name="Statutory Net Income and Surp39" sheetId="39" r:id="rId39"/>
    <s:sheet name="Surplus Notes (Tables)" sheetId="40" r:id="rId40"/>
    <s:sheet name="Nature of Operations and Summ41" sheetId="41" r:id="rId41"/>
    <s:sheet name="Nature of Operations and Summ42" sheetId="42" r:id="rId42"/>
    <s:sheet name="Acquisitions (Narrative) (Detai" sheetId="43" r:id="rId43"/>
    <s:sheet name="Acquisitions (Schedule of Asset" sheetId="44" r:id="rId44"/>
    <s:sheet name="Acquisitions (Schedule of Pro F" sheetId="45" r:id="rId45"/>
    <s:sheet name="Assets and Liabilities Held f46" sheetId="46" r:id="rId46"/>
    <s:sheet name="Noncontrolling Interests (Detai" sheetId="47" r:id="rId47"/>
    <s:sheet name="Investments (Schedule of Availa" sheetId="48" r:id="rId48"/>
    <s:sheet name="Investments (Schedule of Amorti" sheetId="49" r:id="rId49"/>
    <s:sheet name="Investments (Schedule of Unreal" sheetId="50" r:id="rId50"/>
    <s:sheet name="Investments (Schedule of Fixed " sheetId="51" r:id="rId51"/>
    <s:sheet name="Investments (Components of Net " sheetId="52" r:id="rId52"/>
    <s:sheet name="Investments (Schedule of Mortga" sheetId="53" r:id="rId53"/>
    <s:sheet name="Investments (Narrative) (Detail" sheetId="54" r:id="rId54"/>
    <s:sheet name="Fair Values of Financial Inst55" sheetId="55" r:id="rId55"/>
    <s:sheet name="Fair Values of Financial Inst56" sheetId="56" r:id="rId56"/>
    <s:sheet name="Fair Values of Financial Inst57" sheetId="57" r:id="rId57"/>
    <s:sheet name="Income Tax Matters (Schedule of" sheetId="58" r:id="rId58"/>
    <s:sheet name="Income Tax Matters (Schedule 59" sheetId="59" r:id="rId59"/>
    <s:sheet name="Income Tax Matters (Narrative) " sheetId="60" r:id="rId60"/>
    <s:sheet name="Reinsurance (Summary of Signifi" sheetId="61" r:id="rId61"/>
    <s:sheet name="Reinsurance (Schedule of Signif" sheetId="62" r:id="rId62"/>
    <s:sheet name="Reinsurance (Narrative) (Detail" sheetId="63" r:id="rId63"/>
    <s:sheet name="Deposit-Type Contracts (Schedul" sheetId="64" r:id="rId64"/>
    <s:sheet name="Deposit-Type Contracts (Narrati" sheetId="65" r:id="rId65"/>
    <s:sheet name="Commitments and Contingencies66" sheetId="66" r:id="rId66"/>
    <s:sheet name="Statutory Net Income and Surp67" sheetId="67" r:id="rId67"/>
    <s:sheet name="Surplus Notes (Summary of Surpl" sheetId="68" r:id="rId68"/>
    <s:sheet name="Surplus Notes (Narrative) (Deta" sheetId="69" r:id="rId69"/>
    <s:sheet name="Investment in Pacific Northwe70" sheetId="70" r:id="rId70"/>
    <s:sheet name="Related Party Transactions (Det" sheetId="71" r:id="rId71"/>
    <s:sheet name="Subsequent Events (Details)" sheetId="72" r:id="rId72"/>
    <s:sheet name="Schedule I Summary of Investm73" sheetId="73" r:id="rId73"/>
    <s:sheet name="Schedule II Condensed Financi74" sheetId="74" r:id="rId74"/>
    <s:sheet name="Schedule II Condensed Financi75" sheetId="75" r:id="rId75"/>
    <s:sheet name="Schedule II Condensed Financi76" sheetId="76" r:id="rId76"/>
    <s:sheet name="Schedule III Supplementary In77" sheetId="77" r:id="rId77"/>
    <s:sheet name="Schedule IV Reinsurance Infor78" sheetId="78" r:id="rId78"/>
    <s:sheet name="Valuation and Qualifying Acco79" sheetId="79" r:id="rId79"/>
  </s:sheets>
  <s:definedNames/>
  <s:calcPr calcId="124519" calcMode="auto" fullCalcOnLoad="1"/>
</s:workbook>
</file>

<file path=xl/sharedStrings.xml><?xml version="1.0" encoding="utf-8"?>
<sst xmlns="http://schemas.openxmlformats.org/spreadsheetml/2006/main" uniqueCount="739">
  <si>
    <t>Document and Entity Information - USD ($)</t>
  </si>
  <si>
    <t>12 Months Ended</t>
  </si>
  <si>
    <t>Dec. 31, 2015</t>
  </si>
  <si>
    <t>Mar. 01, 2016</t>
  </si>
  <si>
    <t>Jun. 30, 2015</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K</t>
  </si>
  <si>
    <t>Amendment Flag</t>
  </si>
  <si>
    <t>false</t>
  </si>
  <si>
    <t>Entity Current Reporting Status</t>
  </si>
  <si>
    <t>Yes</t>
  </si>
  <si>
    <t>Entity Public Float</t>
  </si>
  <si>
    <t>Entity Well-known Seasoned Issuer</t>
  </si>
  <si>
    <t>No</t>
  </si>
  <si>
    <t>Document Period End Date</t>
  </si>
  <si>
    <t>Dec. 31,
		2015</t>
  </si>
  <si>
    <t>Document Fiscal Period Focus</t>
  </si>
  <si>
    <t>FY</t>
  </si>
  <si>
    <t>Document Fiscal Year Focus</t>
  </si>
  <si>
    <t>Entity Voluntary Filers</t>
  </si>
  <si>
    <t>Consolidated Balance Sheets - USD ($)</t>
  </si>
  <si>
    <t>Dec. 31, 2014</t>
  </si>
  <si>
    <t>Investments, available for sale, at fair value</t>
  </si>
  <si>
    <t>Fixed maturities (amortized cost: $24,279,231 and $18,062,280, respectively)</t>
  </si>
  <si>
    <t>Equity securities (cost: $0 and $75,000, respectively)</t>
  </si>
  <si>
    <t xml:space="preserve"> </t>
  </si>
  <si>
    <t>Equity method investments</t>
  </si>
  <si>
    <t>Equity securities, at cost</t>
  </si>
  <si>
    <t>Mortgage loans on real estate, held for investment</t>
  </si>
  <si>
    <t>Real estate, held for investment</t>
  </si>
  <si>
    <t>Policy Loans</t>
  </si>
  <si>
    <t>Total investments</t>
  </si>
  <si>
    <t>Cash and cash equivalents</t>
  </si>
  <si>
    <t>Amounts recoverable from reinsurers</t>
  </si>
  <si>
    <t>Interest and dividends due and accrued</t>
  </si>
  <si>
    <t>Due premiums</t>
  </si>
  <si>
    <t>Deferred acquisition costs, net</t>
  </si>
  <si>
    <t>Value of business acquired, net</t>
  </si>
  <si>
    <t>Intangible assets</t>
  </si>
  <si>
    <t>Goodwill</t>
  </si>
  <si>
    <t>Property and equipment, net</t>
  </si>
  <si>
    <t>Assets associated with business held for sale (see Note 3)</t>
  </si>
  <si>
    <t>Other assets</t>
  </si>
  <si>
    <t>Total assets</t>
  </si>
  <si>
    <t>Liabilities:</t>
  </si>
  <si>
    <t>Future Policy Benefits, Claims and Deposit-type Contracts</t>
  </si>
  <si>
    <t>Policy claims</t>
  </si>
  <si>
    <t>Deposit-type contracts</t>
  </si>
  <si>
    <t>Advance premiums</t>
  </si>
  <si>
    <t>Total policy liabilities</t>
  </si>
  <si>
    <t>Accounts payable and accrued expenses</t>
  </si>
  <si>
    <t>Liabilities associated with business held for sale (see Note 3)</t>
  </si>
  <si>
    <t>Surplus notes</t>
  </si>
  <si>
    <t>Total liabilities</t>
  </si>
  <si>
    <t>Commitments and Contingencies (See Note 8)</t>
  </si>
  <si>
    <t>Stockholders' Equity:</t>
  </si>
  <si>
    <t>Common stock, $0.001 par value. Authorized 120,000,000 shares; issued and outstanding 18,006,301 and 13,167,654 shares, respectively.</t>
  </si>
  <si>
    <t>Additional paid-in capital</t>
  </si>
  <si>
    <t>Accumulated deficit</t>
  </si>
  <si>
    <t>Accumulated other comprehensive loss</t>
  </si>
  <si>
    <t>Total stockholders' equity</t>
  </si>
  <si>
    <t>Total liabilities and stockholders' equity</t>
  </si>
  <si>
    <t>Series A Preferred Stock [Member]</t>
  </si>
  <si>
    <t>Preferred stock</t>
  </si>
  <si>
    <t>Series B Preferred Stock [Member]</t>
  </si>
  <si>
    <t>Consolidated Balance Sheets (Parenthetical) - USD ($)</t>
  </si>
  <si>
    <t>Amortized costs of fixed maturities (in dollars)</t>
  </si>
  <si>
    <t>Amortized costs of equity securities (in dollars)</t>
  </si>
  <si>
    <t>Common stock, par value (in dollars per share)</t>
  </si>
  <si>
    <t>Common stock, shares authorized</t>
  </si>
  <si>
    <t>Common stock, shares issued</t>
  </si>
  <si>
    <t>Common stock, shares outstanding</t>
  </si>
  <si>
    <t>Preferred stock, par value (in dollars per share)</t>
  </si>
  <si>
    <t>Preferred stock, liquidation preference per share</t>
  </si>
  <si>
    <t>Preferred stock, shares authorized</t>
  </si>
  <si>
    <t>Preferred stock, shares issued</t>
  </si>
  <si>
    <t>Preferred stock, shares outstanding</t>
  </si>
  <si>
    <t>Consolidated Statements of Comprehensive Income - USD ($)</t>
  </si>
  <si>
    <t>Income:</t>
  </si>
  <si>
    <t>Premiums</t>
  </si>
  <si>
    <t>Investment income (loss), net of expenses</t>
  </si>
  <si>
    <t>Net realized (losses) gains on investments</t>
  </si>
  <si>
    <t>Miscellaneous income</t>
  </si>
  <si>
    <t>Total Income</t>
  </si>
  <si>
    <t>Expenses:</t>
  </si>
  <si>
    <t>Death and other benefits</t>
  </si>
  <si>
    <t>Interest credited</t>
  </si>
  <si>
    <t>Increase in benefit reserves</t>
  </si>
  <si>
    <t>Amortization of deferred acquisition costs</t>
  </si>
  <si>
    <t>Salaries and benefits</t>
  </si>
  <si>
    <t>Other operating expenses</t>
  </si>
  <si>
    <t>Total Expenses</t>
  </si>
  <si>
    <t>Operating Loss</t>
  </si>
  <si>
    <t>Bargain purchase gain for business acquisition</t>
  </si>
  <si>
    <t>Loss before income taxes</t>
  </si>
  <si>
    <t>Income tax expense</t>
  </si>
  <si>
    <t>Net loss</t>
  </si>
  <si>
    <t>Less: Loss attributable to noncontrolling interest</t>
  </si>
  <si>
    <t>Net loss attributable to Midwest Holding Inc.</t>
  </si>
  <si>
    <t>Comprehensive income (loss):</t>
  </si>
  <si>
    <t>Unrealized (losses) gains on investments arising during period</t>
  </si>
  <si>
    <t>Less: reclassification adjustment for net realized (losses) gains on investments</t>
  </si>
  <si>
    <t>Other comprehensive (loss) income</t>
  </si>
  <si>
    <t>Less: Comprehensive (loss) income attributable to noncontrolling interest</t>
  </si>
  <si>
    <t>Total comprehensive (loss) income attributable to Midwest Holding Inc.</t>
  </si>
  <si>
    <t>Comprehensive loss attributable to Midwest Holding Inc.</t>
  </si>
  <si>
    <t>Net loss attributable to Midwest Holding Inc. per common share, basic and diluted</t>
  </si>
  <si>
    <t>Consolidated Statements of Stockholders' Equity - USD ($)</t>
  </si>
  <si>
    <t>Total</t>
  </si>
  <si>
    <t>Preferred Stock [Member]</t>
  </si>
  <si>
    <t>Common Stock [Member]</t>
  </si>
  <si>
    <t>Additional Paid-In Capital [Member]</t>
  </si>
  <si>
    <t>Stock Subscription Receivable [Member]</t>
  </si>
  <si>
    <t>Accumulated Deficit [Member]</t>
  </si>
  <si>
    <t>Accumulated Other Comprehensive Loss [Member]</t>
  </si>
  <si>
    <t>Total Midwest Holding Inc.'s Stockholders' Equity [Member]</t>
  </si>
  <si>
    <t>Noncontrolling Interest [Member]</t>
  </si>
  <si>
    <t>Balance at Dec. 31, 2013</t>
  </si>
  <si>
    <t>Non-cash compensation expense</t>
  </si>
  <si>
    <t>Stock Issued During Period, Value, New Issues</t>
  </si>
  <si>
    <t>Repurchases of common stock</t>
  </si>
  <si>
    <t>Changes in equity of non-controlling interest</t>
  </si>
  <si>
    <t>Other comprehensive income</t>
  </si>
  <si>
    <t>Balance at Dec. 31, 2014</t>
  </si>
  <si>
    <t>Preferred stock dividend</t>
  </si>
  <si>
    <t>Merger of First Wyoming Capital Corporation</t>
  </si>
  <si>
    <t>Balance at Dec. 31, 2015</t>
  </si>
  <si>
    <t>Consolidated Statements of Cash Flows</t>
  </si>
  <si>
    <t>Dec. 31, 2015USD ($)</t>
  </si>
  <si>
    <t>Dec. 31, 2014USD ($)</t>
  </si>
  <si>
    <t>Cash Flows from Operating Activities:</t>
  </si>
  <si>
    <t>Adjustments to arrive at cash provided by operating activities:</t>
  </si>
  <si>
    <t>Net premium and discount on investments</t>
  </si>
  <si>
    <t>Depreciation and amortization</t>
  </si>
  <si>
    <t>Deferred acquisition costs capitalized</t>
  </si>
  <si>
    <t>Net realized losses (gains) on investments</t>
  </si>
  <si>
    <t>Bargain purchase gain for business acquired</t>
  </si>
  <si>
    <t>Equity in the net loss of unconsolidated subsidiaries</t>
  </si>
  <si>
    <t>Changes in operating assets and liabilities:</t>
  </si>
  <si>
    <t>Policy liabilities</t>
  </si>
  <si>
    <t>Other assets and liabilities</t>
  </si>
  <si>
    <t>Other assets and liabilities held for sale</t>
  </si>
  <si>
    <t>Net cash (used for) operating activities</t>
  </si>
  <si>
    <t>Cash Flows from Investing Activities:</t>
  </si>
  <si>
    <t>Purchases</t>
  </si>
  <si>
    <t>Proceeds from sale or maturity</t>
  </si>
  <si>
    <t>Proceeds from payments on mortgage loans on real estate, held for investment</t>
  </si>
  <si>
    <t>Net change in policy loans</t>
  </si>
  <si>
    <t>Acquisition of First Wyoming Capital Corporation</t>
  </si>
  <si>
    <t>Net change in notes receivable</t>
  </si>
  <si>
    <t>Net change in short-term investments</t>
  </si>
  <si>
    <t>Net purchases of property and equipment</t>
  </si>
  <si>
    <t>Net cash (used for) investing activities</t>
  </si>
  <si>
    <t>Cash Flows from Financing Activities:</t>
  </si>
  <si>
    <t>Issuance of common stock</t>
  </si>
  <si>
    <t>Issuance of preferred stock</t>
  </si>
  <si>
    <t>Receipts on deposit-type contracts</t>
  </si>
  <si>
    <t>Withdrawals on deposit-type contracts</t>
  </si>
  <si>
    <t>Net cash provided by financing activities</t>
  </si>
  <si>
    <t>Net (decrease) in cash and cash equivalents</t>
  </si>
  <si>
    <t>Cash and cash equivalents:</t>
  </si>
  <si>
    <t>Beginning</t>
  </si>
  <si>
    <t>Ending</t>
  </si>
  <si>
    <t>Supplemental Disclosure of Non-Cash Information</t>
  </si>
  <si>
    <t>Exchange of common stock for non-controlling interest</t>
  </si>
  <si>
    <t>Common stock issued on the First Wyoming acquisition</t>
  </si>
  <si>
    <t>Nature of Operations and Summary of Significant Accounting Policies</t>
  </si>
  <si>
    <t>Nature of Operations and Summary of Significant Accounting Policies [Abstract]</t>
  </si>
  <si>
    <t>Note 1. Nature of Operations and Summary of Significant Accounting Policies Nature of operations: Midwest Holding Inc. (Midwest or the Company) was incorporated in Nebraska on October 31, 2003 for the primary purpose of organizing a life insurance subsidiary. From 2003 to May 2009, Midwest was focused on raising capital, first through private placements and finally through an intra-state offering of 2,000,000 5.00 10 First Wyoming Capital Corporation (First Wyoming) was incorporated in Wyoming on July 8, 2009, for the primary purpose of organizing a life insurance subsidiary. The Company was in the development stage through 2011. The year 2012 was the first year during which it was considered an operating company. From 2009 to 2012, Midwest acquired shares of capital stock of First Wyoming resulting in a 22.2 In 2010, American Life completed the purchase of a 100 100 In August, 2010, Midwest began an exempt offering of shares to existing holders in the state of Nebraska at $ 5.00 7,400,000 1.3 6.00 74,159 In 2011, First Wyoming Life Insurance Company (FWLIC), was incorporated and domiciled in Wyoming and became a subsidiary of First Wyoming with an ownership interest of 99.9 In 2011, Midwest acquired all of the issued and outstanding capital stock of Old Reliance Insurance Company (Old Reliance), an Arizona-domiciled life insurance company. American Life merged into Old Reliance following the purchase, with the survivor changing its name to American Life &amp; Security Corp. and domiciled in Arizona. In the transaction, the sole shareholder of Old Reliance received: (i) approximately $ 1.6 500,000 150,000 Midwest During the third quarter of 2011, Midwest obtained control of Security Security Capital In August 2011, Midwest acquired a controlling interest ownership of Hot Dot, Inc. ("Hot Dot"), a company organized in August 2011 to develop, manufacture, and market the Hot Dot Alert Patch. From its inception, the operating results of Hot Dot were consolidated with those of Midwest, due to Midwest's control of the Board of Directors. On September 12, 2012, Hot Dot repurchased 1,000,000 750,000 1,500,000 775,000 Midwest commenced its third party administrative (TPA) services in 2012 as an additional revenue source. These agreements, for various levels of administrative services on behalf of each client, generate fee income for Midwest. Services provided vary based on the respective needs of the client and can include some or all aspects of back-office accounting and policy administration. Midwest has been able to perform its TPA services using its existing in-house resources. On November 25, 2013, Midwest entered into a Plan and Agreement of Exchange (the Exchange Agreement) with Great Plains and Security Capital in order to acquire the outstanding shares of each company held by their shareholders (other than those shares already held by Midwest.) Under the Exchange Agreement with Great Plains, the Great Plains shareholders received approximately 1.298 0.162 During the first quarter of 2014, the Company purchased additional shares of Pacific Northwest Capital Corporation (PNC) which increased Midwest's ownership to 22.4 Northstar Financial Corp. (Northstar) was a Minnesota corporation organized on April 15, 2010, for the purpose of forming and/or acquiring a Minnesota-domiciled life insurance company or life insurance related companies in Minnesota. On December 18, 2015, Midwest and Northstar entered into a plan and agreement for Midwest to acquire the remaining outstanding stock of Northstar by distributing Midwest's voting common stock to shareholders of Northstar at a ratio of 1.27 The closing date of the acquisition was March 15, 2016.
Basis of presentation: The accompanying consolidated financial statements include the accounts of Midwest, our wholly owned subsidiaries American Life, American Life's wholly owned subsidiaries Capital Reserve and Great Plains Life Assurance Company, and the 99.9 Management evaluates the Company as one reporting segment in the life insurance industry. The Company is primarily engaged in the underwriting and marketing of life insurance products through its subsidiaries. The product offerings, the underwriting processes, and the marketing processes are similar. The Company's product offerings consist of a multi-benefit life insurance policy that combines cash value life insurance with a tax deferred annuity and a single premium term life product. These product offerings are underwritten, marketed, and managed as a group of similar products on an overall portfolio basis.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years ended December 31, 2015 or 2014. Included within the Company's equity securities carried at cost and equity method investments are certain privately placed common stocks for several development stage holding companies organized for the purpose of forming life insurance subsidiaries. Our privately placed common stock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privately placed common stocks accounted for under the equity method in net investment income. Investment income consists of interest, dividends, gains and losses from equity method investments, and real estate income, which are recognized on an accrual basis and amortization of premiums and discount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valuation allowance was established for mortgage loans on real estate, held for investment as of December 31, 2015 and 2014, primarily due the sale of three of the mortgage loans during the fourth quarter of 2014 with the two remaining loans being sold during January 2015.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Notes receivable: Notes receivable are stated at their outstanding principal amount. Outstanding notes accrue interest based on the terms of the respective note agreements.
Short-term investments: Short-term investments are stated at cost and consist of certificates of deposit. At December 31, 2015 and 2014 the Company did not have any short-term investments.
Real estate, held for investment: Real estate, held for investment is comprised of ten condominiums in Hawaii acquired in the purchase of Old Reliance. Real estate is carried at depreciated cost. Depreciation on residential real estate is computed on a straight-line basis over 50
Cash: The Company considers all liquid investments with original maturities of three months or less when purchased to be cash equivalents. At December 31, 2015 and 2014, the Company had no cash equivalents.
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5 analysis that all deferred acquisition costs were recoverable. The following table provides information about deferred acquisition costs (DAC) for the years ended December 31, 2015 and 2014, respectively.
Year Ended December 31,
2015 2014
Balance at beginning of period $ 2,646,970 $ 2,722,819
Capitalization of commissions, sales and issue expenses 552,466 549,831
Change in DAC due to unrealized investment losses 35,301 -
Gross amortization (469,674 ) (625,680 )
Balance at end of period $ 2,765,063 $ 2,646,970
Value of business acquired Value of business acquired ("VOBA") represents the estimated value assigned to purchased companies or insurance in force of the assumed policy obligations at the date of acquisition of a block of policies. American Life purchased Capital Reserve during 2010, resulting in an initial capitalized asset for value of business acquired of $ 116,326 375,000 348,010 The remaining capitalized and SNL asset balances at December 31, 2015, of $ 46,531 139,204 1,288,207 506,600 ten 183,698 175,254 Additionally, American Life purchased Old Reliance in August 2011, resulting in an initial capitalized asset for value of business acquired of $ 824,485 47,745 41,951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5 and 2014 analysis that all value of business acquired were recoverable.
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In September 2011, the FASB issued ASU 2011-08 which amends the rules for testing goodwill for impairment. Under the new rule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elected to forgo the qualitative impairment analysis and performed the first step of the goodwill quantitative analysis to determine if the fair value of the reporting unit was in excess of the carrying value. As of December 31, 2015 and 2014, the fair value of the Company's reporting unit exceeded the carrying value of the net assets assigned to that unit and the Company was not required to perform further testing for impairment. Management's determination of the fair value of the reporting unit incorporates multiple inputs including, peer company price to earnings multiples and assumptions that market participants would make in valuing the reporting unit. Other assumptions can include levels of economic capital, future business growth, and earnings projections.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to the sum of the future discounted cash flows. As of December 31, 2015 and 2014, the sum of the future discounted cash flows exceeded the carrying value of the indefinite-lived intangible assets. The assumptions and estimates used to determine future values are complex and subjective. They can be affected by various factors, including external factors such as industry and economic trends, and internal factors such as changes in our business strategy and our revenue forecasts.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7 3 157,388 174,658 864,526 713,167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Reinsurance: In the normal course of business, the Company seeks to limit aggregate and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5 or 2014.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they believe are more-likely-than not that the benefit will not to be realized. When applicable, the Company recognizes interest accrued related to unrecognized tax benefits and penalties in income tax expense. The Company had no accruals for payments of interest and penalties at December 31, 2015 and 2014.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
Comprehensive loss: Comprehensive loss is comprised of net loss and other comprehensive income (loss). Other comprehensive loss includes unrealized gains and losses from marketable securities classified as available for sale, net of applicable taxes.
Common and preferred stock and earnings (loss) per share: The par value per common share is $ 0.001 120,000,000 18,006,301 13,167,654 At December 31, 2015 and 2014, the Company had 1,179 10 6.50 The Class A preferred shares are non-cumulative, non-voting and convertible by the holder to voting common shares after May, 2015, at a rate of 1.3 0.001 2,000,000 74,159 The Class B preferred shares are non-cumulative, non-voting and convertible by the holder to voting common shares after May 1, 2017 at a rate of 2.0 0.001 1,000,000 7 56,057 102,669 The Company evaluated its Class B preferred stock for potential embedded derivatives. In doing so, the company first concluded that the nature of the host contract was more equity than debt like. The embedded conversion features were determined not to be derivatives as net settlement does not exist given the lack of trading activity in the company's stock. Additionally, the conversion features are clearly and closely related to an equity host contract. Consideration was also given to whether a beneficial conversion feature should be recognized in additional paid in capital for the intrinsic value of the conversion feature at the issuance date. The preferred stock is not mandatorily redeemable but may be redeemed at the time of a deemed liquidation. Holders could elect redemption upon the occurrence of certain deemed liquidation events, including mergers in which the company is a constituent party and sales of substantially all the assets of the corporation, that are within the Company's control, if the Company does not dissolve the corporation. As such, the preferred stock is recognized in permanent equity. The redemption feature was determined to not be a derivative as settlement would be gross. Earnings (loss) per share attributable to the Company's common stockholders were computed based on the weighted average number of shares outstanding during each year. The weighted average number of shares outstanding during the years ended December 31, 2015 and 2014 were 14,081,926 10,654,483
Risk and uncertainties: Certain risks and uncertainties are inherent in our day-to-day operations and in the process of preparing our consolidated financial statements. The more significant of those risks and uncertainties, as well as the Company's method for mitigating the risks, are presented below and throughout the notes to the consolidated financial statements.

Estimates The preparation of th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Included among the material (or potentially material) reported amounts and disclosures that require extensive use of estimates are: fair value of certain invested assets, deferred acquisition costs, value of business acquired, goodwill, and future contract benefits.

Reinsurance Reinsurance contracts do not relieve us from our obligations to insureds. Failure of reinsurers to honor their obligations could result in losses to the Company; consequently, allowances are established for amounts deemed uncollectible when necessary. We evaluate the financial condition of our reinsurers to minimize our exposure to losses from reinsurer insolvencies. Management believes that any liabilities arising from this contingency would not be material to the Company's financial position.

Investment Risk The Company is exposed to risks that issuers of securities owned by the Company will default or that interest rates will change and cause a decrease in the value of our investments. As interest rates decline, the velocity at which these securities pay down the principal may increase. Management mitigates these risks by conservatively investing in investment-grade securities and by matching maturities of our investments with the anticipated payouts of our liabilities.

Liquidity Risk The Company has investments in development stage companies, which are either seeking to raise capital to form life insurance subsidiaries in their respective states of incorporation (Idaho

Interest Rate Risk Interest rate risk arises from the price sensitivity of investments to changes in interest rates. Interest and dividend income represent the greatest portion of an investment's return for most fixed maturity securities in stable interest rate environments. The changes in the fair value of such investments are inversely related to changes in market interest rates. As interest rates fall, the interest and dividend streams of existing fixed-rate investments become more valuable and fair values rise. As interest rates rise, the opposite effect occurs. The Company attempts to mitigate its exposure to adverse interest rate movements through staggering the maturities of the fixed maturity investments and through maintaining cash and other short term investments to assure sufficient liquidity to meet its obligations and to address reinvestment risk considerations. Due to the composition of our book of insurance business, we believe it is unlikely that we would encounter large surrender activity due to an interest rate increase that would force the disposal of fixed maturities at a loss.

Credit Risk The Company is exposed to credit risk through counterparties and within the investment portfolio. Credit risk relates to the uncertainty associated with an obligor's ability to make timely payments of principal and interest in accordance with the contractual terms of an instrument or contract. The Company manages its credit risk through established investment credit policies and guidelines which address the quality of creditors and counterparties, concentration limits, diversification practices and acceptable risk levels. These policies and guidelines are regularly reviewed and approved by senior management.

Regulatory Factors The Company is highly regulated by the jurisdictions in which our entities are domiciled and licensed to conduct business. Such regulations, among other things, limit the amount of rate increases on policies and impose restrictions on the amount and type of investments and the minimum surplus required to conduct business in the state. The impact of the regulatory initiatives in response to the recent financial crisis, including the Dodd-Frank Wall Street Reform and Consumer Protection Act, could subject the Company to substantial additional regulation.

Vulnerability Due to Certain Concentrations The Company monitors economic and regulatory developments that have the potential to impact our business. Federal legislation has allowed banks and other financial organizations to have greater participation in insurance businesses. This legislation may present an increased level of competition for sales of the Company's products.
New accounting standards: Revenue from Contracts with Customers (Topic 606) regarding accounting for revenue recognition that identifies the accounting treatment for an entity's contracts with customers. Although insurance contracts are excluded from this ASU, other customer contracts of the Company would be covered. This guidance is effective for public entities for annual reporting periods beginning after December 15, 2016, including interim periods within that reporting period. The Company is currently evaluating this guidance, but it does not believe that there will be a material impact to the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All other new accounting standards and updates of existing standards issued through the date of this filing were considered by management and did not relate to accounting policies and procedures pertinent or material to the Company at this time.</t>
  </si>
  <si>
    <t>Acquisitions</t>
  </si>
  <si>
    <t>Acquisitions [Abstract]</t>
  </si>
  <si>
    <t>Note 2. Acquisitions On October 27, 2015, Midwest acquired 100 1.37 4,767,400 100 1,811,612 3 5 3 16.5 13.5 The First Wyoming acquisition was accounted for under the acquisition method of accounting, which requires the consideration transferred and all assets and liabilities assumed to be recorded at fair value. Prior to the acquisition, Midwest held 22.1 810,500 30,410 642,150 198,760 3 27 3 18.0 13.5 The following table summarizes the preliminary fair value of the consideration transferred and the preliminary fair value of First Wyoming assets acquired and liabilities assumed:
Fair value of Common stock of Midwest issued as consideration
$ 1,811,612
Fair value of Midwest's previously held equity interest in First Wyoming 642,150
$ 2,453,762 Recognized preliminary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904,578 )
$ 2,453,762 The fair value of the Midwest common stock issued as consideration , the fair value of our previously held equity interest in First Wyoming, and the assets acquired and liabilities assumed from our acquisition of First Wyoming was based on a preliminary valuation and our estimates and assumptions are subject to change within the measurement period. The primary areas that are not yet finalized are related to the fair value of Midwest common stock issued , the fair value of our previously held equity interest in First Wyoming, and the fair value of VOBA. Measurement period adjustments will be applied to the period that the adjustment is identified in our consolidated financial statements. The transaction resulted in a preliminary bargain purchase gain of $ 904,578 VOBA is being amortized on a straight-line basis over ten Acquisition costs relating to the business combination totaling $ 123,219 Total income and net loss of $ 71,165 73,939 The following table presents unaudited pro forma consolidated total income and net loss as if the acquisition had occurred as of January 1, 2014 (the earliest date presented).
Year ended December 31, (unaudited) 2015 2014
Premiums $ 3,723,084 $ 4,382,288
Investment income 414,970 699,238
Miscellaneous income 48,864 214,254
Total income $ 4,186,918 $ 5,295,780
Net loss $ (4,338,051 ) $ (4,215,594 ) The unaudited pro forma total income and net loss above was adjusted to exclude the bargain purchase gain of $ 904,578 158,677 247,635 122,903 80,992 198,760 50,660</t>
  </si>
  <si>
    <t>Assets and Liabilities Held for Sale</t>
  </si>
  <si>
    <t>Assets and Liabilities Held for Sale [Abstract]</t>
  </si>
  <si>
    <t>Note 3. Assets and Liabilities Held for Sale In December, 2015, American Life entered into a purchase agreement with an unaffiliated for $ 50,000 2016. As of December 31, 2015, Midwest has classified $ 16.9 15.5 The net changes in the held for sale assets have been shown in the Other Assets and Liabilities Held for Sale line on the Consolidated Statements of Cash Flows.</t>
  </si>
  <si>
    <t>Noncontrolling Interests</t>
  </si>
  <si>
    <t>Noncontrolling Interests [Abstract]</t>
  </si>
  <si>
    <t xml:space="preserve">Note 4. Noncontrolling Interests The effects on our equity of changes in our ownership interest in equity securities were as follows:
Year Ended
December 31,
2014
Net (loss) attributable to Midwest Holding Inc. $ (3,444,986 )
Transfers (to) from noncontrolling interest:
Increase in Midwest Holding Inc.'s additional
paid-in capital for Great Plains Financial and First Wyoming
Capital stock purchases, net of change in ownership 3,861,768
Change from net loss attributable to Midwest Holding
Inc. and transfers from noncontrolling interests $ 416,782 </t>
  </si>
  <si>
    <t>Investments</t>
  </si>
  <si>
    <t>Investments [Abstract]</t>
  </si>
  <si>
    <t xml:space="preserve">Note 5. Investments The amortized cost and estimated fair value of investments classified as available-for-sale as of December 31, 2015 and 2014 are as follows:
Cost or Gross Gross
Amortized Unrealized Unrealized Estimated
Cost Gains Losses Fair Value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24,279,231 8,078 1,016,032 23,271,277
December 31, 2014:
Fixed maturities:
U.S. government obligations $ 3,031,743 $ 106,673 $ 22,350 $ 3,116,066
States and political subdivisions -- general obligations 998,778 4,971 29,095 974,654
States and political subdivisions -- special revenue 1,197,350 2,649 35,034 1,164,965
Corporate 12,834,409 1,904 374,750 12,461,563
Total fixed maturities 18,062,280 116,197 461,229 17,717,248
Equity securities:
Preferred corporate stock 75,000 - - 75,000
Total equity securities 75,000 - - 75,000
Total $ 18,137,280 $ 116,197 $ 461,229 $ 17,792,248 The Company had four securities that individually exceed 10% of the total of the state and political subdivisions categories as of December 31, 2015. The amortized cost, fair value, credit rating, and description of the security is as follows:
Amortized Estimated
Cost Fair Value Credit Rating
December 31, 2015:
Fixed maturities:
States and political subdivisions -- general obligations
Maricopa County Arizona School District No. 31 $ 336,419 $ 334,481 AA
Longview Washington Refunding Taxable 166,303 165,297 N/R
New York State Taxable Series 163,331 162,179 AA+
Philadelphia PA Authority for Industrial 149,352 148,662 AA
Total $ 815,405 $ 810,619 The following table summarizes, for all securities in an unrealized loss position at December 31, 2015 and 2014, the estimated fair value, pre-tax gross unrealized loss and number of securities by length of time that those securities have been continuously in an unrealized loss position.
December 31, 2015 December 31, 2014
Gross Number Gross Number
Estimated Unrealized of Estimated Unrealized of
Fair Value Loss Securities Fair Value Loss Securities
Fixed Maturities:
Less than 12 months:
U.S. government obligations $ 2,484,188 $ 62,343 14 $ 107,273 $ 3,963 1
States and political subdivisions --
general obligations 660,596 5,004 5 - - -
States and political subdivisions --
special revenue 248,146 1,618 2 - - -
Corporate 15,320,916 796,204 97 8,092,678 258,647 41
Greater than 12 months:
U.S. government obligations 305,055 7,472 3 1,096,399 18,387 8
States and political subdivisions --
general obligations 334,481 1,938 1 654,822 29,095 3
States and political subdivisions --
special revenue 25,190 379 1 1,052,184 35,034 9
Corporate 3,166,108 141,074 22 3,626,258 116,103 22
Total fixed maturities $ 22,544,653 $ 1,016,032 145 $ 14,629,614 $ 461,229 84 Based on our review of the securities in an unrealized loss position at December 31, 2015 and 2014, no other-than-temporary impairments were deemed necessary. Management believes that the Company will fully recover its cost basis in the securities held at December 31, 2015,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December 31, 2015, by contractual maturity, are shown below. Expected maturities may differ from contractual maturities because issuers may have the right to call or prepay obligations with or without call or prepayment penalties.
Amortized Estimated
Cost Fair Value
Due in one year or less $ 209,648 $ 209,084
Due after one year through five years 1,530,385 1,521,658
Due after five years through ten years 14,433,713 13,851,865
Due after ten years 8,105,485 7,688,670
$ 24,279,231 $ 23,271,277 The Company is required to hold assets on deposit for the benefit of policyholders in accordance with statutory rules and regulations. At December 31, 2015 and 2014, these required deposits had a total amortized cost of $ 6,186,865 3,185,698 6,000,376 3,262,233 The components of net investment income (loss) for the years ended December 31, 2015 and 2014 are as follows:
Year Ended December 31,
2015 2014
Fixed maturities $ 681,999 $ 401,138
Equity securities 186 83
Cash and short-term investments 7 3,965
Equity in the net loss of unconsolidated subsidiaries (357,437 ) (438,175 )
Other 44,863 99,477
369,618 66,488
Less investment expenses (63,087 ) (76,371 )
$ 306,531 $ (9,883 ) Proceeds for the years ended December 31, 2015 and 2014 from sales of investments classified as available for sale were $ 13,394,158 8,288,570 148,661 50,974 266,025 46,795 In 2014, Midwest sold its investment in the equity securities, at cost, back to Hot Dot and Northern Plains for a gain of $ 90,812 251,104 As of December 31, 2015, all mortgage loans were under contract to be sold. The sales were completed on January 15, 2015. The following table summarizes the activity in the mortgage loans on real estate, held for investment account for the years ended December 31, 2015 and 2014.
Year Ended December 31,
2015 2014
Balance at beginning of period $ 349,386 $ 665,569
Proceeds from payments on mortgage loans on real estate, held for investment - (3,931 )
Proceeds from settlement on mortgage loans on real estate, held for investment (349,386 ) (312,252 )
Balance at end of period $ - $ 349,386 </t>
  </si>
  <si>
    <t>Fair Values of Financial Instruments</t>
  </si>
  <si>
    <t>Fair Values of Financial Instruments Instruments [Abstract]</t>
  </si>
  <si>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December 31, 2015, there were no material changes to the valuation methods or assumptions used to determine fair values, and no broker or third party prices were changed from the values received. Securities with prices based on validated quotes from pricing services are reflected within Level 2. Equity securities, available for sale : Equity securities consist of preferred stock of publicly traded companies. The fair values of our preferred equity securities are based on prices obtained from independent pricing services and these securities are classified within Level 2 in the fair value hierarchy. Equity method investments : The equity method investment is comprised of the Company's investment in First Wyoming. This security has no active trading and the fair value for this security is not readily determinable. Therefore, this investment has been omitted from the following fair value disclosure tables. Cash and cash equivalents and short-term investments: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Notes Receivable: Fair values for short-term notes receivable approximate carrying value. The carrying amount is a reasonable estimate of the fair value because of the relatively short time between the origination of the loan and its expected repayment. These receivables are categorized as Level 3 in the fair value hierarchy. Mortgage loans on real estate, held for investment: The fair values of mortgage loans on real estate, held for investment are estimated by discounting scheduled cash flows through the scheduled maturities of the loans, using interest rates currently being offered for similar loans to borrowers with similar credit ratings. As part of the Old Reliance purchase agreement, the seller guaranteed the performance of the mortgage loans and accordingly we believe book value is equal to fair value. Mortgage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Liabilities under deposit-type insurance contracts that are wholly ceded by Capital Reserve to a non-affiliated reinsurer are carried at cash surrender value which approximates fair value. The fair values for insurance contracts other than deposit-type contracts are not required to be disclosed. These liabilities are categorized as Level 3 in the fair value hierarchy.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measurement tables, the Company has included accrued interest expense of approximately $ 229,405 196,927 The following table presents the Company's fair value hierarchy for those financial instruments measured at fair value on a recurring basis as of December 31, 2015 and 2014.
Significant
Quoted Other Significant
In Active Observable Unobservable Estimated
Markets Inputs Inputs Fair
(Level 1) (Level 2) (Level 3) Value
December 31, 2015
Fixed maturities:
U.S. government obligations $ - $ 3,193,499 $ - $ 3,193,499
States and political subdivisions  general obligations - 995,051 - 995,051
States and political subdivisions  special revenue - 273,336 - 273,336
Corporate - 18,809,391 - 18,809,391
Total fixed maturities $ - $ 23,271,277 $ - $ 23,271,277
December 31, 2014
Fixed maturities:
U.S. government obligations $ - $ 3,116,066 $ - $ 3,116,066
States and political subdivisions  general obligations - 974,654 - 974,654
States and political subdivisions  special revenue - 1,164,965 - 1,164,965
Corporate - 12,461,563 - 12,461,563
Total fixed maturities - 17,717,248 - 17,717,248
Equity securities:
Preferred corporate stock - 75,000 - 75,000
Total equity securities - 75,000 - 75,000
Total $ - $ 17,792,248 $ - $ 17,792,248 There were no transfers of financial instruments between Level 1 and Level 2 during the years ended December 31, 2015 or 2014.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Equity securities carried at cost are privately placed common stocks for several recently formed holding companies organized for the purpose of forming life insurance subsidiaries. These common stocks are recorded using the cost basis of accounting. These securities have no active trading and the fair value for these securities is not readily determinable. The Company does not control these entities economically, and therefore does not consolidate these entities. The following disclosure contains the carrying values, estimated fair values and their corresponding placement in the fair value hierarchy, for financial assets and financial liabilities as of December 31, 2015 and 2014, respectively:
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Deposit-type contracts) 13,897,421 - - 13,897,421 13,897,421
Surplus notes and accrued interest payable 779,405 - - 768,022 768,022
December 31, 2014
Fair Value Measurements at Date Using
Quoted Prices in
Active Markets
for Identical Significant Other Significant
Assets and Observable Unobservable
Carrying Liabilities Inputs Inputs Fair
Amount (Level 1) (Level 2) (Level 3) Value
Assets:
Mortgage loans on real estate held for
investment $ 349,386 $ - $ - $ 349,386 $ 349,386
Policy loans 374,186 - - 374,186 374,186
Cash and cash equivalents 2,310,047 2,310,047 - - 2,310,047
Liabilities:
Policyholder deposits
(Investment-type contracts) 10,722,227 - - 10,722,227 10,722,227
Surplus notes and accrued interest payable 746,927 - - 739,042 739,042</t>
  </si>
  <si>
    <t>Income Tax Matters</t>
  </si>
  <si>
    <t>Income Tax Matters [Abstract]</t>
  </si>
  <si>
    <t xml:space="preserve">Note 7. Income Tax Matters Significant components of the Company's deferred tax assets and liabilities as of December 31, 2015 and 2014 are as follows:
Year Ended December 31,
2015 2014
Deferred tax assets:
Loss carryforwards $ 8,962,587 $ 7,598,830
Capitalized costs 667,264 802,000
Unrealized losses on investments 356,495 121,110
Benefit reserves 1,071,997 1,239,298
Total deferred tax assets 11,058,343 9,761,238
Less valuation allowance (9,287,024 ) (8,112,743 )
Total deferred tax assets, net of valuation allowance 1,771,319 1,648,495
Deferred tax liabilities:
Policy acquisition costs 593,654 908,021
Due premiums 234,468 220,823
Value of business acquired 693,297 249,351
Intangible assets 238,000 238,000
Property and equipment 11,900 32,300
Total deferred tax liabilities 1,771,319 1,648,495
Net deferred tax assets $ - $ - At December 31, 2015 and 2014, the Company recorded a valuation allowance of $ 9,287,024 8,112,743 Loss carryforwards for tax purposes as of December 31, 2015, have expiration dates that range from 2024 2035 There was no income tax expense for the years ended December 31, 2015 and 2014. This differed from the amounts computed by applying the statutory U.S. federal income tax rate of 34
Year Ended December 31,
2015 2014
Computed expected income tax benefit $ (1,163,686 ) $ (1,171,295 )
Increase (reduction) in income taxes resulting from:
Meals, entertainment and political contributions 46,315 24,141
Dividends received deduction (44 ) (20 )
Noncontrolling interests - 10,597
True-up benefit reserves and 2014 NOL; and First Wyoming Capital Merger 178,519 25,732
224,790 60,450
Tax benefit before valuation allowance (938,896 ) (1,110,845 )
Change in valuation allowance 938,896 1,110,845
Net income tax expenses $ - $ - </t>
  </si>
  <si>
    <t>Reinsurance</t>
  </si>
  <si>
    <t>Reinsurance [Abstract]</t>
  </si>
  <si>
    <t>Note 8. Reinsurance A summary of significant reinsurance amounts affecting the accompanying consolidated financial statements as of December 31, 2015 and 2014 and for the years ended December 31, 2015 and 2014 is as follows:
Year Ended December 31,
2015 2014
Balance sheets:
Benefit and claim reserves assumed $ 2,763,779 $ 2,678,376
Benefit and claim reserves ceded 12,212,656 12,636,910
Year Ended December 31,
2015 2014
Statements of comprehensive income:
Premiums assumed $ 36,777 $ 35,466
Premiums ceded 498,787 340,464
Benefits assumed 57,317 82,897
Benefits ceded 904,867 983,168
Commissions assumed 21 44
Commissions ceded 3,399 6,216 The following table provides a summary of the significant reinsurance balances recoverable on paid and unpaid policy claims by reinsurer along with the A.M. Best credit rating as of December 31, 2015:
Recoverable on Total Amount
Recoverable Recoverable Benefit Ceded Recoverable
AM Best on Paid on Unpaid Reserves/Deposit- Due from
Reinsurer Rating Losses Losses type Contracts Premiums Reinsurer
Optimum Re Insurance Company A- $ - $ 154,928 $ 184,474 $ - $ 339,402
Sagicor Life Insurance Company A- - 412,884 11,689,455 229,085 11,873,254
$ - $ 567,812 $ 11,873,929 $ 229,085 $ 12,212,656 During 1999, Old Reliance entered into a 75 75 25 11,873,254 12,143,472 The use of reinsurance does not relieve the Company of its primary liability to pay the full amount of the insurance benefit in the event of the failure of a reinsurer to honor its contractual obligation. No reinsurer of business ceded by the Company has failed to pay policy claims (individually or in the aggregate) with respect to our ceded business. The Company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December 31, 2015 and 2014, no contingency reserve was established.</t>
  </si>
  <si>
    <t>Deposit-Type Contracts</t>
  </si>
  <si>
    <t>Deposit-Type Contracts [Abstract]</t>
  </si>
  <si>
    <t>Note 9.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years ended December 31, 2015 and 2014: Year Ended December 31, 2015 2014 Beginning balance $ 10,722,227 $ 8,422,105 First Wyoming Life beginning balance 799,990 - Change in deposit-type contracts assumed from SNL (1,200 ) (114,109 ) Deposits received 2,387,104 2,409,659 Investment earnings 533,646 403,556 Withdrawals (533,762 ) (398,984 ) Contract Charges (10,584 ) - Ending balance $ 13,897,421 $ 10,722,227 Under the terms of American Life's coinsurance agreement with SNL, American Life assumes certain deposit-type contract obligations, as shown in the table above. Additionally, Capital Reserve cedes 100</t>
  </si>
  <si>
    <t>Commitments and Contingencies</t>
  </si>
  <si>
    <t>Commitments and Contingencies [Abstract]</t>
  </si>
  <si>
    <t xml:space="preserve">Note 10.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the SEC, and other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Agencies from the states of Arizona, Missouri, and Wyoming are currently conducting a routine regulatory examination for the period 2009 through 2012 as required by state statutes. Office Lease: The Company leases office space in Lincoln, Nebraska under an agreement executed October 17, 2013 that expires on January 31, 2024. The Company also subleases office space for a satellite office in Kearney, Nebraska, which was executed on June 11, 2012 which we closed and cancelled in January 2015. Great Plains Financial entered into a lease on May 1, 2011 for office space in Pierre, South Dakota, which expired on April 30, 2014. Great Plains also entered into a lease on October 4, 2013 for office space in Mitchell, South Dakota, which expires on November 30, 2016. Rent expense for the years ended December 31, 2015 and 2014 was $ 232,130 227,182
2016 $ 198,030
2017 149,481
2018 136,557
2019 141,412
2020 146,477
Later years 483,333
Total $ 1,255,290 </t>
  </si>
  <si>
    <t>Statutory Net Income and Surplus</t>
  </si>
  <si>
    <t>Statutory Net Income and Surplus [Abstract]</t>
  </si>
  <si>
    <t xml:space="preserve">Note 11. Statutory Net Income and Surplus American Life is required to prepare statutory financial statements in accordance with statutory accounting practices prescribed or permitted by the Arizona Department of Insurance. Likewise, Capital Reserve, Great Plains Life, and First Wyoming Life are required to prepare statutory financial statements in accordance with statutory accounting practices prescribed or permitted by the Missouri, South Dakota, and Wyoming Departments of Insurance, respectively.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Subsequent to year-end, the Arizona regulators required us to make a $ 1.0 Statutory Net Loss for the Years Ended December 31, 2015 2014 American Life $ 1,275,874 $ 1,465,181 Capital Reserve $ 77,720 $ 123,940 Great Plains Life $ 436,268 $ 112,890 First Wyoming Life $ 493,511 $ 311,803 Statutory Capital and Surplus as of December 31, 2015 2014 American Life $ 2,526,392 $ 2,429,604 Capital Reserve $ 1,464,044 $ 1,332,772 Great Plains Life $ 1,663,368 $ 2,025,982 First Wyoming Life $ 2,715,494 $ 3,272,791 </t>
  </si>
  <si>
    <t>Surplus Notes</t>
  </si>
  <si>
    <t>Surplus Notes [Abstract]</t>
  </si>
  <si>
    <t>Note 12. Surplus Notes The following provides a summary of the American Life's surplus notes along with issue dates, maturity dates, face amounts, and interest rates as of December 31, 2015:
Creditor Issue Date Maturity Date Face Amount Interest Rate
David G. Elmore September 1, 2006 September 1, 2016 $ 250,000 7 %
David G. Elmore August 4, 2011 August 1, 2016 300,000 5 % Any payments and/or repayments must be approved by the Arizona Department of Insurance. As of December 31, 2015, the Company has accrued $ 229,405</t>
  </si>
  <si>
    <t>Investment in Pacific Northwest Capital Corporation</t>
  </si>
  <si>
    <t>Investment in Pacific Northwest Capital Corporation [Abstract]</t>
  </si>
  <si>
    <t>Note 13. Investment in Pacific Northwest Capital Corporation During the first quarter of 2014, we purchased additional shares of Pacific Northwest Capital Corporation (Pacific Northwest). The purchase increased our total investment in Pacific Northwest to 850,000 22.4 As a result of the increased ownership of Pacific Northwest, the Company changed its method of carrying the investment from cost to equity as required by GAAP. Under the equity method, the Company records its proportionate share of the earnings of Pacific Northwest. There was no effect of the change in accounting method for the year ended December 31, 2015. The effect of the change in accounting method for the year ended December 31, 2014, was to increase loss before provision for income taxes and net loss by $ 72,306 zero</t>
  </si>
  <si>
    <t>Related Party Transactions</t>
  </si>
  <si>
    <t>Related Party Transactions [Abstract]</t>
  </si>
  <si>
    <t>Note 14. Related Party Transactions The Company commenced its third party administrative (TPA) services in 2012 as an additional revenue source. These services are offered to the Company's subsidiaries and to non-consolid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years ended December 31, 2015 and 2014 amounted to $ 154,670 295,093</t>
  </si>
  <si>
    <t>Subsequent Events</t>
  </si>
  <si>
    <t>Subsequent Events [Abstract]</t>
  </si>
  <si>
    <t xml:space="preserve"> Note 15. Subsequent Events All of the effects of subsequent events that provide additional evidence about conditions that existed at December 31, 2015,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 On January 29, 2015, the Department of Insurance of the state of Arizona required that Midwest make a capital contribution to American Life. The transaction was recorded for statutory purposes as of December 31, 2015 1.0 1.0 On March 15, 2016, we acquired Northstar Financial Corp., a Minnesota corporation (Northstar) pursuant to an agreement dated December 18, 2015. Northstar became a wholly-owned subsidiary of ours. We have exchanged 1.27 4,198,250 primary 2.2 The Company will account for the acquisition of Northstar as an Asset Acquisition.</t>
  </si>
  <si>
    <t>Schedule I Summary of Investments - Other Than Investments in Related Parties</t>
  </si>
  <si>
    <t>Supplemental Information [Abstract]</t>
  </si>
  <si>
    <t>Summary of Investments - Other Than Investments in Related Parties</t>
  </si>
  <si>
    <t>Midwest Holding Inc. and Subsidiaries Summary of Investments  Other Than Investments in Related Parties December 31, 2015
Amount
Recognized in
Amortized Consolidated
Cost Fair Value Balance Sheets
Type of Investment
Fixed maturity securities, available for sale:
U.S. government obligations $ 3,256,704 $ 3,193,499 $ 3,193,499
States and political subdivisions -- general obligations 1,001,993 995,051 995,051
States and political subdivisions -- special revenue 275,333 273,336 273,336
Corporate 19,745,201 18,809,391 18,809,391
Total fixed maturity securities $ 24,279,231 $ 23,271,277 $ 23,271,277
Equity securities, at cost 140,250 140,250
Real estate, held for investment 529,769 529,769
Policy loans 420,775 420,775
Total Investments $ 25,370,025 $ 24,362,071 See accompanying Report of Independent Registered Public Accounting Firm</t>
  </si>
  <si>
    <t>Schedule II Condensed Financial Information of Registrant Balance Sheets</t>
  </si>
  <si>
    <t>Condensed Financial Information of Registrant Balance Sheets</t>
  </si>
  <si>
    <t>Midwest Holding Inc. (Parent Company) Condensed Financial Information of Registrant Balance Sheets
As of December 31,
2015 2014
Assets:
Investment in subsidiaries (1) $ 7,640,794 $ 5,988,239
Equity method investments - 978,744
Equity securities, at cost 140,250 124,250
Total investments 7,781,044 7,091,233
Cash and cash equivalents 212,422 1,132,057
Property and equipment, net 85,339 85,654
Other assets 381,149 243,066
Total assets $ 8,459,954 $ 8,552,010
Liabilities and Stockholders' Equity
Liabilities:
Accounts payable and accrued expenses 1,555,980 515,275
Total liabilities 1,555,980 515,275
Stockholders' Equity:
Preferred stock, Series A 74 74
Preferred stock, Series B 103 103
Common stock 18,006 13,168
Additional paid-in capital 31,584,529 29,583,631
Accumulated deficit (23,685,525 ) (21,167,496 )
Accumulated other comprehensive loss (1,013,213 ) (392,745 )
Total Midwest Holding Inc.'s stockholders' equity 6,903,974 8,036,735
Total liabilities and stockholders' equity $ 8,459,954 $ 8,552,010
(1)
Eliminated in consolidation. See accompanying Report of Independent Registered Public Accounting Firm</t>
  </si>
  <si>
    <t>Schedule II Condensed Financial Information of Registrant Statements of Comprehensive Income</t>
  </si>
  <si>
    <t>Condensed Financial Information of Registrant Statements of Comprehensive Income</t>
  </si>
  <si>
    <t>Midwest Holding Inc. (Parent Company) Condensed Financial Information of Registrant Statements of Comprehensive Income
As of December 31,
2015 2014
Income:
Investment (loss) income, net of expenses $ (363,263 ) $ (443,847 )
Net realized gain on investments - 341,914
Miscellaneous income 536,997 630,690
173,734 528,757
Expenses:
General 1,562,147 1,940,913
Loss before income tax expense (1,388,413 ) (1,412,156 )
Income tax expense - -
Loss before equity in loss of consolidated subsidiaries (1,388,413 ) (1,412,156 )
Equity in loss of consolidated subsidiaries (2,034,194 ) (2,032,830 )
Bargain purchase gain for business acquisition 904,578 -
Net loss attributable to Midwest Holding Inc. $ (2,518,029 ) $ (3,444,986 )
Comprehensive loss:
Unrealized gains (losses) on investments arising during period (620,468 ) 347,346
Less: reclassification adjustment for net realized gains on investments - -
Other comprehensive (loss) income (620,468 ) 347,346
Comprehensive loss attributable to Midwest Holding Inc. $ (3,138,497 ) $ (3,097,640 ) See accompanying Report of Independent Registered Public Accounting Firm</t>
  </si>
  <si>
    <t>Schedule II Condensed Financial Information of Registrant Statements of Cash Flows</t>
  </si>
  <si>
    <t>Condensed Financial Information of Registrant Statements of Cash Flows</t>
  </si>
  <si>
    <t>Midwest Holding Inc. (Parent Company) Condensed Financial Information of Registrant Statements of Cash Flows
Year Ended December 31,
2015 2014
Cash Flows from Operating Activities:
Net loss $ (2,518,029 ) $ (3,444,986 )
Adjustments to reconcile net loss to net cash and cash equivalents used in
operating activities:
Equity in net loss of consolidated subsidiaries 747,476 (1,199,861 )
Depreciation 43,825 43,825
Net realized gain on investments - (341,914 )
Bargain purchase gain for business acquired (904,578 ) -
Loss from equity method investments 357,437 438,175
Non-cash compensation expense - 1,917
Other assets and liabilities 986,290 (675,343 )
Net cash (used in) operating activities (1,287,579 ) (5,178,187 )
Cash Flows from Investing Activities:
Equity securities carried at cost:
Purchases - (61,383 )
Proceeds from equity securities carried at cost 9,000 1,955,500
Acquisition of First Wyoming Capital Corporation 165,759 -
Net change in notes receivable - 27,383
Merger of Great Plains Investment in New Mexico Capital Corporation - (20,000 )
Purchases of property and equipment (37,480 ) (60,895 )
Net cash provided by investing activities 137,279 1,840,605
Cash Flows from Financing Activities:
Issurance of common stock 286,722 -
Repurchases of common stock - (58,252 )
Proceeds from issuance of preferred stock - 616,012
Preferred stock dividend (56,057 ) -
Net transfers from noncontrolling interest - 3,861,767
Net cash provided by financing activities 230,665 4,419,527
Net (decrease) increase in cash and cash equivalents (919,635 ) 1,081,945
Cash and cash equivalents:
Beginning 1,132,057 50,112
Ending $ 212,422 $ 1,132,057
Year Ended December 31,
2015 2014
Supplemental Disclosure of Non-Cash Information
Exchange of common stock for non-controlling interest $ - $ 3,861,767
Common stock issued on the First Wyoming acquisition 1,811,682 -
1,811,682 3,861,767 See accompanying Report of Independent Registered Public Accounting Firm</t>
  </si>
  <si>
    <t>Schedule III Supplementary Insurance Information</t>
  </si>
  <si>
    <t>Supplementary Insurance Information [Abstract]</t>
  </si>
  <si>
    <t>Supplementary Insurance Information</t>
  </si>
  <si>
    <t>Midwest Holding Inc. and Subsidiaries Supplementary Insurance Information
As of December 31, 2015 For the Year Ended December 31, 2015
Future Policy Death and Amortization
Benefits, Other Benefits of Deferred
Deferred Policy Claims and Net and Increase Policy Other
Acquisition Deposit-type Advance Premium Investment in Benefit Acquisition Operating
Costs Contracts Premiums Revenue Income (Loss) Reserves Costs Expenses
Life Insurance $ 2,765,063 $ 38,892,420 $ 113,757 $ 3,424,377 $ 306,531 $ 2,219,415 $ 469,674 $ 4,518,633
As of December 31, 2014 For the Year Ended December 31, 2014
Future Policy Death and Amortization
Benefits, Other Benefits of Deferred
Deferred Policy Claims and Net and Increase Policy Other
Acquisition Deposit-type Advance Premium Investment in Benefit Acquisition Operating
Costs Contracts Premiums Revenue Income Reserves Costs Expenses
Life Insurance $ 2,646,970 $ 34,376,204 $ 82,504 $ 4,007,810 $ (9,883 $ 2,789,391 $ 625,680 $ 5,130,312 See accompanying Report of Independent Registered Public Accounting Firm</t>
  </si>
  <si>
    <t>Schedule IV Reinsurance Information</t>
  </si>
  <si>
    <t>Reinsurance Information [Abstract]</t>
  </si>
  <si>
    <t>Reinsurance Information</t>
  </si>
  <si>
    <t>Midwest Holding Inc. and Subsidiaries Reinsurance Information
Percentage
Assumed of Amount
Ceded to Other from Other Assumed to
Gross Amount Companies Companies Net Amount Net
Year ended December 31, 2015
Life insurance in force 252,791,000 147,714,000 15,349,000 120,426,000 12.75 %
Life insurance premiums $ 2,963,317 $ 498,787 $ 36,777 $ 3,425,327 1.07 %
Year ended December 31, 2014
Life insurance in force 245,498,000 141,321,000 13,913,000 118,090,000 11.78 %
Life insurance premiums $ 4,312,808 $ 340,464 $ 35,466 $ 4,007,810 0.88 % See accompanying Report of Independent Registered Public Accounting Firm</t>
  </si>
  <si>
    <t>Valuation and Qualifying Accounts</t>
  </si>
  <si>
    <t>Valuation and Qualifying Accounts [Abstract]</t>
  </si>
  <si>
    <t>Midwest Holding Inc. and Subsidiaries Valuation and Qualifying Accounts Year Ended December 31, 2015 2014 Accumulated Depreciation: Beginning of the year 713,167 545,646 Depreciation expense 157,387 174,658 Disposals (6,028 ) (7,137 ) End of the year $ 864,526 $ 713,167 See accompanying Report of Independent Registered Public Accounting Firm</t>
  </si>
  <si>
    <t>Nature of Operations and Summary of Significant Accounting Policies (Policy)</t>
  </si>
  <si>
    <t>Basis of presentation</t>
  </si>
  <si>
    <t>Basis of presentation: The accompanying consolidated financial statements include the accounts of Midwest, our wholly owned subsidiaries American Life, American Life's wholly owned subsidiaries Capital Reserve and Great Plains Life Assurance Company, and the 99.9 Management evaluates the Company as one reporting segment in the life insurance industry. The Company is primarily engaged in the underwriting and marketing of life insurance products through its subsidiaries. The product offerings, the underwriting processes, and the marketing processes are similar. The Company's product offerings consist of a multi-benefit life insurance policy that combines cash value life insurance with a tax deferred annuity and a single premium term life product. These product offerings are underwritten, marketed, and managed as a group of similar products on an overall portfolio basis.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years ended December 31, 2015 or 2014. Included within the Company's equity securities carried at cost and equity method investments are certain privately placed common stocks for several development stage holding companies organized for the purpose of forming life insurance subsidiaries. Our privately placed common stock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privately placed common stocks accounted for under the equity method in net investment income. Investment income consists of interest, dividends, gains and losses from equity method investments, and real estate income, which are recognized on an accrual basis and amortization of premiums and discounts.</t>
  </si>
  <si>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valuation allowance was established for mortgage loans on real estate, held for investment as of December 31, 2015 and 2014, primarily due the sale of three of the mortgage loans during the fourth quarter of 2014 with the two remaining loans being sold during January 2015.</t>
  </si>
  <si>
    <t>Policy loan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Notes receivable</t>
  </si>
  <si>
    <t>Notes receivable: Notes receivable are stated at their outstanding principal amount. Outstanding notes accrue interest based on the terms of the respective note agreements.</t>
  </si>
  <si>
    <t>Short-term investments</t>
  </si>
  <si>
    <t>Short-term investments: Short-term investments are stated at cost and consist of certificates of deposit. At December 31, 2015 and 2014 the Company did not have any short-term investments.</t>
  </si>
  <si>
    <t>Real estate, held for investment: Real estate, held for investment is comprised of ten condominiums in Hawaii acquired in the purchase of Old Reliance. Real estate is carried at depreciated cost. Depreciation on residential real estate is computed on a straight-line basis over 50</t>
  </si>
  <si>
    <t>Cash</t>
  </si>
  <si>
    <t>Cash: The Company considers all liquid investments with original maturities of three months or less when purchased to be cash equivalents. At December 31, 2015 and 2014, the Company had no cash equivalents.</t>
  </si>
  <si>
    <t>Deferred acquisition costs</t>
  </si>
  <si>
    <t xml:space="preserve">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5 analysis that all deferred acquisition costs were recoverable. The following table provides information about deferred acquisition costs (DAC) for the years ended December 31, 2015 and 2014, respectively.
Year Ended December 31,
2015 2014
Balance at beginning of period $ 2,646,970 $ 2,722,819
Capitalization of commissions, sales and issue expenses 552,466 549,831
Change in DAC due to unrealized investment losses 35,301 -
Gross amortization (469,674 ) (625,680 )
Balance at end of period $ 2,765,063 $ 2,646,970 </t>
  </si>
  <si>
    <t>Value of business acquired</t>
  </si>
  <si>
    <t>Value of business acquired Value of business acquired ("VOBA") represents the estimated value assigned to purchased companies or insurance in force of the assumed policy obligations at the date of acquisition of a block of policies. American Life purchased Capital Reserve during 2010, resulting in an initial capitalized asset for value of business acquired of $ 116,326 375,000 348,010 The remaining capitalized and SNL asset balances at December 31, 2015, of $ 46,531 139,204 1,288,207 506,600 ten 183,698 175,254 Additionally, American Life purchased Old Reliance in August 2011, resulting in an initial capitalized asset for value of business acquired of $ 824,485 47,745 41,951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5 and 2014 analysis that all value of business acquired were recoverable.</t>
  </si>
  <si>
    <t>Goodwill and Other Intangible Assets</t>
  </si>
  <si>
    <t>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In September 2011, the FASB issued ASU 2011-08 which amends the rules for testing goodwill for impairment. Under the new rule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elected to forgo the qualitative impairment analysis and performed the first step of the goodwill quantitative analysis to determine if the fair value of the reporting unit was in excess of the carrying value. As of December 31, 2015 and 2014, the fair value of the Company's reporting unit exceeded the carrying value of the net assets assigned to that unit and the Company was not required to perform further testing for impairment. Management's determination of the fair value of the reporting unit incorporates multiple inputs including, peer company price to earnings multiples and assumptions that market participants would make in valuing the reporting unit. Other assumptions can include levels of economic capital, future business growth, and earnings projections.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to the sum of the future discounted cash flows. As of December 31, 2015 and 2014, the sum of the future discounted cash flows exceeded the carrying value of the indefinite-lived intangible assets. The assumptions and estimates used to determine future values are complex and subjective. They can be affected by various factors, including external factors such as industry and economic trends, and internal factors such as changes in our business strategy and our revenue forecasts.</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7 3 157,388 174,658 864,526 713,167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t>
  </si>
  <si>
    <t>Reinsurance: In the normal course of business, the Company seeks to limit aggregate and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5 or 2014.</t>
  </si>
  <si>
    <t>Benefit reserves</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they believe are more-likely-than not that the benefit will not to be realized. When applicable, the Company recognizes interest accrued related to unrecognized tax benefits and penalties in income tax expense. The Company had no accruals for payments of interest and penalties at December 31, 2015 and 2014.</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t>
  </si>
  <si>
    <t>Comprehensive loss</t>
  </si>
  <si>
    <t>Comprehensive loss: Comprehensive loss is comprised of net loss and other comprehensive income (loss). Other comprehensive loss includes unrealized gains and losses from marketable securities classified as available for sale, net of applicable taxes.</t>
  </si>
  <si>
    <t>Common and preferred stock and earnings (loss) per share</t>
  </si>
  <si>
    <t>Common and preferred stock and earnings (loss) per share: The par value per common share is $ 0.001 120,000,000 18,006,301 13,167,654 At December 31, 2015 and 2014, the Company had 1,179 10 6.50 The Class A preferred shares are non-cumulative, non-voting and convertible by the holder to voting common shares after May, 2015, at a rate of 1.3 0.001 2,000,000 74,159 The Class B preferred shares are non-cumulative, non-voting and convertible by the holder to voting common shares after May 1, 2017 at a rate of 2.0 0.001 1,000,000 7 56,057 102,669 The Company evaluated its Class B preferred stock for potential embedded derivatives. In doing so, the company first concluded that the nature of the host contract was more equity than debt like. The embedded conversion features were determined not to be derivatives as net settlement does not exist given the lack of trading activity in the company's stock. Additionally, the conversion features are clearly and closely related to an equity host contract. Consideration was also given to whether a beneficial conversion feature should be recognized in additional paid in capital for the intrinsic value of the conversion feature at the issuance date. The preferred stock is not mandatorily redeemable but may be redeemed at the time of a deemed liquidation. Holders could elect redemption upon the occurrence of certain deemed liquidation events, including mergers in which the company is a constituent party and sales of substantially all the assets of the corporation, that are within the Company's control, if the Company does not dissolve the corporation. As such, the preferred stock is recognized in permanent equity. The redemption feature was determined to not be a derivative as settlement would be gross. Earnings (loss) per share attributable to the Company's common stockholders were computed based on the weighted average number of shares outstanding during each year. The weighted average number of shares outstanding during the years ended December 31, 2015 and 2014 were 14,081,926 10,654,483</t>
  </si>
  <si>
    <t>Risks and uncertainties</t>
  </si>
  <si>
    <t>Risk and uncertainties: Certain risks and uncertainties are inherent in our day-to-day operations and in the process of preparing our consolidated financial statements. The more significant of those risks and uncertainties, as well as the Company's method for mitigating the risks, are presented below and throughout the notes to the consolidated financial statements.

Estimates The preparation of th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Included among the material (or potentially material) reported amounts and disclosures that require extensive use of estimates are: fair value of certain invested assets, deferred acquisition costs, value of business acquired, goodwill, and future contract benefits.

Reinsurance Reinsurance contracts do not relieve us from our obligations to insureds. Failure of reinsurers to honor their obligations could result in losses to the Company; consequently, allowances are established for amounts deemed uncollectible when necessary. We evaluate the financial condition of our reinsurers to minimize our exposure to losses from reinsurer insolvencies. Management believes that any liabilities arising from this contingency would not be material to the Company's financial position.

Investment Risk The Company is exposed to risks that issuers of securities owned by the Company will default or that interest rates will change and cause a decrease in the value of our investments. As interest rates decline, the velocity at which these securities pay down the principal may increase. Management mitigates these risks by conservatively investing in investment-grade securities and by matching maturities of our investments with the anticipated payouts of our liabilities.

Liquidity Risk The Company has investments in development stage companies, which are either seeking to raise capital to form life insurance subsidiaries in their respective states of incorporation (Idaho

Interest Rate Risk Interest rate risk arises from the price sensitivity of investments to changes in interest rates. Interest and dividend income represent the greatest portion of an investment's return for most fixed maturity securities in stable interest rate environments. The changes in the fair value of such investments are inversely related to changes in market interest rates. As interest rates fall, the interest and dividend streams of existing fixed-rate investments become more valuable and fair values rise. As interest rates rise, the opposite effect occurs. The Company attempts to mitigate its exposure to adverse interest rate movements through staggering the maturities of the fixed maturity investments and through maintaining cash and other short term investments to assure sufficient liquidity to meet its obligations and to address reinvestment risk considerations. Due to the composition of our book of insurance business, we believe it is unlikely that we would encounter large surrender activity due to an interest rate increase that would force the disposal of fixed maturities at a loss.

Credit Risk The Company is exposed to credit risk through counterparties and within the investment portfolio. Credit risk relates to the uncertainty associated with an obligor's ability to make timely payments of principal and interest in accordance with the contractual terms of an instrument or contract. The Company manages its credit risk through established investment credit policies and guidelines which address the quality of creditors and counterparties, concentration limits, diversification practices and acceptable risk levels. These policies and guidelines are regularly reviewed and approved by senior management.

Regulatory Factors The Company is highly regulated by the jurisdictions in which our entities are domiciled and licensed to conduct business. Such regulations, among other things, limit the amount of rate increases on policies and impose restrictions on the amount and type of investments and the minimum surplus required to conduct business in the state. The impact of the regulatory initiatives in response to the recent financial crisis, including the Dodd-Frank Wall Street Reform and Consumer Protection Act, could subject the Company to substantial additional regulation.

Vulnerability Due to Certain Concentrations The Company monitors economic and regulatory developments that have the potential to impact our business. Federal legislation has allowed banks and other financial organizations to have greater participation in insurance businesses. This legislation may present an increased level of competition for sales of the Company's products.</t>
  </si>
  <si>
    <t>New accounting standards</t>
  </si>
  <si>
    <t>New accounting standards: Revenue from Contracts with Customers (Topic 606) regarding accounting for revenue recognition that identifies the accounting treatment for an entity's contracts with customers. Although insurance contracts are excluded from this ASU, other customer contracts of the Company would be covered. This guidance is effective for public entities for annual reporting periods beginning after December 15, 2016, including interim periods within that reporting period. The Company is currently evaluating this guidance, but it does not believe that there will be a material impact to the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All other new accounting standards and updates of existing standards issued through the date of this filing were considered by management and did not relate to accounting policies and procedures pertinent or material to the Company at this time.</t>
  </si>
  <si>
    <t>Nature of Operations and Summary of Significant Accounting Policies (Tables)</t>
  </si>
  <si>
    <t>Schedule of Deferred Policy Acquisition Costs</t>
  </si>
  <si>
    <t xml:space="preserve">Year Ended December 31,
2015 2014
Balance at beginning of period $ 2,646,970 $ 2,722,819
Capitalization of commissions, sales and issue expenses 552,466 549,831
Change in DAC due to unrealized investment losses 35,301 -
Gross amortization (469,674 ) (625,680 )
Balance at end of period $ 2,765,063 $ 2,646,970 </t>
  </si>
  <si>
    <t>Acquisitions (Tables)</t>
  </si>
  <si>
    <t>Schedule of Assets Acquired and Liabilities Assumed</t>
  </si>
  <si>
    <t>Fair value of Common stock of Midwest issued as consideration
$ 1,811,612
Fair value of Midwest's previously held equity interest in First Wyoming 642,150
$ 2,453,762 Recognized preliminary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904,578 )
$ 2,453,762</t>
  </si>
  <si>
    <t>Schedule of Pro Forma Information</t>
  </si>
  <si>
    <t>Year ended December 31, (unaudited) 2015 2014
Premiums $ 3,723,084 $ 4,382,288
Investment income 414,970 699,238
Miscellaneous income 48,864 214,254
Total income $ 4,186,918 $ 5,295,780
Net loss $ (4,338,051 ) $ (4,215,594 )</t>
  </si>
  <si>
    <t>Noncontrolling Interests (Tables)</t>
  </si>
  <si>
    <t>Schedule of Movement In Noncontrolling Interest</t>
  </si>
  <si>
    <t xml:space="preserve">Year Ended
December 31,
2014
Net (loss) attributable to Midwest Holding Inc. $ (3,444,986 )
Transfers (to) from noncontrolling interest:
Increase in Midwest Holding Inc.'s additional
paid-in capital for Great Plains Financial and First Wyoming
Capital stock purchases, net of change in ownership 3,861,768
Change from net loss attributable to Midwest Holding
Inc. and transfers from noncontrolling interests $ 416,782 </t>
  </si>
  <si>
    <t>Investments (Tables)</t>
  </si>
  <si>
    <t>Schedule of Available for Sale Investments</t>
  </si>
  <si>
    <t>Cost or Gross Gross
Amortized Unrealized Unrealized Estimated
Cost Gains Losses Fair Value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24,279,231 8,078 1,016,032 23,271,277
December 31, 2014:
Fixed maturities:
U.S. government obligations $ 3,031,743 $ 106,673 $ 22,350 $ 3,116,066
States and political subdivisions -- general obligations 998,778 4,971 29,095 974,654
States and political subdivisions -- special revenue 1,197,350 2,649 35,034 1,164,965
Corporate 12,834,409 1,904 374,750 12,461,563
Total fixed maturities 18,062,280 116,197 461,229 17,717,248
Equity securities:
Preferred corporate stock 75,000 - - 75,000
Total equity securities 75,000 - - 75,000
Total $ 18,137,280 $ 116,197 $ 461,229 $ 17,792,248</t>
  </si>
  <si>
    <t>Schedule of Amortized Cost, Fair Value, Credit Rating</t>
  </si>
  <si>
    <t>Amortized Estimated
Cost Fair Value Credit Rating
December 31, 2015:
Fixed maturities:
States and political subdivisions -- general obligations
Maricopa County Arizona School District No. 31 $ 336,419 $ 334,481 AA
Longview Washington Refunding Taxable 166,303 165,297 N/R
New York State Taxable Series 163,331 162,179 AA+
Philadelphia PA Authority for Industrial 149,352 148,662 AA
Total $ 815,405 $ 810,619</t>
  </si>
  <si>
    <t>Schedule of Unrealized Loss of Securities</t>
  </si>
  <si>
    <t>December 31, 2015 December 31, 2014
Gross Number Gross Number
Estimated Unrealized of Estimated Unrealized of
Fair Value Loss Securities Fair Value Loss Securities
Fixed Maturities:
Less than 12 months:
U.S. government obligations $ 2,484,188 $ 62,343 14 $ 107,273 $ 3,963 1
States and political subdivisions --
general obligations 660,596 5,004 5 - - -
States and political subdivisions --
special revenue 248,146 1,618 2 - - -
Corporate 15,320,916 796,204 97 8,092,678 258,647 41
Greater than 12 months:
U.S. government obligations 305,055 7,472 3 1,096,399 18,387 8
States and political subdivisions --
general obligations 334,481 1,938 1 654,822 29,095 3
States and political subdivisions --
special revenue 25,190 379 1 1,052,184 35,034 9
Corporate 3,166,108 141,074 22 3,626,258 116,103 22
Total fixed maturities $ 22,544,653 $ 1,016,032 145 $ 14,629,614 $ 461,229 84</t>
  </si>
  <si>
    <t>Schedule of Fixed Maturities</t>
  </si>
  <si>
    <t>Amortized Estimated
Cost Fair Value
Due in one year or less $ 209,648 $ 209,084
Due after one year through five years 1,530,385 1,521,658
Due after five years through ten years 14,433,713 13,851,865
Due after ten years 8,105,485 7,688,670
$ 24,279,231 $ 23,271,277</t>
  </si>
  <si>
    <t>Components of Net Investment Income</t>
  </si>
  <si>
    <t>Year Ended December 31,
2015 2014
Fixed maturities $ 681,999 $ 401,138
Equity securities 186 83
Cash and short-term investments 7 3,965
Equity in the net loss of unconsolidated subsidiaries (357,437 ) (438,175 )
Other 44,863 99,477
369,618 66,488
Less investment expenses (63,087 ) (76,371 )
$ 306,531 $ (9,883 )</t>
  </si>
  <si>
    <t>Schedule of Mortgage Loan Activity</t>
  </si>
  <si>
    <t xml:space="preserve">Year Ended December 31,
2015 2014
Balance at beginning of period $ 349,386 $ 665,569
Proceeds from payments on mortgage loans on real estate, held for investment - (3,931 )
Proceeds from settlement on mortgage loans on real estate, held for investment (349,386 ) (312,252 )
Balance at end of period $ - $ 349,386 </t>
  </si>
  <si>
    <t>Fair Values of Financial Instruments (Tables)</t>
  </si>
  <si>
    <t>Schedule of Financial Instruments at Fair Value Measured on a Recurring Basis</t>
  </si>
  <si>
    <t>Significant
Quoted Other Significant
In Active Observable Unobservable Estimated
Markets Inputs Inputs Fair
(Level 1) (Level 2) (Level 3) Value
December 31, 2015
Fixed maturities:
U.S. government obligations $ - $ 3,193,499 $ - $ 3,193,499
States and political subdivisions  general obligations - 995,051 - 995,051
States and political subdivisions  special revenue - 273,336 - 273,336
Corporate - 18,809,391 - 18,809,391
Total fixed maturities $ - $ 23,271,277 $ - $ 23,271,277
December 31, 2014
Fixed maturities:
U.S. government obligations $ - $ 3,116,066 $ - $ 3,116,066
States and political subdivisions  general obligations - 974,654 - 974,654
States and political subdivisions  special revenue - 1,164,965 - 1,164,965
Corporate - 12,461,563 - 12,461,563
Total fixed maturities - 17,717,248 - 17,717,248
Equity securities:
Preferred corporate stock - 75,000 - 75,000
Total equity securities - 75,000 - 75,000
Total $ - $ 17,792,248 $ - $ 17,792,248</t>
  </si>
  <si>
    <t>Schedule of Financial Assets and Liabilities at Fair Value</t>
  </si>
  <si>
    <t>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Deposit-type contracts) 13,897,421 - - 13,897,421 13,897,421
Surplus notes and accrued interest payable 779,405 - - 768,022 768,022
December 31, 2014
Fair Value Measurements at Date Using
Quoted Prices in
Active Markets
for Identical Significant Other Significant
Assets and Observable Unobservable
Carrying Liabilities Inputs Inputs Fair
Amount (Level 1) (Level 2) (Level 3) Value
Assets:
Mortgage loans on real estate held for
investment $ 349,386 $ - $ - $ 349,386 $ 349,386
Policy loans 374,186 - - 374,186 374,186
Cash and cash equivalents 2,310,047 2,310,047 - - 2,310,047
Liabilities:
Policyholder deposits
(Investment-type contracts) 10,722,227 - - 10,722,227 10,722,227
Surplus notes and accrued interest payable 746,927 - - 739,042 739,042</t>
  </si>
  <si>
    <t>Income Tax Matters (Tables)</t>
  </si>
  <si>
    <t>Schedule of Deferred Tax Assets and Liabilities</t>
  </si>
  <si>
    <t xml:space="preserve">Year Ended December 31,
2015 2014
Deferred tax assets:
Loss carryforwards $ 8,962,587 $ 7,598,830
Capitalized costs 667,264 802,000
Unrealized losses on investments 356,495 121,110
Benefit reserves 1,071,997 1,239,298
Total deferred tax assets 11,058,343 9,761,238
Less valuation allowance (9,287,024 ) (8,112,743 )
Total deferred tax assets, net of valuation allowance 1,771,319 1,648,495
Deferred tax liabilities:
Policy acquisition costs 593,654 908,021
Due premiums 234,468 220,823
Value of business acquired 693,297 249,351
Intangible assets 238,000 238,000
Property and equipment 11,900 32,300
Total deferred tax liabilities 1,771,319 1,648,495
Net deferred tax assets $ - $ - </t>
  </si>
  <si>
    <t>Schedule of Effective Tax Rate Reconciliation</t>
  </si>
  <si>
    <t xml:space="preserve">Year Ended December 31,
2015 2014
Computed expected income tax benefit $ (1,163,686 ) $ (1,171,295 )
Increase (reduction) in income taxes resulting from:
Meals, entertainment and political contributions 46,315 24,141
Dividends received deduction (44 ) (20 )
Noncontrolling interests - 10,597
True-up benefit reserves and 2014 NOL; and First Wyoming Capital Merger 178,519 25,732
224,790 60,450
Tax benefit before valuation allowance (938,896 ) (1,110,845 )
Change in valuation allowance 938,896 1,110,845
Net income tax expenses $ - $ - </t>
  </si>
  <si>
    <t>Reinsurance (Tables)</t>
  </si>
  <si>
    <t>Summary of Significant Reinsurance Amounts</t>
  </si>
  <si>
    <t xml:space="preserve">Year Ended December 31,
2015 2014
Balance sheets:
Benefit and claim reserves assumed $ 2,763,779 $ 2,678,376
Benefit and claim reserves ceded 12,212,656 12,636,910
Year Ended December 31,
2015 2014
Statements of comprehensive income:
Premiums assumed $ 36,777 $ 35,466
Premiums ceded 498,787 340,464
Benefits assumed 57,317 82,897
Benefits ceded 904,867 983,168
Commissions assumed 21 44
Commissions ceded 3,399 6,216 </t>
  </si>
  <si>
    <t>Schedule of Significant Reinsurance Balances</t>
  </si>
  <si>
    <t>Recoverable on Total Amount
Recoverable Recoverable Benefit Ceded Recoverable
AM Best on Paid on Unpaid Reserves/Deposit- Due from
Reinsurer Rating Losses Losses type Contracts Premiums Reinsurer
Optimum Re Insurance Company A- $ - $ 154,928 $ 184,474 $ - $ 339,402
Sagicor Life Insurance Company A- - 412,884 11,689,455 229,085 11,873,254
$ - $ 567,812 $ 11,873,929 $ 229,085 $ 12,212,656</t>
  </si>
  <si>
    <t>Deposit-Type Contracts (Tables)</t>
  </si>
  <si>
    <t>Deposit Type Contracts [Abstract]</t>
  </si>
  <si>
    <t>Schedule of Contracts</t>
  </si>
  <si>
    <t xml:space="preserve"> Year Ended December 31, 2015 2014 Beginning balance $ 10,722,227 $ 8,422,105 First Wyoming Life beginning balance 799,990 - Change in deposit-type contracts assumed from SNL (1,200 ) (114,109 ) Deposits received 2,387,104 2,409,659 Investment earnings 533,646 403,556 Withdrawals (533,762 ) (398,984 ) Contract Charges (10,584 ) - Ending balance $ 13,897,421 $ 10,722,227 </t>
  </si>
  <si>
    <t>Commitments and Contingencies (Tables)</t>
  </si>
  <si>
    <t>Schedule of Future Minimum Payments</t>
  </si>
  <si>
    <t xml:space="preserve">2016 $ 198,030
2017 149,481
2018 136,557
2019 141,412
2020 146,477
Later years 483,333
Total $ 1,255,290 </t>
  </si>
  <si>
    <t>Statutory Net Income and Surplus (Tables)</t>
  </si>
  <si>
    <t>Statutory Accounting Practices Disclosure</t>
  </si>
  <si>
    <t xml:space="preserve"> Statutory Net Loss for the Years Ended December 31, 2015 2014 American Life $ 1,275,874 $ 1,465,181 Capital Reserve $ 77,720 $ 123,940 Great Plains Life $ 436,268 $ 112,890 First Wyoming Life $ 493,511 $ 311,803 Statutory Capital and Surplus as of December 31, 2015 2014 American Life $ 2,526,392 $ 2,429,604 Capital Reserve $ 1,464,044 $ 1,332,772 Great Plains Life $ 1,663,368 $ 2,025,982 First Wyoming Life $ 2,715,494 $ 3,272,791 </t>
  </si>
  <si>
    <t>Surplus Notes (Tables)</t>
  </si>
  <si>
    <t>Summary of Surplus Notes</t>
  </si>
  <si>
    <t>Creditor Issue Date Maturity Date Face Amount Interest Rate
David G. Elmore September 1, 2006 September 1, 2016 $ 250,000 7 %
David G. Elmore August 4, 2011 August 1, 2016 300,000 5 %</t>
  </si>
  <si>
    <t>Nature of Operations and Summary of Significant Accounting Policies (Schedule of Deferred Acquisition Costs) (Details) - USD ($)</t>
  </si>
  <si>
    <t>Balance at beginning of period</t>
  </si>
  <si>
    <t>Capitalization of commissions, sales and issue expenses</t>
  </si>
  <si>
    <t>Change in DAC due to unrealized investment losses</t>
  </si>
  <si>
    <t>Gross amortization</t>
  </si>
  <si>
    <t>Balance at the end of period</t>
  </si>
  <si>
    <t>Nature of Operations and Summary of Significant Accounting Policies (Narrative) (Details)</t>
  </si>
  <si>
    <t>1 Months Ended</t>
  </si>
  <si>
    <t>Oct. 31, 2014USD ($)shares</t>
  </si>
  <si>
    <t>Sep. 12, 2012USD ($)shares</t>
  </si>
  <si>
    <t>Aug. 31, 2010USD ($)$ / sharesshares</t>
  </si>
  <si>
    <t>Dec. 31, 2015USD ($)$ / sharesshares</t>
  </si>
  <si>
    <t>Dec. 31, 2014USD ($)$ / sharesshares</t>
  </si>
  <si>
    <t>Dec. 31, 2011USD ($)shares</t>
  </si>
  <si>
    <t>Dec. 31, 2010USD ($)</t>
  </si>
  <si>
    <t>Dec. 31, 2009$ / sharesshares</t>
  </si>
  <si>
    <t>Dec. 18, 2015shares</t>
  </si>
  <si>
    <t>Nov. 25, 2013shares</t>
  </si>
  <si>
    <t>Dec. 31, 2012</t>
  </si>
  <si>
    <t>Aug. 31, 2011USD ($)</t>
  </si>
  <si>
    <t>Stock Issued During Period Shares Issue Price (in dollars per share) | $ / shares</t>
  </si>
  <si>
    <t>Issuances of stock, net of capital raising expenses</t>
  </si>
  <si>
    <t>Common Stock, Par or Stated Value Per Share | $ / shares</t>
  </si>
  <si>
    <t>Common Stock, Shares Authorized (in shares) | shares</t>
  </si>
  <si>
    <t>Common stock, shares issued (in shares) | shares</t>
  </si>
  <si>
    <t>Common stock, shares outstanding (in shares) | shares</t>
  </si>
  <si>
    <t>Warrants outstanding | shares</t>
  </si>
  <si>
    <t>Number of shares of voting common stock issuable upon exercise of warrant | shares</t>
  </si>
  <si>
    <t>Exercise price of warrants (in dollars per share) | $ / shares</t>
  </si>
  <si>
    <t>Weighted Average Number of Shares Outstanding, Basic (in shares) | shares</t>
  </si>
  <si>
    <t>Depreciation</t>
  </si>
  <si>
    <t>Accumulated Depreciation, Depletion and Amortization, Property, Plant, and Equipment</t>
  </si>
  <si>
    <t>Face Amount</t>
  </si>
  <si>
    <t>Residential Real Estate [Member]</t>
  </si>
  <si>
    <t>Finite-Lived Intangible Assets, Remaining Amortization Period</t>
  </si>
  <si>
    <t>50 years</t>
  </si>
  <si>
    <t>Furniture and Fixtures [Member] | Minimum [Member]</t>
  </si>
  <si>
    <t>Property, Plant and Equipment, Useful Life</t>
  </si>
  <si>
    <t>3 years</t>
  </si>
  <si>
    <t>Furniture and Fixtures [Member] | Maximum [Member]</t>
  </si>
  <si>
    <t>7 years</t>
  </si>
  <si>
    <t>Software [Member]</t>
  </si>
  <si>
    <t>Hot Dot, Inc [Member]</t>
  </si>
  <si>
    <t>Stock Issued During Period, Value, Acquisitions</t>
  </si>
  <si>
    <t>Stock Issued During Period, Shares, Acquisitions (in shares) | shares</t>
  </si>
  <si>
    <t>Security Capital Corporation [Member]</t>
  </si>
  <si>
    <t>Capital Reserve Life Insurance Company [Member]</t>
  </si>
  <si>
    <t>Ownership percentage</t>
  </si>
  <si>
    <t>100.00%</t>
  </si>
  <si>
    <t>Cost Of Acquired Entity In Addition To Statutory Capital and Surplus</t>
  </si>
  <si>
    <t>Business Acquisition, Asset Representing Ceding Commission</t>
  </si>
  <si>
    <t>Security National Life Insurance Company [Member]</t>
  </si>
  <si>
    <t>Insurance Ceding Commission Paid</t>
  </si>
  <si>
    <t>Old Reliance [Member]</t>
  </si>
  <si>
    <t>Stock Issued During Period, Shares, New Issues (in shares) | shares</t>
  </si>
  <si>
    <t>Cash payment for acquisition</t>
  </si>
  <si>
    <t>Amortization of Other Deferred Charges</t>
  </si>
  <si>
    <t>Great Plains Financial Corporation [Member]</t>
  </si>
  <si>
    <t>First Wyoming Life Insurance Company [Member]</t>
  </si>
  <si>
    <t>99.90%</t>
  </si>
  <si>
    <t>22.20%</t>
  </si>
  <si>
    <t>10 years</t>
  </si>
  <si>
    <t>Pacific Northwest Capital Corporation [Member]</t>
  </si>
  <si>
    <t>22.40%</t>
  </si>
  <si>
    <t>Conversion Ratio</t>
  </si>
  <si>
    <t>Preferred Stock, Shares Issued (in shares) | shares</t>
  </si>
  <si>
    <t>Preferred stock, par value (in dollars per share) | $ / shares</t>
  </si>
  <si>
    <t>Preferred stock, shares authorized (in shares) | shares</t>
  </si>
  <si>
    <t>Preferred stock, shares outstanding (in shares) | shares</t>
  </si>
  <si>
    <t>Stated dividend rate</t>
  </si>
  <si>
    <t>7.00%</t>
  </si>
  <si>
    <t>Intra State Offering [Member]</t>
  </si>
  <si>
    <t>Intra State Offering [Member] | Convertible Preferred Stock [Member]</t>
  </si>
  <si>
    <t>Percentage Of Oversale On Final Offering</t>
  </si>
  <si>
    <t>10.00%</t>
  </si>
  <si>
    <t>Acquisitions (Narrative) (Details)</t>
  </si>
  <si>
    <t>2 Months Ended</t>
  </si>
  <si>
    <t>Oct. 31, 2015USD ($)shares</t>
  </si>
  <si>
    <t>Oct. 28, 2015USD ($)</t>
  </si>
  <si>
    <t>Business Acquisition [Line Items]</t>
  </si>
  <si>
    <t>Loss on equity method investment</t>
  </si>
  <si>
    <t>Total income</t>
  </si>
  <si>
    <t>Midwest [Member]</t>
  </si>
  <si>
    <t>Elimination of Midwest Investment in First Wyoming</t>
  </si>
  <si>
    <t>Elimination of unrealized gain on Midwest due to First Wyoming</t>
  </si>
  <si>
    <t>Shares converted | shares</t>
  </si>
  <si>
    <t>Voting common stock</t>
  </si>
  <si>
    <t>Amortization of value of business acquired</t>
  </si>
  <si>
    <t>Acquisition costs</t>
  </si>
  <si>
    <t>Discount rate</t>
  </si>
  <si>
    <t>16.50%</t>
  </si>
  <si>
    <t>Expected long term growth</t>
  </si>
  <si>
    <t>3.00%</t>
  </si>
  <si>
    <t>Capitalization rate</t>
  </si>
  <si>
    <t>13.50%</t>
  </si>
  <si>
    <t>Ownership percentage prior to acquisition</t>
  </si>
  <si>
    <t>22.10%</t>
  </si>
  <si>
    <t>First Wyoming Life Insurance Company [Member] | Minimum [Member]</t>
  </si>
  <si>
    <t>Projected cash flow growth</t>
  </si>
  <si>
    <t>First Wyoming Life Insurance Company [Member] | Maximum [Member]</t>
  </si>
  <si>
    <t>5.00%</t>
  </si>
  <si>
    <t>First Wyoming Life Insurance Company [Member] | Midwest [Member]</t>
  </si>
  <si>
    <t>18.00%</t>
  </si>
  <si>
    <t>First Wyoming Life Insurance Company [Member] | Midwest [Member] | Minimum [Member]</t>
  </si>
  <si>
    <t>First Wyoming Life Insurance Company [Member] | Midwest [Member] | Maximum [Member]</t>
  </si>
  <si>
    <t>27.00%</t>
  </si>
  <si>
    <t>First Wyoming Life Insurance Company [Member] | Elimination Of TPA Fees [Member]</t>
  </si>
  <si>
    <t>Acquisitions (Schedule of Assets Acquired and Liabilities Assumed) (Details) - USD ($)</t>
  </si>
  <si>
    <t>Oct. 31, 2015</t>
  </si>
  <si>
    <t>Bargain purchase gain</t>
  </si>
  <si>
    <t>Fair value of Common stock of Midwest issued as consideration</t>
  </si>
  <si>
    <t>Fair value of Midwest's previously held equity interest in First Wyoming</t>
  </si>
  <si>
    <t>Total consideration</t>
  </si>
  <si>
    <t>Investment securities</t>
  </si>
  <si>
    <t>VOBA</t>
  </si>
  <si>
    <t>Other Assets</t>
  </si>
  <si>
    <t>Deposit type-contracts</t>
  </si>
  <si>
    <t>Other liabilities</t>
  </si>
  <si>
    <t>Total identifiable net assets</t>
  </si>
  <si>
    <t>Acquisitions (Schedule of Pro Forma Information) (Details) - First Wyoming Life Insurance Company [Member] - USD ($)</t>
  </si>
  <si>
    <t>Investment income</t>
  </si>
  <si>
    <t>Assets and Liabilities Held for Sale (Details) - USD ($)</t>
  </si>
  <si>
    <t>Expected proceeds from purchase agreement</t>
  </si>
  <si>
    <t>Assets of discontinued operations</t>
  </si>
  <si>
    <t>Liabilities of discontinued operations</t>
  </si>
  <si>
    <t>Noncontrolling Interests (Details) - USD ($)</t>
  </si>
  <si>
    <t>Net (loss) attributable to Midwest Holding Inc.</t>
  </si>
  <si>
    <t>Transfers (to) from noncontrolling interest:</t>
  </si>
  <si>
    <t>Increase in Midwest Holding Inc's additional paid-in capital, net of change in ownership</t>
  </si>
  <si>
    <t>Change from net loss attributable to Midwest Holding Inc. and transfers from noncontrolling interests</t>
  </si>
  <si>
    <t>Investments (Schedule of Available for Sale Investments) (Details) - USD ($)</t>
  </si>
  <si>
    <t>Amortized Cost</t>
  </si>
  <si>
    <t>Gross Unrealized Gains</t>
  </si>
  <si>
    <t>Gross Unrealized Losses</t>
  </si>
  <si>
    <t>Estimated Fair Value</t>
  </si>
  <si>
    <t>Fixed Maturities [Member]</t>
  </si>
  <si>
    <t>Fixed Maturities [Member] | Us Treasury and Government [Member]</t>
  </si>
  <si>
    <t>Fixed Maturities [Member] | States and Political Subdivisions General Obligations [Member]</t>
  </si>
  <si>
    <t>Fixed Maturities [Member] | States and Political Subdivisions Special Revenue [Member]</t>
  </si>
  <si>
    <t>Fixed Maturities [Member] | Corporate Debt Securities [Member]</t>
  </si>
  <si>
    <t>Equity Securities [Member]</t>
  </si>
  <si>
    <t>Equity Securities [Member] | Preferred Stock [Member]</t>
  </si>
  <si>
    <t>Investments (Schedule of Amortized Cost, Fair Value, Credit Rating) (Details) - USD ($)</t>
  </si>
  <si>
    <t>States and Political Subdivisions General Obligations [Member]</t>
  </si>
  <si>
    <t>States and Political Subdivisions General Obligations [Member] | Us States and Political Subdivisions Debt Securities [Member] | Maricopa County Arizona School District No. 31 [Member]</t>
  </si>
  <si>
    <t>Credit Rating</t>
  </si>
  <si>
    <t>AA</t>
  </si>
  <si>
    <t>States and Political Subdivisions General Obligations [Member] | Us States and Political Subdivisions Debt Securities [Member] | Longview Washington Refunding Taxable [Member]</t>
  </si>
  <si>
    <t>N/R</t>
  </si>
  <si>
    <t>States and Political Subdivisions General Obligations [Member] | Us States and Political Subdivisions Debt Securities [Member] | New York State Taxable Series [Member]</t>
  </si>
  <si>
    <t>AA+</t>
  </si>
  <si>
    <t>States and Political Subdivisions General Obligations [Member] | Us States and Political Subdivisions Debt Securities [Member] | Philadelphia PA Authority for Industrial [Member]</t>
  </si>
  <si>
    <t>Investments (Schedule of Unrealized Loss of Securities) (Details) - Fixed Maturities [Member]</t>
  </si>
  <si>
    <t>Estimated Fair Value, Total</t>
  </si>
  <si>
    <t>Gross Unrealized Loss, Total</t>
  </si>
  <si>
    <t>Number of Securities, Total</t>
  </si>
  <si>
    <t>Us Treasury and Government [Member]</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States and Political Subdivisions Special Revenue [Member]</t>
  </si>
  <si>
    <t>Corporate Debt Securities [Member]</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Cash and Cash Equivalents [Member]</t>
  </si>
  <si>
    <t>Equity Method Investments [Member]</t>
  </si>
  <si>
    <t>Other Long Term Investment [Member]</t>
  </si>
  <si>
    <t>Investments (Schedule of Mortgage Loan Activity) (Details) - USD ($)</t>
  </si>
  <si>
    <t>Proceeds from settlement on mortgage loans on real estate, held for investment</t>
  </si>
  <si>
    <t>Balance at end of period</t>
  </si>
  <si>
    <t>Investments (Narrative) (Details) - USD ($)</t>
  </si>
  <si>
    <t>Separate Account Assets</t>
  </si>
  <si>
    <t>Assets On Deposits Fair Value</t>
  </si>
  <si>
    <t>Proceeds From Sale Of Available-For-Sale Securities</t>
  </si>
  <si>
    <t>Available-for-sale Securities, Gross Realized Losses</t>
  </si>
  <si>
    <t>Schedule of Equity Method Investments [Line Items]</t>
  </si>
  <si>
    <t>Available-for-sale Securities, Gross Realized Gains</t>
  </si>
  <si>
    <t>Hot Dot [Member]</t>
  </si>
  <si>
    <t>Northern Plains [Member]</t>
  </si>
  <si>
    <t>Fair Values of Financial Instruments (Schedule of Financial Instruments at Fair Value Measured on a Recurring Basis) (Details) - USD ($)</t>
  </si>
  <si>
    <t>Fair Value, Assets and Liabilities Measured on Recurring and Nonrecurring Basis [Line Items]</t>
  </si>
  <si>
    <t>Investments, available for sale, equity securities</t>
  </si>
  <si>
    <t>Us Treasury and Government [Member] | Fixed Maturities [Member]</t>
  </si>
  <si>
    <t>States and Political Subdivisions General Obligations [Member] | Fixed Maturities [Member]</t>
  </si>
  <si>
    <t>States and Political Subdivisions Special Revenue [Member] | Fixed Maturities [Member]</t>
  </si>
  <si>
    <t>Corporate Debt Securities [Member] | Fixed Maturities [Member]</t>
  </si>
  <si>
    <t>Preferred Stock [Member] | Equity Securities [Member]</t>
  </si>
  <si>
    <t>Fair Value, Inputs, Level 1 [Member]</t>
  </si>
  <si>
    <t>Fair Value, Inputs, Level 1 [Member] | Fixed Maturities [Member]</t>
  </si>
  <si>
    <t>Fair Value, Inputs, Level 1 [Member] | Equity Securities [Member]</t>
  </si>
  <si>
    <t>Fair Value, Inputs, Level 1 [Member] | Us Treasury and Government [Member] | Fixed Maturities [Member]</t>
  </si>
  <si>
    <t>Fair Value, Inputs, Level 1 [Member] | States and Political Subdivisions General Obligations [Member] | Fixed Maturities [Member]</t>
  </si>
  <si>
    <t>Fair Value, Inputs, Level 1 [Member] | States and Political Subdivisions Special Revenue [Member] | Fixed Maturities [Member]</t>
  </si>
  <si>
    <t>Fair Value, Inputs, Level 1 [Member] | Corporate Debt Securities [Member] | Fixed Maturities [Member]</t>
  </si>
  <si>
    <t>Fair Value, Inputs, Level 1 [Member] | Preferred Stock [Member] | Equity Securities [Member]</t>
  </si>
  <si>
    <t>Fair Value, Inputs, Level 2 [Member]</t>
  </si>
  <si>
    <t>Fair Value, Inputs, Level 2 [Member] | Fixed Maturities [Member]</t>
  </si>
  <si>
    <t>Fair Value, Inputs, Level 2 [Member] | Equity Securities [Member]</t>
  </si>
  <si>
    <t>Fair Value, Inputs, Level 2 [Member] | Us Treasury and Government [Member] | Fixed Maturities [Member]</t>
  </si>
  <si>
    <t>Fair Value, Inputs, Level 2 [Member] | States and Political Subdivisions General Obligations [Member] | Fixed Maturities [Member]</t>
  </si>
  <si>
    <t>Fair Value, Inputs, Level 2 [Member] | States and Political Subdivisions Special Revenue [Member] | Fixed Maturities [Member]</t>
  </si>
  <si>
    <t>Fair Value, Inputs, Level 2 [Member] | Corporate Debt Securities [Member] | Fixed Maturities [Member]</t>
  </si>
  <si>
    <t>Fair Value, Inputs, Level 2 [Member] | Preferred Stock [Member] | Equity Securities [Member]</t>
  </si>
  <si>
    <t>Fair Value, Inputs, Level 3 [Member]</t>
  </si>
  <si>
    <t>Fair Value, Inputs, Level 3 [Member] | Fixed Maturities [Member]</t>
  </si>
  <si>
    <t>Fair Value, Inputs, Level 3 [Member] | Equity Securities [Member]</t>
  </si>
  <si>
    <t>Fair Value, Inputs, Level 3 [Member] | Us Treasury and Government [Member] | Fixed Maturities [Member]</t>
  </si>
  <si>
    <t>Fair Value, Inputs, Level 3 [Member] | States and Political Subdivisions General Obligations [Member] | Fixed Maturities [Member]</t>
  </si>
  <si>
    <t>Fair Value, Inputs, Level 3 [Member] | States and Political Subdivisions Special Revenue [Member] | Fixed Maturities [Member]</t>
  </si>
  <si>
    <t>Fair Value, Inputs, Level 3 [Member] | Corporate Debt Securities [Member] | Fixed Maturities [Member]</t>
  </si>
  <si>
    <t>Fair Value, Inputs, Level 3 [Member] | Preferred Stock [Member] | Equity Securities [Member]</t>
  </si>
  <si>
    <t>Fair Values of Financial Instruments (Schedule of Financial Assets and Liabilities at Fair Value) (Details) - USD ($)</t>
  </si>
  <si>
    <t>Dec. 31, 2013</t>
  </si>
  <si>
    <t>Assets:</t>
  </si>
  <si>
    <t>Surplus Notes and Accrued Interest Payable</t>
  </si>
  <si>
    <t>Policyholder deposits (Deposit-type contracts)</t>
  </si>
  <si>
    <t>Carrying (Reported) Amount, Fair Value Disclosure [Member]</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Dividends received deduction</t>
  </si>
  <si>
    <t>Noncontrolling interests</t>
  </si>
  <si>
    <t>True-up benefit reserves and 2014 NOL; and First Wyoming Capital Merger</t>
  </si>
  <si>
    <t>Income Tax Reconciliation, Deductions</t>
  </si>
  <si>
    <t>Tax benefit before valuation allowance</t>
  </si>
  <si>
    <t>Change in valuation allowance</t>
  </si>
  <si>
    <t>Net income tax expense</t>
  </si>
  <si>
    <t>Income Tax Matters (Narrative) (Details) - USD ($)</t>
  </si>
  <si>
    <t>Deferred Tax Assets, Valuation Allowance</t>
  </si>
  <si>
    <t>Effective Income Tax Rate Reconciliation, at Federal Statutory Income Tax Rate</t>
  </si>
  <si>
    <t>34.00%</t>
  </si>
  <si>
    <t>Minimum [Member]</t>
  </si>
  <si>
    <t>Operating Loss Carryforwards, Expiration Dates</t>
  </si>
  <si>
    <t>Dec. 31,
		2024</t>
  </si>
  <si>
    <t>Maximum [Member]</t>
  </si>
  <si>
    <t>Dec. 31,
		2035</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Reinsurance (Narrative) (Details) - USD ($)</t>
  </si>
  <si>
    <t>Dec. 31, 2000</t>
  </si>
  <si>
    <t>Dec. 31, 1999</t>
  </si>
  <si>
    <t>Percentage Of Co Insurance Agreement</t>
  </si>
  <si>
    <t>25.00%</t>
  </si>
  <si>
    <t>75.00%</t>
  </si>
  <si>
    <t>Premiums, Percentage Assumed to Net</t>
  </si>
  <si>
    <t>Deposit-Type Contracts (Schedule of Contracts) (Details) - USD ($)</t>
  </si>
  <si>
    <t>Beginning balance</t>
  </si>
  <si>
    <t>Deposits received</t>
  </si>
  <si>
    <t>Investment earnings</t>
  </si>
  <si>
    <t>Withdrawals</t>
  </si>
  <si>
    <t>Contract Charges</t>
  </si>
  <si>
    <t>Ending balance</t>
  </si>
  <si>
    <t>Change in deposit-type contracts assumed from Security National</t>
  </si>
  <si>
    <t>Deposit-Type Contracts (Narrative) (Details)</t>
  </si>
  <si>
    <t>Commitments and Contingencies (Details) - USD ($)</t>
  </si>
  <si>
    <t>Operating Leases, Rent Expense</t>
  </si>
  <si>
    <t>Later years</t>
  </si>
  <si>
    <t>Statutory Net Income and Surplus (Details) - USD ($)</t>
  </si>
  <si>
    <t>Jan. 31, 2016</t>
  </si>
  <si>
    <t>American Life and Security Corporation [Member]</t>
  </si>
  <si>
    <t>Statutory net loss</t>
  </si>
  <si>
    <t>Statutory capital and surplus</t>
  </si>
  <si>
    <t>Capital contribution payment</t>
  </si>
  <si>
    <t>Surplus Notes (Summary of Surplus Notes) (Details) - USD ($)</t>
  </si>
  <si>
    <t>Surplus note, September 1, 2006 [Member] | David Elmore [Member]</t>
  </si>
  <si>
    <t>Issue Date</t>
  </si>
  <si>
    <t>Sep. 1,
		2006</t>
  </si>
  <si>
    <t>Maturity Date</t>
  </si>
  <si>
    <t>Sep. 1,
		2016</t>
  </si>
  <si>
    <t>Interest Rate</t>
  </si>
  <si>
    <t>Surplus note, August 4, 2011 [Member] | David Elmore [Member]</t>
  </si>
  <si>
    <t>Aug. 4,
		2011</t>
  </si>
  <si>
    <t>Aug. 1,
		2016</t>
  </si>
  <si>
    <t>Surplus Notes (Narrative) (Details) - USD ($)</t>
  </si>
  <si>
    <t>Interest Payable</t>
  </si>
  <si>
    <t>Surplus Notes [Member]</t>
  </si>
  <si>
    <t>Investment in Pacific Northwest Capital Corporation (Narrative) (Details) - Pacific Northwest [Member] - USD ($)</t>
  </si>
  <si>
    <t>3 Months Ended</t>
  </si>
  <si>
    <t>Mar. 31, 2014</t>
  </si>
  <si>
    <t>Equity Method Investment Number Of Shares Acquired</t>
  </si>
  <si>
    <t>Effect Of Changes In Accounting Method</t>
  </si>
  <si>
    <t>Equity Method Investment, Ownership Percentage</t>
  </si>
  <si>
    <t>0.00%</t>
  </si>
  <si>
    <t>Related Party Transactions (Details) - USD ($)</t>
  </si>
  <si>
    <t>Related Party Transaction [Line Items]</t>
  </si>
  <si>
    <t>Amount of transaction</t>
  </si>
  <si>
    <t>Subsequent Events (Details) - Subsequent Event [Member] $ in Millions</t>
  </si>
  <si>
    <t>Mar. 15, 2016USD ($)shares</t>
  </si>
  <si>
    <t>Feb. 22, 2016USD ($)</t>
  </si>
  <si>
    <t>Feb. 19, 2016USD ($)</t>
  </si>
  <si>
    <t>Subsequent Event [Line Items]</t>
  </si>
  <si>
    <t>Northstar Financial Corporation [Member]</t>
  </si>
  <si>
    <t>Schedule I Summary of Investments - Other Than Investments in Related Parties (Details) - USD ($)</t>
  </si>
  <si>
    <t>Available-for-sale Securities</t>
  </si>
  <si>
    <t>Amount Recognized in Consolidated Balance Sheets</t>
  </si>
  <si>
    <t>Real estate, held for investment, Cost</t>
  </si>
  <si>
    <t>Policy loans, Cost</t>
  </si>
  <si>
    <t>Total investments, Cost</t>
  </si>
  <si>
    <t>Real estate, held for investment, Amount Recognized in Consolidated Balance Sheets</t>
  </si>
  <si>
    <t>Policy loans, Amount Recognized in Consolidated Balance Sheets</t>
  </si>
  <si>
    <t>Total investments, Amount Recognized in Consolidated Balance Sheets</t>
  </si>
  <si>
    <t>Schedule II Condensed Financial Information of Registrant Balance Sheets (Details) - USD ($)</t>
  </si>
  <si>
    <t>Assets</t>
  </si>
  <si>
    <t>Liabilities and Stockholders' Equity</t>
  </si>
  <si>
    <t>Common stock</t>
  </si>
  <si>
    <t>Total Midwest Holding Inc.'s stockholders' equity</t>
  </si>
  <si>
    <t>Parent Company [Member]</t>
  </si>
  <si>
    <t>Investment in subsidiaries</t>
  </si>
  <si>
    <t>[1]</t>
  </si>
  <si>
    <t>Parent Company [Member] | Series A Preferred Stock [Member]</t>
  </si>
  <si>
    <t>Parent Company [Member] | Series B Preferred Stock [Member]</t>
  </si>
  <si>
    <t>Eliminated in consolidation.</t>
  </si>
  <si>
    <t>Schedule II Condensed Financial Information of Registrant Statements of Comprehensive Income (Details) - USD ($)</t>
  </si>
  <si>
    <t>Investment (loss) income, net of expenses</t>
  </si>
  <si>
    <t>Net realized gain on investments</t>
  </si>
  <si>
    <t>Revenues</t>
  </si>
  <si>
    <t>Loss before equity in loss of consolidated subsidiaries</t>
  </si>
  <si>
    <t>Equity in loss of consolidated subsidiaries</t>
  </si>
  <si>
    <t>Unrealized gains (losses) on investments arising during period</t>
  </si>
  <si>
    <t>General</t>
  </si>
  <si>
    <t>Loss before income tax expense</t>
  </si>
  <si>
    <t>Schedule II Condensed Financial Information of Registrant Statements of Cash Flows (Details) - USD ($)</t>
  </si>
  <si>
    <t>Adjustments to reconcile net loss to net cash and cash equivalents used in operating activities:</t>
  </si>
  <si>
    <t>Proceeds from equity securities carried at cost</t>
  </si>
  <si>
    <t>Merger of Great Plains Investment in New Mexico Capital Corporation</t>
  </si>
  <si>
    <t>Purchases of property and equipment</t>
  </si>
  <si>
    <t>Proceeds from issuance of preferred stock</t>
  </si>
  <si>
    <t>Net increase (decrease) in cash and cash equivalents</t>
  </si>
  <si>
    <t>Equity in net loss of consolidated subsidiaries</t>
  </si>
  <si>
    <t>Net cash provided by investing activities</t>
  </si>
  <si>
    <t>Net transfers from noncontrolling interest</t>
  </si>
  <si>
    <t>Net cash provided by (used in) financing activities</t>
  </si>
  <si>
    <t>Schedule III Supplementary Insurance Information (Details) - USD ($)</t>
  </si>
  <si>
    <t>Life Insurance Segment [Member]</t>
  </si>
  <si>
    <t>Deferred Policy Acquisition Costs</t>
  </si>
  <si>
    <t>Advance Premiums</t>
  </si>
  <si>
    <t>Premium Revenue</t>
  </si>
  <si>
    <t>Net Investment Income (Loss)</t>
  </si>
  <si>
    <t>Death and Other Benefits and Increase in Benefit Reserves</t>
  </si>
  <si>
    <t>Amortization of Deferred Policy Acquisition Costs</t>
  </si>
  <si>
    <t>Other Operating Expenses</t>
  </si>
  <si>
    <t>Schedule IV Reinsurance Information (Details) - USD ($)</t>
  </si>
  <si>
    <t>Life Insurance Force [Member]</t>
  </si>
  <si>
    <t>Direct Premiums Earned</t>
  </si>
  <si>
    <t>12.75%</t>
  </si>
  <si>
    <t>11.78%</t>
  </si>
  <si>
    <t>1.07%</t>
  </si>
  <si>
    <t>0.88%</t>
  </si>
  <si>
    <t>Valuation and Qualifying Accounts (Details) - Reduced Depreciation [Member] - USD ($)</t>
  </si>
  <si>
    <t>Valuation and Qualifying Accounts Disclosure [Line Items]</t>
  </si>
  <si>
    <t>Beginning of the year</t>
  </si>
  <si>
    <t>Charged (credited) to costs and expenses</t>
  </si>
  <si>
    <t>Disposals</t>
  </si>
  <si>
    <t>End of the yea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355379</v>
      </c>
    </row>
    <row r="6" spans="1:4">
      <c t="s" r="A6" s="4">
        <v>9</v>
      </c>
      <c t="s" r="B6" s="4">
        <v>10</v>
      </c>
    </row>
    <row r="7" spans="1:4">
      <c t="s" r="A7" s="4">
        <v>11</v>
      </c>
      <c t="s" r="B7" s="4">
        <v>12</v>
      </c>
    </row>
    <row r="8" spans="1:4">
      <c t="s" r="A8" s="4">
        <v>13</v>
      </c>
      <c t="n" r="C8" s="6">
        <v>18006301</v>
      </c>
    </row>
    <row r="9" spans="1:4">
      <c t="s" r="A9" s="4">
        <v>14</v>
      </c>
      <c t="s" r="B9" s="4">
        <v>15</v>
      </c>
    </row>
    <row r="10" spans="1:4">
      <c t="s" r="A10" s="4">
        <v>16</v>
      </c>
      <c t="s" r="B10" s="4">
        <v>17</v>
      </c>
    </row>
    <row r="11" spans="1:4">
      <c t="s" r="A11" s="4">
        <v>18</v>
      </c>
      <c t="s" r="B11" s="4">
        <v>19</v>
      </c>
    </row>
    <row r="12" spans="1:4">
      <c t="s" r="A12" s="4">
        <v>20</v>
      </c>
      <c t="n" r="D12" s="7">
        <v>0</v>
      </c>
    </row>
    <row r="13" spans="1:4">
      <c t="s" r="A13" s="4">
        <v>21</v>
      </c>
      <c t="s" r="B13" s="4">
        <v>22</v>
      </c>
    </row>
    <row r="14" spans="1:4">
      <c t="s" r="A14" s="4">
        <v>23</v>
      </c>
      <c t="s" r="B14" s="4">
        <v>24</v>
      </c>
    </row>
    <row r="15" spans="1:4">
      <c t="s" r="A15" s="4">
        <v>25</v>
      </c>
      <c t="s" r="B15" s="4">
        <v>26</v>
      </c>
    </row>
    <row r="16" spans="1:4">
      <c t="s" r="A16" s="4">
        <v>27</v>
      </c>
      <c t="n" r="B16" s="6">
        <v>2015</v>
      </c>
    </row>
    <row r="17" spans="1:4">
      <c t="s" r="A17" s="4">
        <v>28</v>
      </c>
      <c t="s" r="B17"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3271277</v>
      </c>
      <c t="n" r="C3" s="7">
        <v>17717248</v>
      </c>
    </row>
    <row r="4" spans="1:3">
      <c t="s" r="A4" s="4">
        <v>33</v>
      </c>
      <c t="s" r="B4" s="4">
        <v>34</v>
      </c>
      <c t="n" r="C4" s="6">
        <v>75000</v>
      </c>
    </row>
    <row r="5" spans="1:3">
      <c t="s" r="A5" s="4">
        <v>35</v>
      </c>
      <c t="s" r="B5" s="4">
        <v>34</v>
      </c>
      <c t="n" r="C5" s="6">
        <v>978744</v>
      </c>
    </row>
    <row r="6" spans="1:3">
      <c t="s" r="A6" s="4">
        <v>36</v>
      </c>
      <c t="n" r="B6" s="7">
        <v>140250</v>
      </c>
      <c t="n" r="C6" s="6">
        <v>124250</v>
      </c>
    </row>
    <row r="7" spans="1:3">
      <c t="s" r="A7" s="4">
        <v>37</v>
      </c>
      <c t="s" r="B7" s="4">
        <v>34</v>
      </c>
      <c t="n" r="C7" s="6">
        <v>349386</v>
      </c>
    </row>
    <row r="8" spans="1:3">
      <c t="s" r="A8" s="4">
        <v>38</v>
      </c>
      <c t="n" r="B8" s="7">
        <v>529769</v>
      </c>
      <c t="n" r="C8" s="6">
        <v>541809</v>
      </c>
    </row>
    <row r="9" spans="1:3">
      <c t="s" r="A9" s="4">
        <v>39</v>
      </c>
      <c t="n" r="B9" s="6">
        <v>420775</v>
      </c>
      <c t="n" r="C9" s="6">
        <v>374186</v>
      </c>
    </row>
    <row r="10" spans="1:3">
      <c t="s" r="A10" s="4">
        <v>40</v>
      </c>
      <c t="n" r="B10" s="6">
        <v>24362071</v>
      </c>
      <c t="n" r="C10" s="6">
        <v>20160623</v>
      </c>
    </row>
    <row r="11" spans="1:3">
      <c t="s" r="A11" s="4">
        <v>41</v>
      </c>
      <c t="n" r="B11" s="6">
        <v>1192336</v>
      </c>
      <c t="n" r="C11" s="6">
        <v>2310047</v>
      </c>
    </row>
    <row r="12" spans="1:3">
      <c t="s" r="A12" s="4">
        <v>42</v>
      </c>
      <c t="n" r="B12" s="6">
        <v>12212656</v>
      </c>
      <c t="n" r="C12" s="6">
        <v>12636910</v>
      </c>
    </row>
    <row r="13" spans="1:3">
      <c t="s" r="A13" s="4">
        <v>43</v>
      </c>
      <c t="n" r="B13" s="6">
        <v>264791</v>
      </c>
      <c t="n" r="C13" s="6">
        <v>179197</v>
      </c>
    </row>
    <row r="14" spans="1:3">
      <c t="s" r="A14" s="4">
        <v>44</v>
      </c>
      <c t="n" r="B14" s="6">
        <v>640073</v>
      </c>
      <c t="n" r="C14" s="6">
        <v>584526</v>
      </c>
    </row>
    <row r="15" spans="1:3">
      <c t="s" r="A15" s="4">
        <v>45</v>
      </c>
      <c t="n" r="B15" s="6">
        <v>2765063</v>
      </c>
      <c t="n" r="C15" s="6">
        <v>2646970</v>
      </c>
    </row>
    <row r="16" spans="1:3">
      <c t="s" r="A16" s="4">
        <v>46</v>
      </c>
      <c t="n" r="B16" s="6">
        <v>2039110</v>
      </c>
      <c t="n" r="C16" s="6">
        <v>1763952</v>
      </c>
    </row>
    <row r="17" spans="1:3">
      <c t="s" r="A17" s="4">
        <v>47</v>
      </c>
      <c t="n" r="B17" s="6">
        <v>700000</v>
      </c>
      <c t="n" r="C17" s="6">
        <v>700000</v>
      </c>
    </row>
    <row r="18" spans="1:3">
      <c t="s" r="A18" s="4">
        <v>48</v>
      </c>
      <c t="n" r="B18" s="6">
        <v>1129824</v>
      </c>
      <c t="n" r="C18" s="6">
        <v>1129824</v>
      </c>
    </row>
    <row r="19" spans="1:3">
      <c t="s" r="A19" s="4">
        <v>49</v>
      </c>
      <c t="n" r="B19" s="6">
        <v>217565</v>
      </c>
      <c t="n" r="C19" s="6">
        <v>329835</v>
      </c>
    </row>
    <row r="20" spans="1:3">
      <c t="s" r="A20" s="4">
        <v>50</v>
      </c>
      <c t="n" r="B20" s="6">
        <v>16870241</v>
      </c>
      <c t="n" r="C20" s="6">
        <v>17691344</v>
      </c>
    </row>
    <row r="21" spans="1:3">
      <c t="s" r="A21" s="4">
        <v>51</v>
      </c>
      <c t="n" r="B21" s="6">
        <v>532674</v>
      </c>
      <c t="n" r="C21" s="6">
        <v>293890</v>
      </c>
    </row>
    <row r="22" spans="1:3">
      <c t="s" r="A22" s="4">
        <v>52</v>
      </c>
      <c t="n" r="B22" s="6">
        <v>62926404</v>
      </c>
      <c t="n" r="C22" s="6">
        <v>60427118</v>
      </c>
    </row>
    <row r="23" spans="1:3">
      <c t="s" r="A23" s="3">
        <v>53</v>
      </c>
    </row>
    <row r="24" spans="1:3">
      <c t="s" r="A24" s="4">
        <v>54</v>
      </c>
      <c t="n" r="B24" s="6">
        <v>24155140</v>
      </c>
      <c t="n" r="C24" s="6">
        <v>22728938</v>
      </c>
    </row>
    <row r="25" spans="1:3">
      <c t="s" r="A25" s="4">
        <v>55</v>
      </c>
      <c t="n" r="B25" s="6">
        <v>839859</v>
      </c>
      <c t="n" r="C25" s="6">
        <v>925039</v>
      </c>
    </row>
    <row r="26" spans="1:3">
      <c t="s" r="A26" s="4">
        <v>56</v>
      </c>
      <c t="n" r="B26" s="6">
        <v>13897421</v>
      </c>
      <c t="n" r="C26" s="6">
        <v>10722227</v>
      </c>
    </row>
    <row r="27" spans="1:3">
      <c t="s" r="A27" s="4">
        <v>57</v>
      </c>
      <c t="n" r="B27" s="6">
        <v>57699</v>
      </c>
      <c t="n" r="C27" s="6">
        <v>82504</v>
      </c>
    </row>
    <row r="28" spans="1:3">
      <c t="s" r="A28" s="4">
        <v>58</v>
      </c>
      <c t="n" r="B28" s="6">
        <v>38950119</v>
      </c>
      <c t="n" r="C28" s="6">
        <v>34458708</v>
      </c>
    </row>
    <row r="29" spans="1:3">
      <c t="s" r="A29" s="4">
        <v>59</v>
      </c>
      <c t="n" r="B29" s="6">
        <v>1013313</v>
      </c>
      <c t="n" r="C29" s="6">
        <v>938018</v>
      </c>
    </row>
    <row r="30" spans="1:3">
      <c t="s" r="A30" s="4">
        <v>60</v>
      </c>
      <c t="n" r="B30" s="6">
        <v>15508998</v>
      </c>
      <c t="n" r="C30" s="6">
        <v>16443657</v>
      </c>
    </row>
    <row r="31" spans="1:3">
      <c t="s" r="A31" s="4">
        <v>61</v>
      </c>
      <c t="n" r="B31" s="6">
        <v>550000</v>
      </c>
      <c t="n" r="C31" s="6">
        <v>550000</v>
      </c>
    </row>
    <row r="32" spans="1:3">
      <c t="s" r="A32" s="4">
        <v>62</v>
      </c>
      <c t="n" r="B32" s="7">
        <v>56022430</v>
      </c>
      <c t="n" r="C32" s="7">
        <v>52390383</v>
      </c>
    </row>
    <row r="33" spans="1:3">
      <c t="s" r="A33" s="4">
        <v>63</v>
      </c>
      <c t="s" r="B33" s="4">
        <v>34</v>
      </c>
      <c t="s" r="C33" s="4">
        <v>34</v>
      </c>
    </row>
    <row r="34" spans="1:3">
      <c t="s" r="A34" s="3">
        <v>64</v>
      </c>
    </row>
    <row r="35" spans="1:3">
      <c t="s" r="A35" s="4">
        <v>65</v>
      </c>
      <c t="n" r="B35" s="7">
        <v>18006</v>
      </c>
      <c t="n" r="C35" s="7">
        <v>13168</v>
      </c>
    </row>
    <row r="36" spans="1:3">
      <c t="s" r="A36" s="4">
        <v>66</v>
      </c>
      <c t="n" r="B36" s="6">
        <v>31584529</v>
      </c>
      <c t="n" r="C36" s="6">
        <v>29583631</v>
      </c>
    </row>
    <row r="37" spans="1:3">
      <c t="s" r="A37" s="4">
        <v>67</v>
      </c>
      <c t="n" r="B37" s="6">
        <v>-23685525</v>
      </c>
      <c t="n" r="C37" s="6">
        <v>-21167496</v>
      </c>
    </row>
    <row r="38" spans="1:3">
      <c t="s" r="A38" s="4">
        <v>68</v>
      </c>
      <c t="n" r="B38" s="6">
        <v>-1013213</v>
      </c>
      <c t="n" r="C38" s="6">
        <v>-392745</v>
      </c>
    </row>
    <row r="39" spans="1:3">
      <c t="s" r="A39" s="4">
        <v>69</v>
      </c>
      <c t="n" r="B39" s="6">
        <v>6903974</v>
      </c>
      <c t="n" r="C39" s="6">
        <v>8036735</v>
      </c>
    </row>
    <row r="40" spans="1:3">
      <c t="s" r="A40" s="4">
        <v>70</v>
      </c>
      <c t="n" r="B40" s="6">
        <v>62926404</v>
      </c>
      <c t="n" r="C40" s="6">
        <v>60427118</v>
      </c>
    </row>
    <row r="41" spans="1:3">
      <c t="s" r="A41" s="4">
        <v>71</v>
      </c>
    </row>
    <row r="42" spans="1:3">
      <c t="s" r="A42" s="3">
        <v>64</v>
      </c>
    </row>
    <row r="43" spans="1:3">
      <c t="s" r="A43" s="4">
        <v>72</v>
      </c>
      <c t="n" r="B43" s="6">
        <v>74</v>
      </c>
      <c t="n" r="C43" s="6">
        <v>74</v>
      </c>
    </row>
    <row r="44" spans="1:3">
      <c t="s" r="A44" s="4">
        <v>73</v>
      </c>
    </row>
    <row r="45" spans="1:3">
      <c t="s" r="A45" s="3">
        <v>64</v>
      </c>
    </row>
    <row r="46" spans="1:3">
      <c t="s" r="A46" s="4">
        <v>72</v>
      </c>
      <c t="n" r="B46" s="7">
        <v>103</v>
      </c>
      <c t="n" r="C46" s="7">
        <v>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4</v>
      </c>
      <c t="s" r="B1" s="2">
        <v>1</v>
      </c>
    </row>
    <row r="2" spans="1:2">
      <c t="s" r="B2" s="2">
        <v>2</v>
      </c>
    </row>
    <row r="3" spans="1:2">
      <c t="s" r="A3" s="3">
        <v>221</v>
      </c>
    </row>
    <row r="4" spans="1:2">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1</v>
      </c>
    </row>
    <row r="4" spans="1:2">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21</v>
      </c>
    </row>
    <row r="4" spans="1:2">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t="s" r="A1" s="1">
        <v>244</v>
      </c>
      <c t="s" r="B1" s="2">
        <v>1</v>
      </c>
    </row>
    <row r="2" spans="1:2">
      <c t="s" r="B2" s="2">
        <v>2</v>
      </c>
    </row>
    <row r="3" spans="1:2">
      <c t="s" r="A3" s="3">
        <v>176</v>
      </c>
    </row>
    <row r="4" spans="1:2">
      <c t="s" r="A4" s="4">
        <v>245</v>
      </c>
      <c t="s" r="B4" s="4">
        <v>246</v>
      </c>
    </row>
    <row r="5" spans="1:2">
      <c t="s" r="A5" s="4">
        <v>187</v>
      </c>
      <c t="s" r="B5" s="4">
        <v>247</v>
      </c>
    </row>
    <row r="6" spans="1:2">
      <c t="s" r="A6" s="4">
        <v>37</v>
      </c>
      <c t="s" r="B6" s="4">
        <v>248</v>
      </c>
    </row>
    <row r="7" spans="1:2">
      <c t="s" r="A7" s="4">
        <v>249</v>
      </c>
      <c t="s" r="B7" s="4">
        <v>250</v>
      </c>
    </row>
    <row r="8" spans="1:2">
      <c t="s" r="A8" s="4">
        <v>251</v>
      </c>
      <c t="s" r="B8" s="4">
        <v>252</v>
      </c>
    </row>
    <row r="9" spans="1:2">
      <c t="s" r="A9" s="4">
        <v>253</v>
      </c>
      <c t="s" r="B9" s="4">
        <v>254</v>
      </c>
    </row>
    <row r="10" spans="1:2">
      <c t="s" r="A10" s="4">
        <v>38</v>
      </c>
      <c t="s" r="B10" s="4">
        <v>255</v>
      </c>
    </row>
    <row r="11" spans="1:2">
      <c t="s" r="A11" s="4">
        <v>256</v>
      </c>
      <c t="s" r="B11" s="4">
        <v>257</v>
      </c>
    </row>
    <row r="12" spans="1:2">
      <c t="s" r="A12" s="4">
        <v>258</v>
      </c>
      <c t="s" r="B12" s="4">
        <v>259</v>
      </c>
    </row>
    <row r="13" spans="1:2">
      <c t="s" r="A13" s="4">
        <v>260</v>
      </c>
      <c t="s" r="B13" s="4">
        <v>261</v>
      </c>
    </row>
    <row r="14" spans="1:2">
      <c t="s" r="A14" s="4">
        <v>262</v>
      </c>
      <c t="s" r="B14" s="4">
        <v>263</v>
      </c>
    </row>
    <row r="15" spans="1:2">
      <c t="s" r="A15" s="4">
        <v>264</v>
      </c>
      <c t="s" r="B15" s="4">
        <v>265</v>
      </c>
    </row>
    <row r="16" spans="1:2">
      <c t="s" r="A16" s="4">
        <v>196</v>
      </c>
      <c t="s" r="B16" s="4">
        <v>266</v>
      </c>
    </row>
    <row r="17" spans="1:2">
      <c t="s" r="A17" s="4">
        <v>267</v>
      </c>
      <c t="s" r="B17" s="4">
        <v>268</v>
      </c>
    </row>
    <row r="18" spans="1:2">
      <c t="s" r="A18" s="4">
        <v>55</v>
      </c>
      <c t="s" r="B18" s="4">
        <v>269</v>
      </c>
    </row>
    <row r="19" spans="1:2">
      <c t="s" r="A19" s="4">
        <v>56</v>
      </c>
      <c t="s" r="B19" s="4">
        <v>270</v>
      </c>
    </row>
    <row r="20" spans="1:2">
      <c t="s" r="A20" s="4">
        <v>271</v>
      </c>
      <c t="s" r="B20" s="4">
        <v>272</v>
      </c>
    </row>
    <row r="21" spans="1:2">
      <c t="s" r="A21" s="4">
        <v>273</v>
      </c>
      <c t="s" r="B21" s="4">
        <v>274</v>
      </c>
    </row>
    <row r="22" spans="1:2">
      <c t="s" r="A22" s="4">
        <v>275</v>
      </c>
      <c t="s" r="B22" s="4">
        <v>276</v>
      </c>
    </row>
    <row r="23" spans="1:2">
      <c t="s" r="A23" s="4">
        <v>277</v>
      </c>
      <c t="s" r="B23" s="4">
        <v>278</v>
      </c>
    </row>
    <row r="24" spans="1:2">
      <c t="s" r="A24" s="4">
        <v>279</v>
      </c>
      <c t="s" r="B24" s="4">
        <v>280</v>
      </c>
    </row>
    <row r="25" spans="1:2">
      <c t="s" r="A25" s="4">
        <v>281</v>
      </c>
      <c t="s" r="B25"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4</v>
      </c>
      <c t="s" r="B1" s="2">
        <v>2</v>
      </c>
      <c t="s" r="C1" s="2">
        <v>30</v>
      </c>
    </row>
    <row r="2" spans="1:3">
      <c t="s" r="A2" s="4">
        <v>75</v>
      </c>
      <c t="n" r="B2" s="7">
        <v>24279231</v>
      </c>
      <c t="n" r="C2" s="7">
        <v>18062280</v>
      </c>
    </row>
    <row r="3" spans="1:3">
      <c t="s" r="A3" s="4">
        <v>76</v>
      </c>
      <c t="n" r="B3" s="7">
        <v>0</v>
      </c>
      <c t="n" r="C3" s="7">
        <v>75000</v>
      </c>
    </row>
    <row r="4" spans="1:3">
      <c t="s" r="A4" s="4">
        <v>77</v>
      </c>
      <c t="n" r="B4" s="8">
        <v>0.001</v>
      </c>
      <c t="n" r="C4" s="8">
        <v>0.001</v>
      </c>
    </row>
    <row r="5" spans="1:3">
      <c t="s" r="A5" s="4">
        <v>78</v>
      </c>
      <c t="n" r="B5" s="6">
        <v>120000000</v>
      </c>
      <c t="n" r="C5" s="6">
        <v>120000000</v>
      </c>
    </row>
    <row r="6" spans="1:3">
      <c t="s" r="A6" s="4">
        <v>79</v>
      </c>
      <c t="n" r="B6" s="6">
        <v>18006301</v>
      </c>
      <c t="n" r="C6" s="6">
        <v>13167654</v>
      </c>
    </row>
    <row r="7" spans="1:3">
      <c t="s" r="A7" s="4">
        <v>80</v>
      </c>
      <c t="n" r="B7" s="6">
        <v>18006301</v>
      </c>
      <c t="n" r="C7" s="6">
        <v>13167654</v>
      </c>
    </row>
    <row r="8" spans="1:3">
      <c t="s" r="A8" s="4">
        <v>71</v>
      </c>
    </row>
    <row r="9" spans="1:3">
      <c t="s" r="A9" s="4">
        <v>81</v>
      </c>
      <c t="n" r="B9" s="8">
        <v>0.001</v>
      </c>
      <c t="n" r="C9" s="8">
        <v>0.001</v>
      </c>
    </row>
    <row r="10" spans="1:3">
      <c t="s" r="A10" s="4">
        <v>82</v>
      </c>
      <c t="n" r="B10" s="7">
        <v>6</v>
      </c>
      <c t="n" r="C10" s="7">
        <v>6</v>
      </c>
    </row>
    <row r="11" spans="1:3">
      <c t="s" r="A11" s="4">
        <v>83</v>
      </c>
      <c t="n" r="B11" s="6">
        <v>2000000</v>
      </c>
      <c t="n" r="C11" s="6">
        <v>2000000</v>
      </c>
    </row>
    <row r="12" spans="1:3">
      <c t="s" r="A12" s="4">
        <v>84</v>
      </c>
      <c t="n" r="B12" s="6">
        <v>74159</v>
      </c>
      <c t="n" r="C12" s="6">
        <v>74159</v>
      </c>
    </row>
    <row r="13" spans="1:3">
      <c t="s" r="A13" s="4">
        <v>85</v>
      </c>
      <c t="n" r="B13" s="6">
        <v>74159</v>
      </c>
      <c t="n" r="C13" s="6">
        <v>74159</v>
      </c>
    </row>
    <row r="14" spans="1:3">
      <c t="s" r="A14" s="4">
        <v>73</v>
      </c>
    </row>
    <row r="15" spans="1:3">
      <c t="s" r="A15" s="4">
        <v>81</v>
      </c>
      <c t="n" r="B15" s="8">
        <v>0.001</v>
      </c>
      <c t="n" r="C15" s="8">
        <v>0.001</v>
      </c>
    </row>
    <row r="16" spans="1:3">
      <c t="s" r="A16" s="4">
        <v>82</v>
      </c>
      <c t="n" r="B16" s="7">
        <v>6</v>
      </c>
      <c t="n" r="C16" s="7">
        <v>6</v>
      </c>
    </row>
    <row r="17" spans="1:3">
      <c t="s" r="A17" s="4">
        <v>83</v>
      </c>
      <c t="n" r="B17" s="6">
        <v>1000000</v>
      </c>
      <c t="n" r="C17" s="6">
        <v>1000000</v>
      </c>
    </row>
    <row r="18" spans="1:3">
      <c t="s" r="A18" s="4">
        <v>84</v>
      </c>
      <c t="n" r="B18" s="6">
        <v>102669</v>
      </c>
      <c t="n" r="C18" s="6">
        <v>102669</v>
      </c>
    </row>
    <row r="19" spans="1:3">
      <c t="s" r="A19" s="4">
        <v>85</v>
      </c>
      <c t="n" r="B19" s="6">
        <v>102669</v>
      </c>
      <c t="n" r="C19" s="6">
        <v>10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83</v>
      </c>
      <c t="s" r="B1" s="2">
        <v>1</v>
      </c>
    </row>
    <row r="2" spans="1:2">
      <c t="s" r="B2" s="2">
        <v>2</v>
      </c>
    </row>
    <row r="3" spans="1:2">
      <c t="s" r="A3" s="3">
        <v>176</v>
      </c>
    </row>
    <row r="4" spans="1:2">
      <c t="s" r="A4" s="4">
        <v>284</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86</v>
      </c>
      <c t="s" r="B1" s="2">
        <v>1</v>
      </c>
    </row>
    <row r="2" spans="1:2">
      <c t="s" r="B2" s="2">
        <v>2</v>
      </c>
    </row>
    <row r="3" spans="1:2">
      <c t="s" r="A3" s="3">
        <v>179</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1</v>
      </c>
      <c t="s" r="B1" s="2">
        <v>1</v>
      </c>
    </row>
    <row r="2" spans="1:2">
      <c t="s" r="B2" s="2">
        <v>2</v>
      </c>
    </row>
    <row r="3" spans="1:2">
      <c t="s" r="A3" s="3">
        <v>185</v>
      </c>
    </row>
    <row r="4" spans="1:2">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188</v>
      </c>
    </row>
    <row r="4" spans="1:2">
      <c t="s" r="A4" s="4">
        <v>295</v>
      </c>
      <c t="s" r="B4" s="4">
        <v>296</v>
      </c>
    </row>
    <row r="5" spans="1:2">
      <c t="s" r="A5" s="4">
        <v>297</v>
      </c>
      <c t="s" r="B5" s="4">
        <v>298</v>
      </c>
    </row>
    <row r="6" spans="1:2">
      <c t="s" r="A6" s="4">
        <v>299</v>
      </c>
      <c t="s" r="B6" s="4">
        <v>300</v>
      </c>
    </row>
    <row r="7" spans="1:2">
      <c t="s" r="A7" s="4">
        <v>301</v>
      </c>
      <c t="s" r="B7" s="4">
        <v>302</v>
      </c>
    </row>
    <row r="8" spans="1:2">
      <c t="s" r="A8" s="4">
        <v>303</v>
      </c>
      <c t="s" r="B8" s="4">
        <v>304</v>
      </c>
    </row>
    <row r="9" spans="1:2">
      <c t="s" r="A9" s="4">
        <v>305</v>
      </c>
      <c t="s" r="B9"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07</v>
      </c>
      <c t="s" r="B1" s="2">
        <v>1</v>
      </c>
    </row>
    <row r="2" spans="1:2">
      <c t="s" r="B2" s="2">
        <v>2</v>
      </c>
    </row>
    <row r="3" spans="1:2">
      <c t="s" r="A3" s="3">
        <v>191</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12</v>
      </c>
      <c t="s" r="B1" s="2">
        <v>1</v>
      </c>
    </row>
    <row r="2" spans="1:2">
      <c t="s" r="B2" s="2">
        <v>2</v>
      </c>
    </row>
    <row r="3" spans="1:2">
      <c t="s" r="A3" s="3">
        <v>194</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17</v>
      </c>
      <c t="s" r="B1" s="2">
        <v>1</v>
      </c>
    </row>
    <row r="2" spans="1:2">
      <c t="s" r="B2" s="2">
        <v>2</v>
      </c>
    </row>
    <row r="3" spans="1:2">
      <c t="s" r="A3" s="3">
        <v>197</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2</v>
      </c>
      <c t="s" r="B1" s="2">
        <v>1</v>
      </c>
    </row>
    <row r="2" spans="1:2">
      <c t="s" r="B2" s="2">
        <v>2</v>
      </c>
    </row>
    <row r="3" spans="1:2">
      <c t="s" r="A3" s="3">
        <v>323</v>
      </c>
    </row>
    <row r="4" spans="1:2">
      <c t="s" r="A4" s="4">
        <v>324</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6</v>
      </c>
      <c t="s" r="B1" s="2">
        <v>1</v>
      </c>
    </row>
    <row r="2" spans="1:2">
      <c t="s" r="B2" s="2">
        <v>2</v>
      </c>
    </row>
    <row r="3" spans="1:2">
      <c t="s" r="A3" s="3">
        <v>203</v>
      </c>
    </row>
    <row r="4" spans="1:2">
      <c t="s" r="A4" s="4">
        <v>327</v>
      </c>
      <c t="s" r="B4"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29</v>
      </c>
      <c t="s" r="B1" s="2">
        <v>1</v>
      </c>
    </row>
    <row r="2" spans="1:2">
      <c t="s" r="B2" s="2">
        <v>2</v>
      </c>
    </row>
    <row r="3" spans="1:2">
      <c t="s" r="A3" s="3">
        <v>206</v>
      </c>
    </row>
    <row r="4" spans="1:2">
      <c t="s" r="A4" s="4">
        <v>330</v>
      </c>
      <c t="s" r="B4"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v>
      </c>
      <c t="s" r="B1" s="2">
        <v>1</v>
      </c>
    </row>
    <row r="2" spans="1:3">
      <c t="s" r="B2" s="2">
        <v>2</v>
      </c>
      <c t="s" r="C2" s="2">
        <v>30</v>
      </c>
    </row>
    <row r="3" spans="1:3">
      <c t="s" r="A3" s="3">
        <v>87</v>
      </c>
    </row>
    <row r="4" spans="1:3">
      <c t="s" r="A4" s="4">
        <v>88</v>
      </c>
      <c t="n" r="B4" s="7">
        <v>3424377</v>
      </c>
      <c t="n" r="C4" s="7">
        <v>4007810</v>
      </c>
    </row>
    <row r="5" spans="1:3">
      <c t="s" r="A5" s="4">
        <v>89</v>
      </c>
      <c t="n" r="B5" s="6">
        <v>306531</v>
      </c>
      <c t="n" r="C5" s="6">
        <v>-9883</v>
      </c>
    </row>
    <row r="6" spans="1:3">
      <c t="s" r="A6" s="4">
        <v>90</v>
      </c>
      <c t="n" r="B6" s="6">
        <v>-117364</v>
      </c>
      <c t="n" r="C6" s="6">
        <v>346304</v>
      </c>
    </row>
    <row r="7" spans="1:3">
      <c t="s" r="A7" s="4">
        <v>91</v>
      </c>
      <c t="n" r="B7" s="6">
        <v>171571</v>
      </c>
      <c t="n" r="C7" s="6">
        <v>295246</v>
      </c>
    </row>
    <row r="8" spans="1:3">
      <c t="s" r="A8" s="4">
        <v>92</v>
      </c>
      <c t="n" r="B8" s="6">
        <v>3785115</v>
      </c>
      <c t="n" r="C8" s="6">
        <v>4639477</v>
      </c>
    </row>
    <row r="9" spans="1:3">
      <c t="s" r="A9" s="3">
        <v>93</v>
      </c>
    </row>
    <row r="10" spans="1:3">
      <c t="s" r="A10" s="4">
        <v>94</v>
      </c>
      <c t="n" r="B10" s="6">
        <v>908658</v>
      </c>
      <c t="n" r="C10" s="6">
        <v>1313095</v>
      </c>
    </row>
    <row r="11" spans="1:3">
      <c t="s" r="A11" s="4">
        <v>95</v>
      </c>
      <c t="n" r="B11" s="6">
        <v>533646</v>
      </c>
      <c t="n" r="C11" s="6">
        <v>403556</v>
      </c>
    </row>
    <row r="12" spans="1:3">
      <c t="s" r="A12" s="4">
        <v>96</v>
      </c>
      <c t="n" r="B12" s="6">
        <v>777111</v>
      </c>
      <c t="n" r="C12" s="6">
        <v>1072740</v>
      </c>
    </row>
    <row r="13" spans="1:3">
      <c t="s" r="A13" s="4">
        <v>97</v>
      </c>
      <c t="n" r="B13" s="6">
        <v>469674</v>
      </c>
      <c t="n" r="C13" s="6">
        <v>625680</v>
      </c>
    </row>
    <row r="14" spans="1:3">
      <c t="s" r="A14" s="4">
        <v>98</v>
      </c>
      <c t="n" r="B14" s="6">
        <v>1940345</v>
      </c>
      <c t="n" r="C14" s="6">
        <v>2359140</v>
      </c>
    </row>
    <row r="15" spans="1:3">
      <c t="s" r="A15" s="4">
        <v>99</v>
      </c>
      <c t="n" r="B15" s="6">
        <v>2578288</v>
      </c>
      <c t="n" r="C15" s="6">
        <v>2771172</v>
      </c>
    </row>
    <row r="16" spans="1:3">
      <c t="s" r="A16" s="4">
        <v>100</v>
      </c>
      <c t="n" r="B16" s="6">
        <v>7207722</v>
      </c>
      <c t="n" r="C16" s="6">
        <v>8545383</v>
      </c>
    </row>
    <row r="17" spans="1:3">
      <c t="s" r="A17" s="4">
        <v>101</v>
      </c>
      <c t="n" r="B17" s="6">
        <v>-3422607</v>
      </c>
      <c t="n" r="C17" s="7">
        <v>-3905906</v>
      </c>
    </row>
    <row r="18" spans="1:3">
      <c t="s" r="A18" s="4">
        <v>102</v>
      </c>
      <c t="n" r="B18" s="6">
        <v>904578</v>
      </c>
      <c t="s" r="C18" s="4">
        <v>34</v>
      </c>
    </row>
    <row r="19" spans="1:3">
      <c t="s" r="A19" s="4">
        <v>103</v>
      </c>
      <c t="n" r="B19" s="7">
        <v>-2518029</v>
      </c>
      <c t="n" r="C19" s="7">
        <v>-3905906</v>
      </c>
    </row>
    <row r="20" spans="1:3">
      <c t="s" r="A20" s="4">
        <v>104</v>
      </c>
      <c t="s" r="B20" s="4">
        <v>34</v>
      </c>
      <c t="s" r="C20" s="4">
        <v>34</v>
      </c>
    </row>
    <row r="21" spans="1:3">
      <c t="s" r="A21" s="4">
        <v>105</v>
      </c>
      <c t="n" r="B21" s="7">
        <v>-2518029</v>
      </c>
      <c t="n" r="C21" s="7">
        <v>-3905906</v>
      </c>
    </row>
    <row r="22" spans="1:3">
      <c t="s" r="A22" s="4">
        <v>106</v>
      </c>
      <c t="s" r="B22" s="4">
        <v>34</v>
      </c>
      <c t="n" r="C22" s="6">
        <v>-460920</v>
      </c>
    </row>
    <row r="23" spans="1:3">
      <c t="s" r="A23" s="4">
        <v>107</v>
      </c>
      <c t="n" r="B23" s="7">
        <v>-2518029</v>
      </c>
      <c t="n" r="C23" s="6">
        <v>-3444986</v>
      </c>
    </row>
    <row r="24" spans="1:3">
      <c t="s" r="A24" s="3">
        <v>108</v>
      </c>
    </row>
    <row r="25" spans="1:3">
      <c t="s" r="A25" s="4">
        <v>109</v>
      </c>
      <c t="n" r="B25" s="6">
        <v>-737832</v>
      </c>
      <c t="n" r="C25" s="6">
        <v>388277</v>
      </c>
    </row>
    <row r="26" spans="1:3">
      <c t="s" r="A26" s="4">
        <v>110</v>
      </c>
      <c t="n" r="B26" s="6">
        <v>117364</v>
      </c>
      <c t="n" r="C26" s="6">
        <v>-4391</v>
      </c>
    </row>
    <row r="27" spans="1:3">
      <c t="s" r="A27" s="4">
        <v>111</v>
      </c>
      <c t="n" r="B27" s="7">
        <v>-620468</v>
      </c>
      <c t="n" r="C27" s="6">
        <v>383886</v>
      </c>
    </row>
    <row r="28" spans="1:3">
      <c t="s" r="A28" s="4">
        <v>112</v>
      </c>
      <c t="s" r="B28" s="4">
        <v>34</v>
      </c>
      <c t="n" r="C28" s="6">
        <v>36540</v>
      </c>
    </row>
    <row r="29" spans="1:3">
      <c t="s" r="A29" s="4">
        <v>113</v>
      </c>
      <c t="n" r="B29" s="7">
        <v>-620468</v>
      </c>
      <c t="n" r="C29" s="6">
        <v>347346</v>
      </c>
    </row>
    <row r="30" spans="1:3">
      <c t="s" r="A30" s="4">
        <v>114</v>
      </c>
      <c t="n" r="B30" s="7">
        <v>-3138497</v>
      </c>
      <c t="n" r="C30" s="7">
        <v>-3097640</v>
      </c>
    </row>
    <row r="31" spans="1:3">
      <c t="s" r="A31" s="4">
        <v>115</v>
      </c>
      <c t="n" r="B31" s="9">
        <v>-0.18</v>
      </c>
      <c t="n" r="C31" s="9">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32</v>
      </c>
      <c t="s" r="B1" s="2">
        <v>1</v>
      </c>
    </row>
    <row r="2" spans="1:2">
      <c t="s" r="B2" s="2">
        <v>2</v>
      </c>
    </row>
    <row r="3" spans="1:2">
      <c t="s" r="A3" s="3">
        <v>209</v>
      </c>
    </row>
    <row r="4" spans="1:2">
      <c t="s" r="A4" s="4">
        <v>333</v>
      </c>
      <c t="s" r="B4"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5</v>
      </c>
      <c t="s" r="B1" s="2">
        <v>1</v>
      </c>
    </row>
    <row r="2" spans="1:3">
      <c t="s" r="B2" s="2">
        <v>2</v>
      </c>
      <c t="s" r="C2" s="2">
        <v>30</v>
      </c>
    </row>
    <row r="3" spans="1:3">
      <c t="s" r="A3" s="3">
        <v>176</v>
      </c>
    </row>
    <row r="4" spans="1:3">
      <c t="s" r="A4" s="4">
        <v>336</v>
      </c>
      <c t="n" r="B4" s="7">
        <v>2646970</v>
      </c>
      <c t="n" r="C4" s="7">
        <v>2722819</v>
      </c>
    </row>
    <row r="5" spans="1:3">
      <c t="s" r="A5" s="4">
        <v>337</v>
      </c>
      <c t="n" r="B5" s="6">
        <v>552466</v>
      </c>
      <c t="n" r="C5" s="7">
        <v>549831</v>
      </c>
    </row>
    <row r="6" spans="1:3">
      <c t="s" r="A6" s="4">
        <v>338</v>
      </c>
      <c t="n" r="B6" s="6">
        <v>35301</v>
      </c>
      <c t="s" r="C6" s="4">
        <v>34</v>
      </c>
    </row>
    <row r="7" spans="1:3">
      <c t="s" r="A7" s="4">
        <v>339</v>
      </c>
      <c t="n" r="B7" s="6">
        <v>-469674</v>
      </c>
      <c t="n" r="C7" s="7">
        <v>-625680</v>
      </c>
    </row>
    <row r="8" spans="1:3">
      <c t="s" r="A8" s="4">
        <v>340</v>
      </c>
      <c t="n" r="B8" s="7">
        <v>2765063</v>
      </c>
      <c t="n" r="C8" s="7">
        <v>2646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37"/>
    <col customWidth="1" max="7" min="7" width="27"/>
    <col customWidth="1" max="8" min="8" width="21"/>
    <col customWidth="1" max="9" min="9" width="30"/>
    <col customWidth="1" max="10" min="10" width="20"/>
    <col customWidth="1" max="11" min="11" width="20"/>
    <col customWidth="1" max="12" min="12" width="14"/>
    <col customWidth="1" max="13" min="13" width="21"/>
  </cols>
  <sheetData>
    <row r="1" spans="1:13">
      <c t="s" r="A1" s="1">
        <v>341</v>
      </c>
      <c t="s" r="B1" s="2">
        <v>342</v>
      </c>
      <c t="s" r="E1" s="2">
        <v>1</v>
      </c>
    </row>
    <row r="2" spans="1:13">
      <c t="s" r="B2" s="2">
        <v>343</v>
      </c>
      <c t="s" r="C2" s="2">
        <v>344</v>
      </c>
      <c t="s" r="D2" s="2">
        <v>345</v>
      </c>
      <c t="s" r="E2" s="2">
        <v>346</v>
      </c>
      <c t="s" r="F2" s="2">
        <v>347</v>
      </c>
      <c t="s" r="G2" s="2">
        <v>348</v>
      </c>
      <c t="s" r="H2" s="2">
        <v>349</v>
      </c>
      <c t="s" r="I2" s="2">
        <v>350</v>
      </c>
      <c t="s" r="J2" s="2">
        <v>351</v>
      </c>
      <c t="s" r="K2" s="2">
        <v>352</v>
      </c>
      <c t="s" r="L2" s="2">
        <v>353</v>
      </c>
      <c t="s" r="M2" s="2">
        <v>354</v>
      </c>
    </row>
    <row r="3" spans="1:13">
      <c t="s" r="A3" s="4">
        <v>355</v>
      </c>
      <c t="n" r="D3" s="7">
        <v>5</v>
      </c>
    </row>
    <row r="4" spans="1:13">
      <c t="s" r="A4" s="4">
        <v>356</v>
      </c>
      <c t="n" r="E4" s="7">
        <v>250181</v>
      </c>
      <c t="n" r="F4" s="7">
        <v>616012</v>
      </c>
    </row>
    <row r="5" spans="1:13">
      <c t="s" r="A5" s="4">
        <v>357</v>
      </c>
      <c t="n" r="E5" s="8">
        <v>0.001</v>
      </c>
      <c t="n" r="F5" s="8">
        <v>0.001</v>
      </c>
    </row>
    <row r="6" spans="1:13">
      <c t="s" r="A6" s="4">
        <v>358</v>
      </c>
      <c t="n" r="E6" s="6">
        <v>120000000</v>
      </c>
      <c t="n" r="F6" s="6">
        <v>120000000</v>
      </c>
    </row>
    <row r="7" spans="1:13">
      <c t="s" r="A7" s="4">
        <v>359</v>
      </c>
      <c t="n" r="E7" s="6">
        <v>18006301</v>
      </c>
      <c t="n" r="F7" s="6">
        <v>13167654</v>
      </c>
    </row>
    <row r="8" spans="1:13">
      <c t="s" r="A8" s="4">
        <v>360</v>
      </c>
      <c t="n" r="E8" s="6">
        <v>18006301</v>
      </c>
      <c t="n" r="F8" s="6">
        <v>13167654</v>
      </c>
    </row>
    <row r="9" spans="1:13">
      <c t="s" r="A9" s="4">
        <v>361</v>
      </c>
      <c t="n" r="E9" s="6">
        <v>1179</v>
      </c>
      <c t="n" r="F9" s="6">
        <v>1179</v>
      </c>
    </row>
    <row r="10" spans="1:13">
      <c t="s" r="A10" s="4">
        <v>362</v>
      </c>
      <c t="n" r="E10" s="6">
        <v>10</v>
      </c>
      <c t="n" r="J10" s="10">
        <v>1.27</v>
      </c>
    </row>
    <row r="11" spans="1:13">
      <c t="s" r="A11" s="4">
        <v>363</v>
      </c>
      <c t="n" r="E11" s="9">
        <v>6.5</v>
      </c>
    </row>
    <row r="12" spans="1:13">
      <c t="s" r="A12" s="4">
        <v>364</v>
      </c>
      <c t="n" r="E12" s="6">
        <v>14081926</v>
      </c>
      <c t="n" r="F12" s="6">
        <v>10654483</v>
      </c>
    </row>
    <row r="13" spans="1:13">
      <c t="s" r="A13" s="4">
        <v>365</v>
      </c>
      <c t="n" r="E13" s="7">
        <v>157388</v>
      </c>
      <c t="n" r="F13" s="7">
        <v>174658</v>
      </c>
    </row>
    <row r="14" spans="1:13">
      <c t="s" r="A14" s="4">
        <v>366</v>
      </c>
      <c t="n" r="E14" s="6">
        <v>864526</v>
      </c>
      <c t="n" r="F14" s="6">
        <v>713167</v>
      </c>
    </row>
    <row r="15" spans="1:13">
      <c t="s" r="A15" s="4">
        <v>260</v>
      </c>
      <c t="n" r="E15" s="6">
        <v>2039110</v>
      </c>
      <c t="n" r="F15" s="7">
        <v>1763952</v>
      </c>
    </row>
    <row r="16" spans="1:13">
      <c t="s" r="A16" s="4">
        <v>133</v>
      </c>
      <c t="n" r="E16" s="6">
        <v>56057</v>
      </c>
      <c t="s" r="F16" s="4">
        <v>34</v>
      </c>
    </row>
    <row r="17" spans="1:13">
      <c t="s" r="A17" s="4">
        <v>367</v>
      </c>
      <c t="n" r="E17" s="7">
        <v>550000</v>
      </c>
      <c t="n" r="F17" s="7">
        <v>550000</v>
      </c>
    </row>
    <row r="18" spans="1:13">
      <c t="s" r="A18" s="4">
        <v>368</v>
      </c>
    </row>
    <row r="19" spans="1:13">
      <c t="s" r="A19" s="4">
        <v>369</v>
      </c>
      <c t="s" r="E19" s="4">
        <v>370</v>
      </c>
    </row>
    <row r="20" spans="1:13">
      <c t="s" r="A20" s="4">
        <v>371</v>
      </c>
    </row>
    <row r="21" spans="1:13">
      <c t="s" r="A21" s="4">
        <v>372</v>
      </c>
      <c t="s" r="E21" s="4">
        <v>373</v>
      </c>
    </row>
    <row r="22" spans="1:13">
      <c t="s" r="A22" s="4">
        <v>374</v>
      </c>
    </row>
    <row r="23" spans="1:13">
      <c t="s" r="A23" s="4">
        <v>372</v>
      </c>
      <c t="s" r="E23" s="4">
        <v>375</v>
      </c>
    </row>
    <row r="24" spans="1:13">
      <c t="s" r="A24" s="4">
        <v>376</v>
      </c>
    </row>
    <row r="25" spans="1:13">
      <c t="s" r="A25" s="4">
        <v>372</v>
      </c>
      <c t="s" r="E25" s="4">
        <v>373</v>
      </c>
    </row>
    <row r="26" spans="1:13">
      <c t="s" r="A26" s="4">
        <v>377</v>
      </c>
    </row>
    <row r="27" spans="1:13">
      <c t="s" r="A27" s="4">
        <v>378</v>
      </c>
      <c t="n" r="B27" s="7">
        <v>775000</v>
      </c>
      <c t="n" r="C27" s="7">
        <v>750000</v>
      </c>
    </row>
    <row r="28" spans="1:13">
      <c t="s" r="A28" s="4">
        <v>379</v>
      </c>
      <c t="n" r="B28" s="6">
        <v>1500000</v>
      </c>
      <c t="n" r="C28" s="6">
        <v>1000000</v>
      </c>
    </row>
    <row r="29" spans="1:13">
      <c t="s" r="A29" s="4">
        <v>380</v>
      </c>
    </row>
    <row r="30" spans="1:13">
      <c t="s" r="A30" s="4">
        <v>362</v>
      </c>
      <c t="n" r="K30" s="11">
        <v>0.162</v>
      </c>
    </row>
    <row r="31" spans="1:13">
      <c t="s" r="A31" s="4">
        <v>381</v>
      </c>
    </row>
    <row r="32" spans="1:13">
      <c t="s" r="A32" s="4">
        <v>382</v>
      </c>
      <c t="s" r="E32" s="4">
        <v>383</v>
      </c>
      <c t="s" r="H32" s="4">
        <v>383</v>
      </c>
    </row>
    <row r="33" spans="1:13">
      <c t="s" r="A33" s="4">
        <v>384</v>
      </c>
      <c t="n" r="H33" s="7">
        <v>116326</v>
      </c>
    </row>
    <row r="34" spans="1:13">
      <c t="s" r="A34" s="4">
        <v>385</v>
      </c>
      <c t="n" r="E34" s="7">
        <v>139204</v>
      </c>
    </row>
    <row r="35" spans="1:13">
      <c t="s" r="A35" s="4">
        <v>260</v>
      </c>
      <c t="n" r="E35" s="6">
        <v>46531</v>
      </c>
    </row>
    <row r="36" spans="1:13">
      <c t="s" r="A36" s="4">
        <v>386</v>
      </c>
    </row>
    <row r="37" spans="1:13">
      <c t="s" r="A37" s="4">
        <v>387</v>
      </c>
      <c t="n" r="H37" s="6">
        <v>375000</v>
      </c>
    </row>
    <row r="38" spans="1:13">
      <c t="s" r="A38" s="4">
        <v>385</v>
      </c>
      <c t="n" r="H38" s="6">
        <v>348010</v>
      </c>
    </row>
    <row r="39" spans="1:13">
      <c t="s" r="A39" s="4">
        <v>260</v>
      </c>
      <c t="n" r="H39" s="7">
        <v>1288207</v>
      </c>
    </row>
    <row r="40" spans="1:13">
      <c t="s" r="A40" s="4">
        <v>388</v>
      </c>
    </row>
    <row r="41" spans="1:13">
      <c t="s" r="A41" s="4">
        <v>389</v>
      </c>
      <c t="n" r="G41" s="6">
        <v>150000</v>
      </c>
    </row>
    <row r="42" spans="1:13">
      <c t="s" r="A42" s="4">
        <v>390</v>
      </c>
      <c t="n" r="G42" s="7">
        <v>1600000</v>
      </c>
    </row>
    <row r="43" spans="1:13">
      <c t="s" r="A43" s="4">
        <v>260</v>
      </c>
      <c t="n" r="M43" s="7">
        <v>824485</v>
      </c>
    </row>
    <row r="44" spans="1:13">
      <c t="s" r="A44" s="4">
        <v>391</v>
      </c>
      <c t="n" r="E44" s="7">
        <v>47745</v>
      </c>
      <c t="n" r="F44" s="6">
        <v>41951</v>
      </c>
    </row>
    <row r="45" spans="1:13">
      <c t="s" r="A45" s="4">
        <v>367</v>
      </c>
      <c t="n" r="G45" s="7">
        <v>500000</v>
      </c>
    </row>
    <row r="46" spans="1:13">
      <c t="s" r="A46" s="4">
        <v>392</v>
      </c>
    </row>
    <row r="47" spans="1:13">
      <c t="s" r="A47" s="4">
        <v>362</v>
      </c>
      <c t="n" r="K47" s="11">
        <v>1.298</v>
      </c>
    </row>
    <row r="48" spans="1:13">
      <c t="s" r="A48" s="4">
        <v>393</v>
      </c>
    </row>
    <row r="49" spans="1:13">
      <c t="s" r="A49" s="4">
        <v>382</v>
      </c>
      <c t="s" r="E49" s="4">
        <v>394</v>
      </c>
      <c t="s" r="G49" s="4">
        <v>394</v>
      </c>
      <c t="s" r="L49" s="4">
        <v>395</v>
      </c>
    </row>
    <row r="50" spans="1:13">
      <c t="s" r="A50" s="4">
        <v>369</v>
      </c>
      <c t="s" r="E50" s="4">
        <v>396</v>
      </c>
    </row>
    <row r="51" spans="1:13">
      <c t="s" r="A51" s="4">
        <v>260</v>
      </c>
      <c t="n" r="E51" s="7">
        <v>506600</v>
      </c>
    </row>
    <row r="52" spans="1:13">
      <c t="s" r="A52" s="4">
        <v>391</v>
      </c>
      <c t="n" r="E52" s="7">
        <v>183698</v>
      </c>
      <c t="n" r="F52" s="7">
        <v>175254</v>
      </c>
    </row>
    <row r="53" spans="1:13">
      <c t="s" r="A53" s="4">
        <v>397</v>
      </c>
    </row>
    <row r="54" spans="1:13">
      <c t="s" r="A54" s="4">
        <v>382</v>
      </c>
      <c t="s" r="E54" s="4">
        <v>398</v>
      </c>
    </row>
    <row r="55" spans="1:13">
      <c t="s" r="A55" s="4">
        <v>71</v>
      </c>
    </row>
    <row r="56" spans="1:13">
      <c t="s" r="A56" s="4">
        <v>399</v>
      </c>
      <c t="n" r="E56" s="12">
        <v>1.3</v>
      </c>
    </row>
    <row r="57" spans="1:13">
      <c t="s" r="A57" s="4">
        <v>400</v>
      </c>
      <c t="n" r="E57" s="6">
        <v>74159</v>
      </c>
      <c t="n" r="F57" s="6">
        <v>74159</v>
      </c>
    </row>
    <row r="58" spans="1:13">
      <c t="s" r="A58" s="4">
        <v>401</v>
      </c>
      <c t="n" r="E58" s="8">
        <v>0.001</v>
      </c>
      <c t="n" r="F58" s="8">
        <v>0.001</v>
      </c>
    </row>
    <row r="59" spans="1:13">
      <c t="s" r="A59" s="4">
        <v>402</v>
      </c>
      <c t="n" r="E59" s="6">
        <v>2000000</v>
      </c>
      <c t="n" r="F59" s="6">
        <v>2000000</v>
      </c>
    </row>
    <row r="60" spans="1:13">
      <c t="s" r="A60" s="4">
        <v>403</v>
      </c>
      <c t="n" r="E60" s="6">
        <v>74159</v>
      </c>
      <c t="n" r="F60" s="6">
        <v>74159</v>
      </c>
    </row>
    <row r="61" spans="1:13">
      <c t="s" r="A61" s="4">
        <v>73</v>
      </c>
    </row>
    <row r="62" spans="1:13">
      <c t="s" r="A62" s="4">
        <v>399</v>
      </c>
      <c t="n" r="E62" s="6">
        <v>2</v>
      </c>
    </row>
    <row r="63" spans="1:13">
      <c t="s" r="A63" s="4">
        <v>400</v>
      </c>
      <c t="n" r="E63" s="6">
        <v>102669</v>
      </c>
      <c t="n" r="F63" s="6">
        <v>102669</v>
      </c>
    </row>
    <row r="64" spans="1:13">
      <c t="s" r="A64" s="4">
        <v>404</v>
      </c>
      <c t="s" r="E64" s="4">
        <v>405</v>
      </c>
    </row>
    <row r="65" spans="1:13">
      <c t="s" r="A65" s="4">
        <v>401</v>
      </c>
      <c t="n" r="E65" s="8">
        <v>0.001</v>
      </c>
      <c t="n" r="F65" s="8">
        <v>0.001</v>
      </c>
    </row>
    <row r="66" spans="1:13">
      <c t="s" r="A66" s="4">
        <v>402</v>
      </c>
      <c t="n" r="E66" s="6">
        <v>1000000</v>
      </c>
      <c t="n" r="F66" s="6">
        <v>1000000</v>
      </c>
    </row>
    <row r="67" spans="1:13">
      <c t="s" r="A67" s="4">
        <v>403</v>
      </c>
      <c t="n" r="E67" s="6">
        <v>102669</v>
      </c>
      <c t="n" r="F67" s="6">
        <v>102669</v>
      </c>
    </row>
    <row r="68" spans="1:13">
      <c t="s" r="A68" s="4">
        <v>133</v>
      </c>
      <c t="n" r="E68" s="7">
        <v>56057</v>
      </c>
    </row>
    <row r="69" spans="1:13">
      <c t="s" r="A69" s="4">
        <v>406</v>
      </c>
    </row>
    <row r="70" spans="1:13">
      <c t="s" r="A70" s="4">
        <v>355</v>
      </c>
      <c t="n" r="D70" s="7">
        <v>6</v>
      </c>
    </row>
    <row r="71" spans="1:13">
      <c t="s" r="A71" s="4">
        <v>356</v>
      </c>
      <c t="n" r="D71" s="7">
        <v>7400000</v>
      </c>
    </row>
    <row r="72" spans="1:13">
      <c t="s" r="A72" s="4">
        <v>399</v>
      </c>
      <c t="n" r="D72" s="12">
        <v>1.3</v>
      </c>
    </row>
    <row r="73" spans="1:13">
      <c t="s" r="A73" s="4">
        <v>400</v>
      </c>
      <c t="n" r="D73" s="6">
        <v>74159</v>
      </c>
    </row>
    <row r="74" spans="1:13">
      <c t="s" r="A74" s="4">
        <v>407</v>
      </c>
    </row>
    <row r="75" spans="1:13">
      <c t="s" r="A75" s="4">
        <v>389</v>
      </c>
      <c t="n" r="I75" s="6">
        <v>2000000</v>
      </c>
    </row>
    <row r="76" spans="1:13">
      <c t="s" r="A76" s="4">
        <v>355</v>
      </c>
      <c t="n" r="I76" s="7">
        <v>5</v>
      </c>
    </row>
    <row r="77" spans="1:13">
      <c t="s" r="A77" s="4">
        <v>408</v>
      </c>
      <c t="s" r="I77" s="4">
        <v>409</v>
      </c>
    </row>
  </sheetData>
  <mergeCells count="3">
    <mergeCell ref="A1:A2"/>
    <mergeCell ref="B1:D1"/>
    <mergeCell ref="E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r="1" spans="1:6">
      <c t="s" r="A1" s="1">
        <v>410</v>
      </c>
      <c t="s" r="B1" s="2">
        <v>342</v>
      </c>
      <c t="s" r="C1" s="2">
        <v>411</v>
      </c>
      <c t="s" r="D1" s="2">
        <v>1</v>
      </c>
    </row>
    <row r="2" spans="1:6">
      <c t="s" r="B2" s="2">
        <v>412</v>
      </c>
      <c t="s" r="C2" s="2">
        <v>137</v>
      </c>
      <c t="s" r="D2" s="2">
        <v>137</v>
      </c>
      <c t="s" r="E2" s="2">
        <v>138</v>
      </c>
      <c t="s" r="F2" s="2">
        <v>413</v>
      </c>
    </row>
    <row r="3" spans="1:6">
      <c t="s" r="A3" s="3">
        <v>414</v>
      </c>
    </row>
    <row r="4" spans="1:6">
      <c t="s" r="A4" s="4">
        <v>415</v>
      </c>
      <c t="n" r="D4" s="7">
        <v>-357437</v>
      </c>
      <c t="n" r="E4" s="7">
        <v>-438174</v>
      </c>
    </row>
    <row r="5" spans="1:6">
      <c t="s" r="A5" s="4">
        <v>102</v>
      </c>
      <c t="n" r="B5" s="7">
        <v>904578</v>
      </c>
      <c t="n" r="D5" s="6">
        <v>904578</v>
      </c>
      <c t="s" r="E5" s="4">
        <v>34</v>
      </c>
    </row>
    <row r="6" spans="1:6">
      <c t="s" r="A6" s="4">
        <v>416</v>
      </c>
      <c t="n" r="D6" s="6">
        <v>3785115</v>
      </c>
      <c t="n" r="E6" s="7">
        <v>4639477</v>
      </c>
    </row>
    <row r="7" spans="1:6">
      <c t="s" r="A7" s="4">
        <v>105</v>
      </c>
      <c t="n" r="D7" s="7">
        <v>-2518029</v>
      </c>
      <c t="n" r="E7" s="6">
        <v>-3905906</v>
      </c>
    </row>
    <row r="8" spans="1:6">
      <c t="s" r="A8" s="4">
        <v>35</v>
      </c>
      <c t="s" r="C8" s="4">
        <v>34</v>
      </c>
      <c t="s" r="D8" s="4">
        <v>34</v>
      </c>
      <c t="n" r="E8" s="6">
        <v>978744</v>
      </c>
    </row>
    <row r="9" spans="1:6">
      <c t="s" r="A9" s="4">
        <v>417</v>
      </c>
    </row>
    <row r="10" spans="1:6">
      <c t="s" r="A10" s="3">
        <v>414</v>
      </c>
    </row>
    <row r="11" spans="1:6">
      <c t="s" r="A11" s="4">
        <v>415</v>
      </c>
      <c t="n" r="D11" s="7">
        <v>-357437</v>
      </c>
      <c t="n" r="E11" s="7">
        <v>-438175</v>
      </c>
    </row>
    <row r="12" spans="1:6">
      <c t="s" r="A12" s="4">
        <v>418</v>
      </c>
      <c t="n" r="B12" s="6">
        <v>642150</v>
      </c>
    </row>
    <row r="13" spans="1:6">
      <c t="s" r="A13" s="4">
        <v>419</v>
      </c>
      <c t="n" r="B13" s="7">
        <v>30410</v>
      </c>
    </row>
    <row r="14" spans="1:6">
      <c t="s" r="A14" s="4">
        <v>102</v>
      </c>
      <c t="n" r="D14" s="6">
        <v>904578</v>
      </c>
      <c t="s" r="E14" s="4">
        <v>34</v>
      </c>
    </row>
    <row r="15" spans="1:6">
      <c t="s" r="A15" s="4">
        <v>416</v>
      </c>
      <c t="n" r="D15" s="6">
        <v>173734</v>
      </c>
      <c t="n" r="E15" s="7">
        <v>528757</v>
      </c>
    </row>
    <row r="16" spans="1:6">
      <c t="s" r="A16" s="4">
        <v>105</v>
      </c>
      <c t="n" r="D16" s="7">
        <v>-1388413</v>
      </c>
      <c t="n" r="E16" s="6">
        <v>-1412156</v>
      </c>
    </row>
    <row r="17" spans="1:6">
      <c t="s" r="A17" s="4">
        <v>35</v>
      </c>
      <c t="s" r="C17" s="4">
        <v>34</v>
      </c>
      <c t="s" r="D17" s="4">
        <v>34</v>
      </c>
      <c t="n" r="E17" s="6">
        <v>978744</v>
      </c>
    </row>
    <row r="18" spans="1:6">
      <c t="s" r="A18" s="4">
        <v>393</v>
      </c>
    </row>
    <row r="19" spans="1:6">
      <c t="s" r="A19" s="3">
        <v>414</v>
      </c>
    </row>
    <row r="20" spans="1:6">
      <c t="s" r="A20" s="4">
        <v>399</v>
      </c>
      <c t="n" r="B20" s="10">
        <v>1.37</v>
      </c>
    </row>
    <row r="21" spans="1:6">
      <c t="s" r="A21" s="4">
        <v>415</v>
      </c>
      <c t="n" r="D21" s="7">
        <v>-198760</v>
      </c>
    </row>
    <row r="22" spans="1:6">
      <c t="s" r="A22" s="4">
        <v>418</v>
      </c>
      <c t="n" r="B22" s="7">
        <v>642150</v>
      </c>
      <c t="n" r="D22" s="6">
        <v>158677</v>
      </c>
      <c t="n" r="E22" s="6">
        <v>247635</v>
      </c>
    </row>
    <row r="23" spans="1:6">
      <c t="s" r="A23" s="4">
        <v>420</v>
      </c>
      <c t="n" r="B23" s="6">
        <v>4767400</v>
      </c>
    </row>
    <row r="24" spans="1:6">
      <c t="s" r="A24" s="4">
        <v>421</v>
      </c>
      <c t="n" r="B24" s="7">
        <v>1811612</v>
      </c>
    </row>
    <row r="25" spans="1:6">
      <c t="s" r="A25" s="4">
        <v>369</v>
      </c>
      <c t="s" r="B25" s="4">
        <v>396</v>
      </c>
    </row>
    <row r="26" spans="1:6">
      <c t="s" r="A26" s="4">
        <v>416</v>
      </c>
      <c t="n" r="D26" s="6">
        <v>4186918</v>
      </c>
      <c t="n" r="E26" s="6">
        <v>5295780</v>
      </c>
    </row>
    <row r="27" spans="1:6">
      <c t="s" r="A27" s="4">
        <v>422</v>
      </c>
      <c t="n" r="D27" s="6">
        <v>50660</v>
      </c>
      <c t="n" r="E27" s="6">
        <v>50660</v>
      </c>
    </row>
    <row r="28" spans="1:6">
      <c t="s" r="A28" s="4">
        <v>102</v>
      </c>
      <c t="n" r="B28" s="7">
        <v>904578</v>
      </c>
    </row>
    <row r="29" spans="1:6">
      <c t="s" r="A29" s="4">
        <v>382</v>
      </c>
      <c t="s" r="B29" s="4">
        <v>383</v>
      </c>
    </row>
    <row r="30" spans="1:6">
      <c t="s" r="A30" s="4">
        <v>423</v>
      </c>
      <c t="n" r="B30" s="7">
        <v>123219</v>
      </c>
    </row>
    <row r="31" spans="1:6">
      <c t="s" r="A31" s="4">
        <v>416</v>
      </c>
      <c t="n" r="C31" s="7">
        <v>71165</v>
      </c>
    </row>
    <row r="32" spans="1:6">
      <c t="s" r="A32" s="4">
        <v>105</v>
      </c>
      <c t="n" r="C32" s="7">
        <v>-73939</v>
      </c>
    </row>
    <row r="33" spans="1:6">
      <c t="s" r="A33" s="4">
        <v>424</v>
      </c>
      <c t="s" r="B33" s="4">
        <v>425</v>
      </c>
    </row>
    <row r="34" spans="1:6">
      <c t="s" r="A34" s="4">
        <v>426</v>
      </c>
      <c t="s" r="B34" s="4">
        <v>427</v>
      </c>
    </row>
    <row r="35" spans="1:6">
      <c t="s" r="A35" s="4">
        <v>428</v>
      </c>
      <c t="s" r="B35" s="4">
        <v>429</v>
      </c>
    </row>
    <row r="36" spans="1:6">
      <c t="s" r="A36" s="4">
        <v>35</v>
      </c>
      <c t="n" r="F36" s="7">
        <v>810500</v>
      </c>
    </row>
    <row r="37" spans="1:6">
      <c t="s" r="A37" s="4">
        <v>430</v>
      </c>
      <c t="s" r="F37" s="4">
        <v>431</v>
      </c>
    </row>
    <row r="38" spans="1:6">
      <c t="s" r="A38" s="4">
        <v>432</v>
      </c>
    </row>
    <row r="39" spans="1:6">
      <c t="s" r="A39" s="3">
        <v>414</v>
      </c>
    </row>
    <row r="40" spans="1:6">
      <c t="s" r="A40" s="4">
        <v>433</v>
      </c>
      <c t="s" r="B40" s="4">
        <v>427</v>
      </c>
    </row>
    <row r="41" spans="1:6">
      <c t="s" r="A41" s="4">
        <v>434</v>
      </c>
    </row>
    <row r="42" spans="1:6">
      <c t="s" r="A42" s="3">
        <v>414</v>
      </c>
    </row>
    <row r="43" spans="1:6">
      <c t="s" r="A43" s="4">
        <v>433</v>
      </c>
      <c t="s" r="B43" s="4">
        <v>435</v>
      </c>
    </row>
    <row r="44" spans="1:6">
      <c t="s" r="A44" s="4">
        <v>436</v>
      </c>
    </row>
    <row r="45" spans="1:6">
      <c t="s" r="A45" s="3">
        <v>414</v>
      </c>
    </row>
    <row r="46" spans="1:6">
      <c t="s" r="A46" s="4">
        <v>424</v>
      </c>
      <c t="s" r="B46" s="4">
        <v>437</v>
      </c>
    </row>
    <row r="47" spans="1:6">
      <c t="s" r="A47" s="4">
        <v>426</v>
      </c>
      <c t="s" r="B47" s="4">
        <v>427</v>
      </c>
    </row>
    <row r="48" spans="1:6">
      <c t="s" r="A48" s="4">
        <v>428</v>
      </c>
      <c t="s" r="B48" s="4">
        <v>429</v>
      </c>
    </row>
    <row r="49" spans="1:6">
      <c t="s" r="A49" s="4">
        <v>438</v>
      </c>
    </row>
    <row r="50" spans="1:6">
      <c t="s" r="A50" s="3">
        <v>414</v>
      </c>
    </row>
    <row r="51" spans="1:6">
      <c t="s" r="A51" s="4">
        <v>433</v>
      </c>
      <c t="s" r="B51" s="4">
        <v>427</v>
      </c>
    </row>
    <row r="52" spans="1:6">
      <c t="s" r="A52" s="4">
        <v>439</v>
      </c>
    </row>
    <row r="53" spans="1:6">
      <c t="s" r="A53" s="3">
        <v>414</v>
      </c>
    </row>
    <row r="54" spans="1:6">
      <c t="s" r="A54" s="4">
        <v>433</v>
      </c>
      <c t="s" r="B54" s="4">
        <v>440</v>
      </c>
    </row>
    <row r="55" spans="1:6">
      <c t="s" r="A55" s="4">
        <v>441</v>
      </c>
    </row>
    <row r="56" spans="1:6">
      <c t="s" r="A56" s="3">
        <v>414</v>
      </c>
    </row>
    <row r="57" spans="1:6">
      <c t="s" r="A57" s="4">
        <v>416</v>
      </c>
      <c t="n" r="D57" s="7">
        <v>122903</v>
      </c>
      <c t="n" r="E57" s="7">
        <v>80992</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42</v>
      </c>
      <c t="s" r="B1" s="2">
        <v>342</v>
      </c>
      <c t="s" r="C1" s="2">
        <v>1</v>
      </c>
    </row>
    <row r="2" spans="1:4">
      <c t="s" r="B2" s="2">
        <v>443</v>
      </c>
      <c t="s" r="C2" s="2">
        <v>2</v>
      </c>
      <c t="s" r="D2" s="2">
        <v>30</v>
      </c>
    </row>
    <row r="3" spans="1:4">
      <c t="s" r="A3" s="3">
        <v>414</v>
      </c>
    </row>
    <row r="4" spans="1:4">
      <c t="s" r="A4" s="4">
        <v>444</v>
      </c>
      <c t="n" r="B4" s="7">
        <v>-904578</v>
      </c>
      <c t="n" r="C4" s="7">
        <v>-904578</v>
      </c>
      <c t="s" r="D4" s="4">
        <v>34</v>
      </c>
    </row>
    <row r="5" spans="1:4">
      <c t="s" r="A5" s="4">
        <v>393</v>
      </c>
    </row>
    <row r="6" spans="1:4">
      <c t="s" r="A6" s="3">
        <v>414</v>
      </c>
    </row>
    <row r="7" spans="1:4">
      <c t="s" r="A7" s="4">
        <v>445</v>
      </c>
      <c t="n" r="B7" s="6">
        <v>1811612</v>
      </c>
    </row>
    <row r="8" spans="1:4">
      <c t="s" r="A8" s="4">
        <v>446</v>
      </c>
      <c t="n" r="B8" s="6">
        <v>642150</v>
      </c>
      <c t="n" r="C8" s="7">
        <v>158677</v>
      </c>
      <c t="n" r="D8" s="7">
        <v>247635</v>
      </c>
    </row>
    <row r="9" spans="1:4">
      <c t="s" r="A9" s="4">
        <v>447</v>
      </c>
      <c t="n" r="B9" s="6">
        <v>2453762</v>
      </c>
    </row>
    <row r="10" spans="1:4">
      <c t="s" r="A10" s="4">
        <v>448</v>
      </c>
      <c t="n" r="B10" s="6">
        <v>3961937</v>
      </c>
    </row>
    <row r="11" spans="1:4">
      <c t="s" r="A11" s="4">
        <v>256</v>
      </c>
      <c t="n" r="B11" s="6">
        <v>315546</v>
      </c>
    </row>
    <row r="12" spans="1:4">
      <c t="s" r="A12" s="4">
        <v>449</v>
      </c>
      <c t="n" r="B12" s="6">
        <v>506600</v>
      </c>
    </row>
    <row r="13" spans="1:4">
      <c t="s" r="A13" s="4">
        <v>450</v>
      </c>
      <c t="n" r="B13" s="6">
        <v>92045</v>
      </c>
    </row>
    <row r="14" spans="1:4">
      <c t="s" r="A14" s="4">
        <v>267</v>
      </c>
      <c t="n" r="B14" s="6">
        <v>-611110</v>
      </c>
    </row>
    <row r="15" spans="1:4">
      <c t="s" r="A15" s="4">
        <v>55</v>
      </c>
      <c t="n" r="B15" s="6">
        <v>-41754</v>
      </c>
    </row>
    <row r="16" spans="1:4">
      <c t="s" r="A16" s="4">
        <v>451</v>
      </c>
      <c t="n" r="B16" s="6">
        <v>-799990</v>
      </c>
    </row>
    <row r="17" spans="1:4">
      <c t="s" r="A17" s="4">
        <v>452</v>
      </c>
      <c t="n" r="B17" s="6">
        <v>-64934</v>
      </c>
    </row>
    <row r="18" spans="1:4">
      <c t="s" r="A18" s="4">
        <v>453</v>
      </c>
      <c t="n" r="B18" s="6">
        <v>3358340</v>
      </c>
    </row>
    <row r="19" spans="1:4">
      <c t="s" r="A19" s="4">
        <v>444</v>
      </c>
      <c t="n" r="B19" s="6">
        <v>-904578</v>
      </c>
    </row>
    <row r="20" spans="1:4">
      <c t="s" r="A20" s="4">
        <v>117</v>
      </c>
      <c t="n" r="B20" s="7">
        <v>245376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4</v>
      </c>
      <c t="s" r="B1" s="2">
        <v>1</v>
      </c>
    </row>
    <row r="2" spans="1:3">
      <c t="s" r="B2" s="2">
        <v>2</v>
      </c>
      <c t="s" r="C2" s="2">
        <v>30</v>
      </c>
    </row>
    <row r="3" spans="1:3">
      <c t="s" r="A3" s="3">
        <v>414</v>
      </c>
    </row>
    <row r="4" spans="1:3">
      <c t="s" r="A4" s="4">
        <v>88</v>
      </c>
      <c t="n" r="B4" s="7">
        <v>3723084</v>
      </c>
      <c t="n" r="C4" s="7">
        <v>4382288</v>
      </c>
    </row>
    <row r="5" spans="1:3">
      <c t="s" r="A5" s="4">
        <v>455</v>
      </c>
      <c t="n" r="B5" s="6">
        <v>414970</v>
      </c>
      <c t="n" r="C5" s="6">
        <v>699238</v>
      </c>
    </row>
    <row r="6" spans="1:3">
      <c t="s" r="A6" s="4">
        <v>91</v>
      </c>
      <c t="n" r="B6" s="6">
        <v>48864</v>
      </c>
      <c t="n" r="C6" s="6">
        <v>214254</v>
      </c>
    </row>
    <row r="7" spans="1:3">
      <c t="s" r="A7" s="4">
        <v>416</v>
      </c>
      <c t="n" r="B7" s="6">
        <v>4186918</v>
      </c>
      <c t="n" r="C7" s="6">
        <v>5295780</v>
      </c>
    </row>
    <row r="8" spans="1:3">
      <c t="s" r="A8" s="4">
        <v>105</v>
      </c>
      <c t="n" r="B8" s="7">
        <v>-4338051</v>
      </c>
      <c t="n" r="C8" s="7">
        <v>-42155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56</v>
      </c>
      <c t="s" r="B1" s="2">
        <v>2</v>
      </c>
      <c t="s" r="C1" s="2">
        <v>30</v>
      </c>
    </row>
    <row r="2" spans="1:3">
      <c t="s" r="A2" s="3">
        <v>182</v>
      </c>
    </row>
    <row r="3" spans="1:3">
      <c t="s" r="A3" s="4">
        <v>457</v>
      </c>
      <c t="n" r="B3" s="7">
        <v>50000</v>
      </c>
    </row>
    <row r="4" spans="1:3">
      <c t="s" r="A4" s="4">
        <v>458</v>
      </c>
      <c t="n" r="B4" s="6">
        <v>16870241</v>
      </c>
      <c t="n" r="C4" s="7">
        <v>17691344</v>
      </c>
    </row>
    <row r="5" spans="1:3">
      <c t="s" r="A5" s="4">
        <v>459</v>
      </c>
      <c t="n" r="B5" s="7">
        <v>15508998</v>
      </c>
      <c t="n" r="C5" s="7">
        <v>164436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0</v>
      </c>
      <c t="s" r="B1" s="2">
        <v>1</v>
      </c>
    </row>
    <row r="2" spans="1:3">
      <c t="s" r="B2" s="2">
        <v>2</v>
      </c>
      <c t="s" r="C2" s="2">
        <v>30</v>
      </c>
    </row>
    <row r="3" spans="1:3">
      <c t="s" r="A3" s="4">
        <v>461</v>
      </c>
      <c t="n" r="B3" s="7">
        <v>-2518029</v>
      </c>
      <c t="n" r="C3" s="7">
        <v>-3444986</v>
      </c>
    </row>
    <row r="4" spans="1:3">
      <c t="s" r="A4" s="3">
        <v>462</v>
      </c>
    </row>
    <row r="5" spans="1:3">
      <c t="s" r="A5" s="4">
        <v>463</v>
      </c>
      <c t="s" r="C5" s="4">
        <v>34</v>
      </c>
    </row>
    <row r="6" spans="1:3">
      <c t="s" r="A6" s="4">
        <v>464</v>
      </c>
      <c t="n" r="C6" s="7">
        <v>416782</v>
      </c>
    </row>
    <row r="7" spans="1:3">
      <c t="s" r="A7" s="4">
        <v>392</v>
      </c>
    </row>
    <row r="8" spans="1:3">
      <c t="s" r="A8" s="3">
        <v>462</v>
      </c>
    </row>
    <row r="9" spans="1:3">
      <c t="s" r="A9" s="4">
        <v>463</v>
      </c>
      <c t="n" r="C9" s="7">
        <v>38617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5</v>
      </c>
      <c t="s" r="B1" s="2">
        <v>1</v>
      </c>
    </row>
    <row r="2" spans="1:3">
      <c t="s" r="B2" s="2">
        <v>2</v>
      </c>
      <c t="s" r="C2" s="2">
        <v>30</v>
      </c>
    </row>
    <row r="3" spans="1:3">
      <c t="s" r="A3" s="4">
        <v>466</v>
      </c>
      <c t="n" r="C3" s="7">
        <v>18137280</v>
      </c>
    </row>
    <row r="4" spans="1:3">
      <c t="s" r="A4" s="4">
        <v>467</v>
      </c>
      <c t="n" r="C4" s="6">
        <v>116197</v>
      </c>
    </row>
    <row r="5" spans="1:3">
      <c t="s" r="A5" s="4">
        <v>468</v>
      </c>
      <c t="n" r="C5" s="6">
        <v>461229</v>
      </c>
    </row>
    <row r="6" spans="1:3">
      <c t="s" r="A6" s="4">
        <v>469</v>
      </c>
      <c t="n" r="C6" s="6">
        <v>17792248</v>
      </c>
    </row>
    <row r="7" spans="1:3">
      <c t="s" r="A7" s="4">
        <v>470</v>
      </c>
    </row>
    <row r="8" spans="1:3">
      <c t="s" r="A8" s="4">
        <v>466</v>
      </c>
      <c t="n" r="B8" s="7">
        <v>24279231</v>
      </c>
      <c t="n" r="C8" s="6">
        <v>18062280</v>
      </c>
    </row>
    <row r="9" spans="1:3">
      <c t="s" r="A9" s="4">
        <v>467</v>
      </c>
      <c t="n" r="B9" s="6">
        <v>8078</v>
      </c>
      <c t="n" r="C9" s="6">
        <v>116197</v>
      </c>
    </row>
    <row r="10" spans="1:3">
      <c t="s" r="A10" s="4">
        <v>468</v>
      </c>
      <c t="n" r="B10" s="6">
        <v>1016032</v>
      </c>
      <c t="n" r="C10" s="6">
        <v>461229</v>
      </c>
    </row>
    <row r="11" spans="1:3">
      <c t="s" r="A11" s="4">
        <v>469</v>
      </c>
      <c t="n" r="B11" s="6">
        <v>23271277</v>
      </c>
      <c t="n" r="C11" s="6">
        <v>17717248</v>
      </c>
    </row>
    <row r="12" spans="1:3">
      <c t="s" r="A12" s="4">
        <v>471</v>
      </c>
    </row>
    <row r="13" spans="1:3">
      <c t="s" r="A13" s="4">
        <v>466</v>
      </c>
      <c t="n" r="B13" s="6">
        <v>3256704</v>
      </c>
      <c t="n" r="C13" s="6">
        <v>3031743</v>
      </c>
    </row>
    <row r="14" spans="1:3">
      <c t="s" r="A14" s="4">
        <v>467</v>
      </c>
      <c t="n" r="B14" s="6">
        <v>6610</v>
      </c>
      <c t="n" r="C14" s="6">
        <v>106673</v>
      </c>
    </row>
    <row r="15" spans="1:3">
      <c t="s" r="A15" s="4">
        <v>468</v>
      </c>
      <c t="n" r="B15" s="6">
        <v>69815</v>
      </c>
      <c t="n" r="C15" s="6">
        <v>22350</v>
      </c>
    </row>
    <row r="16" spans="1:3">
      <c t="s" r="A16" s="4">
        <v>469</v>
      </c>
      <c t="n" r="B16" s="6">
        <v>3193499</v>
      </c>
      <c t="n" r="C16" s="6">
        <v>3116066</v>
      </c>
    </row>
    <row r="17" spans="1:3">
      <c t="s" r="A17" s="4">
        <v>472</v>
      </c>
    </row>
    <row r="18" spans="1:3">
      <c t="s" r="A18" s="4">
        <v>466</v>
      </c>
      <c t="n" r="B18" s="7">
        <v>1001993</v>
      </c>
      <c t="n" r="C18" s="6">
        <v>998778</v>
      </c>
    </row>
    <row r="19" spans="1:3">
      <c t="s" r="A19" s="4">
        <v>467</v>
      </c>
      <c t="s" r="B19" s="4">
        <v>34</v>
      </c>
      <c t="n" r="C19" s="6">
        <v>4971</v>
      </c>
    </row>
    <row r="20" spans="1:3">
      <c t="s" r="A20" s="4">
        <v>468</v>
      </c>
      <c t="n" r="B20" s="7">
        <v>6942</v>
      </c>
      <c t="n" r="C20" s="6">
        <v>29095</v>
      </c>
    </row>
    <row r="21" spans="1:3">
      <c t="s" r="A21" s="4">
        <v>469</v>
      </c>
      <c t="n" r="B21" s="6">
        <v>995051</v>
      </c>
      <c t="n" r="C21" s="6">
        <v>974654</v>
      </c>
    </row>
    <row r="22" spans="1:3">
      <c t="s" r="A22" s="4">
        <v>473</v>
      </c>
    </row>
    <row r="23" spans="1:3">
      <c t="s" r="A23" s="4">
        <v>466</v>
      </c>
      <c t="n" r="B23" s="7">
        <v>275333</v>
      </c>
      <c t="n" r="C23" s="6">
        <v>1197350</v>
      </c>
    </row>
    <row r="24" spans="1:3">
      <c t="s" r="A24" s="4">
        <v>467</v>
      </c>
      <c t="s" r="B24" s="4">
        <v>34</v>
      </c>
      <c t="n" r="C24" s="6">
        <v>2649</v>
      </c>
    </row>
    <row r="25" spans="1:3">
      <c t="s" r="A25" s="4">
        <v>468</v>
      </c>
      <c t="n" r="B25" s="7">
        <v>1997</v>
      </c>
      <c t="n" r="C25" s="6">
        <v>35034</v>
      </c>
    </row>
    <row r="26" spans="1:3">
      <c t="s" r="A26" s="4">
        <v>469</v>
      </c>
      <c t="n" r="B26" s="6">
        <v>273336</v>
      </c>
      <c t="n" r="C26" s="6">
        <v>1164965</v>
      </c>
    </row>
    <row r="27" spans="1:3">
      <c t="s" r="A27" s="4">
        <v>474</v>
      </c>
    </row>
    <row r="28" spans="1:3">
      <c t="s" r="A28" s="4">
        <v>466</v>
      </c>
      <c t="n" r="B28" s="6">
        <v>19745201</v>
      </c>
      <c t="n" r="C28" s="6">
        <v>12834409</v>
      </c>
    </row>
    <row r="29" spans="1:3">
      <c t="s" r="A29" s="4">
        <v>467</v>
      </c>
      <c t="n" r="B29" s="6">
        <v>1468</v>
      </c>
      <c t="n" r="C29" s="6">
        <v>1904</v>
      </c>
    </row>
    <row r="30" spans="1:3">
      <c t="s" r="A30" s="4">
        <v>468</v>
      </c>
      <c t="n" r="B30" s="6">
        <v>937278</v>
      </c>
      <c t="n" r="C30" s="6">
        <v>374750</v>
      </c>
    </row>
    <row r="31" spans="1:3">
      <c t="s" r="A31" s="4">
        <v>469</v>
      </c>
      <c t="n" r="B31" s="6">
        <v>18809391</v>
      </c>
      <c t="n" r="C31" s="6">
        <v>12461563</v>
      </c>
    </row>
    <row r="32" spans="1:3">
      <c t="s" r="A32" s="4">
        <v>475</v>
      </c>
    </row>
    <row r="33" spans="1:3">
      <c t="s" r="A33" s="4">
        <v>466</v>
      </c>
      <c t="n" r="B33" s="7">
        <v>140250</v>
      </c>
      <c t="n" r="C33" s="7">
        <v>75000</v>
      </c>
    </row>
    <row r="34" spans="1:3">
      <c t="s" r="A34" s="4">
        <v>467</v>
      </c>
      <c t="s" r="C34" s="4">
        <v>34</v>
      </c>
    </row>
    <row r="35" spans="1:3">
      <c t="s" r="A35" s="4">
        <v>468</v>
      </c>
      <c t="s" r="C35" s="4">
        <v>34</v>
      </c>
    </row>
    <row r="36" spans="1:3">
      <c t="s" r="A36" s="4">
        <v>469</v>
      </c>
      <c t="n" r="C36" s="7">
        <v>75000</v>
      </c>
    </row>
    <row r="37" spans="1:3">
      <c t="s" r="A37" s="4">
        <v>476</v>
      </c>
    </row>
    <row r="38" spans="1:3">
      <c t="s" r="A38" s="4">
        <v>466</v>
      </c>
      <c t="n" r="C38" s="7">
        <v>75000</v>
      </c>
    </row>
    <row r="39" spans="1:3">
      <c t="s" r="A39" s="4">
        <v>467</v>
      </c>
      <c t="s" r="C39" s="4">
        <v>34</v>
      </c>
    </row>
    <row r="40" spans="1:3">
      <c t="s" r="A40" s="4">
        <v>468</v>
      </c>
      <c t="s" r="C40" s="4">
        <v>34</v>
      </c>
    </row>
    <row r="41" spans="1:3">
      <c t="s" r="A41" s="4">
        <v>469</v>
      </c>
      <c t="n" r="C41" s="7">
        <v>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7</v>
      </c>
      <c t="s" r="B1" s="2">
        <v>1</v>
      </c>
    </row>
    <row r="2" spans="1:3">
      <c t="s" r="B2" s="2">
        <v>2</v>
      </c>
      <c t="s" r="C2" s="2">
        <v>30</v>
      </c>
    </row>
    <row r="3" spans="1:3">
      <c t="s" r="A3" s="4">
        <v>466</v>
      </c>
      <c t="n" r="B3" s="7">
        <v>24279231</v>
      </c>
      <c t="n" r="C3" s="7">
        <v>18062280</v>
      </c>
    </row>
    <row r="4" spans="1:3">
      <c t="s" r="A4" s="4">
        <v>478</v>
      </c>
    </row>
    <row r="5" spans="1:3">
      <c t="s" r="A5" s="4">
        <v>466</v>
      </c>
      <c t="n" r="B5" s="6">
        <v>815405</v>
      </c>
    </row>
    <row r="6" spans="1:3">
      <c t="s" r="A6" s="4">
        <v>469</v>
      </c>
      <c t="n" r="B6" s="6">
        <v>810619</v>
      </c>
    </row>
    <row r="7" spans="1:3">
      <c t="s" r="A7" s="4">
        <v>479</v>
      </c>
    </row>
    <row r="8" spans="1:3">
      <c t="s" r="A8" s="4">
        <v>466</v>
      </c>
      <c t="n" r="B8" s="6">
        <v>336419</v>
      </c>
    </row>
    <row r="9" spans="1:3">
      <c t="s" r="A9" s="4">
        <v>469</v>
      </c>
      <c t="n" r="B9" s="7">
        <v>334481</v>
      </c>
    </row>
    <row r="10" spans="1:3">
      <c t="s" r="A10" s="4">
        <v>480</v>
      </c>
      <c t="s" r="B10" s="4">
        <v>481</v>
      </c>
    </row>
    <row r="11" spans="1:3">
      <c t="s" r="A11" s="4">
        <v>482</v>
      </c>
    </row>
    <row r="12" spans="1:3">
      <c t="s" r="A12" s="4">
        <v>466</v>
      </c>
      <c t="n" r="B12" s="7">
        <v>166303</v>
      </c>
    </row>
    <row r="13" spans="1:3">
      <c t="s" r="A13" s="4">
        <v>469</v>
      </c>
      <c t="n" r="B13" s="7">
        <v>165297</v>
      </c>
    </row>
    <row r="14" spans="1:3">
      <c t="s" r="A14" s="4">
        <v>480</v>
      </c>
      <c t="s" r="B14" s="4">
        <v>483</v>
      </c>
    </row>
    <row r="15" spans="1:3">
      <c t="s" r="A15" s="4">
        <v>484</v>
      </c>
    </row>
    <row r="16" spans="1:3">
      <c t="s" r="A16" s="4">
        <v>466</v>
      </c>
      <c t="n" r="B16" s="7">
        <v>163331</v>
      </c>
    </row>
    <row r="17" spans="1:3">
      <c t="s" r="A17" s="4">
        <v>469</v>
      </c>
      <c t="n" r="B17" s="7">
        <v>162179</v>
      </c>
    </row>
    <row r="18" spans="1:3">
      <c t="s" r="A18" s="4">
        <v>480</v>
      </c>
      <c t="s" r="B18" s="4">
        <v>485</v>
      </c>
    </row>
    <row r="19" spans="1:3">
      <c t="s" r="A19" s="4">
        <v>486</v>
      </c>
    </row>
    <row r="20" spans="1:3">
      <c t="s" r="A20" s="4">
        <v>466</v>
      </c>
      <c t="n" r="B20" s="7">
        <v>149352</v>
      </c>
    </row>
    <row r="21" spans="1:3">
      <c t="s" r="A21" s="4">
        <v>469</v>
      </c>
      <c t="n" r="B21" s="7">
        <v>148662</v>
      </c>
    </row>
    <row r="22" spans="1:3">
      <c t="s" r="A22" s="4">
        <v>480</v>
      </c>
      <c t="s" r="B22" s="4">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58"/>
    <col customWidth="1" max="2" min="2" width="13"/>
    <col customWidth="1" max="3" min="3" width="25"/>
    <col customWidth="1" max="4" min="4" width="22"/>
    <col customWidth="1" max="5" min="5" width="36"/>
    <col customWidth="1" max="6" min="6" width="39"/>
    <col customWidth="1" max="7" min="7" width="29"/>
    <col customWidth="1" max="8" min="8" width="46"/>
    <col customWidth="1" max="9" min="9" width="59"/>
    <col customWidth="1" max="10" min="10" width="33"/>
  </cols>
  <sheetData>
    <row r="1" spans="1:10">
      <c t="s" r="A1" s="1">
        <v>116</v>
      </c>
      <c t="s" r="B1" s="2">
        <v>117</v>
      </c>
      <c t="s" r="C1" s="2">
        <v>118</v>
      </c>
      <c t="s" r="D1" s="2">
        <v>119</v>
      </c>
      <c t="s" r="E1" s="2">
        <v>120</v>
      </c>
      <c t="s" r="F1" s="2">
        <v>121</v>
      </c>
      <c t="s" r="G1" s="2">
        <v>122</v>
      </c>
      <c t="s" r="H1" s="2">
        <v>123</v>
      </c>
      <c t="s" r="I1" s="2">
        <v>124</v>
      </c>
      <c t="s" r="J1" s="2">
        <v>125</v>
      </c>
    </row>
    <row r="2" spans="1:10">
      <c t="s" r="A2" s="4">
        <v>126</v>
      </c>
      <c t="n" r="B2" s="7">
        <v>10999078</v>
      </c>
      <c t="n" r="C2" s="7">
        <v>74</v>
      </c>
      <c t="n" r="D2" s="7">
        <v>9121</v>
      </c>
      <c t="n" r="E2" s="7">
        <v>25131714</v>
      </c>
      <c t="n" r="F2" s="7">
        <v>-1917</v>
      </c>
      <c t="n" r="G2" s="7">
        <v>-17722510</v>
      </c>
      <c t="n" r="H2" s="7">
        <v>-740091</v>
      </c>
      <c t="n" r="I2" s="7">
        <v>6676391</v>
      </c>
      <c t="n" r="J2" s="7">
        <v>4322687</v>
      </c>
    </row>
    <row r="3" spans="1:10">
      <c t="s" r="A3" s="4">
        <v>127</v>
      </c>
      <c t="n" r="B3" s="6">
        <v>1917</v>
      </c>
      <c t="s" r="C3" s="4">
        <v>34</v>
      </c>
      <c t="s" r="D3" s="4">
        <v>34</v>
      </c>
      <c t="s" r="E3" s="4">
        <v>34</v>
      </c>
      <c t="n" r="F3" s="7">
        <v>1917</v>
      </c>
      <c t="s" r="G3" s="4">
        <v>34</v>
      </c>
      <c t="s" r="H3" s="4">
        <v>34</v>
      </c>
      <c t="n" r="I3" s="6">
        <v>1917</v>
      </c>
      <c t="s" r="J3" s="4">
        <v>34</v>
      </c>
    </row>
    <row r="4" spans="1:10">
      <c t="s" r="A4" s="4">
        <v>128</v>
      </c>
      <c t="n" r="B4" s="6">
        <v>616012</v>
      </c>
      <c t="n" r="C4" s="7">
        <v>103</v>
      </c>
      <c t="s" r="D4" s="4">
        <v>34</v>
      </c>
      <c t="n" r="E4" s="7">
        <v>615909</v>
      </c>
      <c t="s" r="F4" s="4">
        <v>34</v>
      </c>
      <c t="s" r="G4" s="4">
        <v>34</v>
      </c>
      <c t="s" r="H4" s="4">
        <v>34</v>
      </c>
      <c t="n" r="I4" s="6">
        <v>616012</v>
      </c>
      <c t="s" r="J4" s="4">
        <v>34</v>
      </c>
    </row>
    <row r="5" spans="1:10">
      <c t="s" r="A5" s="4">
        <v>129</v>
      </c>
      <c t="n" r="B5" s="7">
        <v>-58252</v>
      </c>
      <c t="s" r="C5" s="4">
        <v>34</v>
      </c>
      <c t="n" r="D5" s="7">
        <v>-47</v>
      </c>
      <c t="n" r="E5" s="6">
        <v>-58205</v>
      </c>
      <c t="s" r="F5" s="4">
        <v>34</v>
      </c>
      <c t="s" r="G5" s="4">
        <v>34</v>
      </c>
      <c t="s" r="H5" s="4">
        <v>34</v>
      </c>
      <c t="n" r="I5" s="6">
        <v>-58252</v>
      </c>
      <c t="s" r="J5" s="4">
        <v>34</v>
      </c>
    </row>
    <row r="6" spans="1:10">
      <c t="s" r="A6" s="4">
        <v>130</v>
      </c>
      <c t="s" r="B6" s="4">
        <v>34</v>
      </c>
      <c t="s" r="C6" s="4">
        <v>34</v>
      </c>
      <c t="n" r="D6" s="7">
        <v>4094</v>
      </c>
      <c t="n" r="E6" s="7">
        <v>3894213</v>
      </c>
      <c t="s" r="F6" s="4">
        <v>34</v>
      </c>
      <c t="s" r="G6" s="4">
        <v>34</v>
      </c>
      <c t="s" r="H6" s="4">
        <v>34</v>
      </c>
      <c t="n" r="I6" s="6">
        <v>3898307</v>
      </c>
      <c t="n" r="J6" s="7">
        <v>-3898307</v>
      </c>
    </row>
    <row r="7" spans="1:10">
      <c t="s" r="A7" s="4">
        <v>105</v>
      </c>
      <c t="n" r="B7" s="7">
        <v>-3905906</v>
      </c>
      <c t="s" r="C7" s="4">
        <v>34</v>
      </c>
      <c t="s" r="D7" s="4">
        <v>34</v>
      </c>
      <c t="s" r="E7" s="4">
        <v>34</v>
      </c>
      <c t="s" r="F7" s="4">
        <v>34</v>
      </c>
      <c t="n" r="G7" s="7">
        <v>-3444986</v>
      </c>
      <c t="s" r="H7" s="4">
        <v>34</v>
      </c>
      <c t="n" r="I7" s="6">
        <v>-3444986</v>
      </c>
      <c t="n" r="J7" s="6">
        <v>-460920</v>
      </c>
    </row>
    <row r="8" spans="1:10">
      <c t="s" r="A8" s="4">
        <v>131</v>
      </c>
      <c t="n" r="B8" s="6">
        <v>383886</v>
      </c>
      <c t="s" r="C8" s="4">
        <v>34</v>
      </c>
      <c t="s" r="D8" s="4">
        <v>34</v>
      </c>
      <c t="s" r="E8" s="4">
        <v>34</v>
      </c>
      <c t="s" r="F8" s="4">
        <v>34</v>
      </c>
      <c t="s" r="G8" s="4">
        <v>34</v>
      </c>
      <c t="n" r="H8" s="7">
        <v>347346</v>
      </c>
      <c t="n" r="I8" s="6">
        <v>347346</v>
      </c>
      <c t="n" r="J8" s="7">
        <v>36540</v>
      </c>
    </row>
    <row r="9" spans="1:10">
      <c t="s" r="A9" s="4">
        <v>132</v>
      </c>
      <c t="n" r="B9" s="7">
        <v>8036735</v>
      </c>
      <c t="n" r="C9" s="7">
        <v>177</v>
      </c>
      <c t="n" r="D9" s="7">
        <v>13168</v>
      </c>
      <c t="n" r="E9" s="7">
        <v>29583631</v>
      </c>
      <c t="s" r="F9" s="4">
        <v>34</v>
      </c>
      <c t="n" r="G9" s="7">
        <v>-21167496</v>
      </c>
      <c t="n" r="H9" s="7">
        <v>-392745</v>
      </c>
      <c t="n" r="I9" s="6">
        <v>8036735</v>
      </c>
      <c t="s" r="J9" s="4">
        <v>34</v>
      </c>
    </row>
    <row r="10" spans="1:10">
      <c t="s" r="A10" s="4">
        <v>127</v>
      </c>
      <c t="s" r="B10" s="4">
        <v>34</v>
      </c>
    </row>
    <row r="11" spans="1:10">
      <c t="s" r="A11" s="4">
        <v>128</v>
      </c>
      <c t="n" r="B11" s="7">
        <v>250181</v>
      </c>
      <c t="n" r="D11" s="7">
        <v>71</v>
      </c>
      <c t="n" r="E11" s="6">
        <v>250110</v>
      </c>
      <c t="s" r="F11" s="4">
        <v>34</v>
      </c>
      <c t="s" r="G11" s="4">
        <v>34</v>
      </c>
      <c t="s" r="H11" s="4">
        <v>34</v>
      </c>
      <c t="n" r="I11" s="6">
        <v>250181</v>
      </c>
      <c t="s" r="J11" s="4">
        <v>34</v>
      </c>
    </row>
    <row r="12" spans="1:10">
      <c t="s" r="A12" s="4">
        <v>133</v>
      </c>
      <c t="n" r="B12" s="6">
        <v>-56057</v>
      </c>
      <c t="s" r="C12" s="4">
        <v>34</v>
      </c>
      <c t="s" r="D12" s="4">
        <v>34</v>
      </c>
      <c t="n" r="E12" s="6">
        <v>-56057</v>
      </c>
      <c t="s" r="F12" s="4">
        <v>34</v>
      </c>
      <c t="s" r="G12" s="4">
        <v>34</v>
      </c>
      <c t="s" r="H12" s="4">
        <v>34</v>
      </c>
      <c t="n" r="I12" s="6">
        <v>-56057</v>
      </c>
      <c t="s" r="J12" s="4">
        <v>34</v>
      </c>
    </row>
    <row r="13" spans="1:10">
      <c t="s" r="A13" s="4">
        <v>134</v>
      </c>
      <c t="n" r="B13" s="6">
        <v>1811612</v>
      </c>
      <c t="s" r="C13" s="4">
        <v>34</v>
      </c>
      <c t="n" r="D13" s="7">
        <v>4767</v>
      </c>
      <c t="n" r="E13" s="7">
        <v>1806845</v>
      </c>
      <c t="s" r="F13" s="4">
        <v>34</v>
      </c>
      <c t="s" r="G13" s="4">
        <v>34</v>
      </c>
      <c t="s" r="H13" s="4">
        <v>34</v>
      </c>
      <c t="n" r="I13" s="6">
        <v>1811612</v>
      </c>
      <c t="s" r="J13" s="4">
        <v>34</v>
      </c>
    </row>
    <row r="14" spans="1:10">
      <c t="s" r="A14" s="4">
        <v>105</v>
      </c>
      <c t="n" r="B14" s="6">
        <v>-2518029</v>
      </c>
      <c t="s" r="C14" s="4">
        <v>34</v>
      </c>
      <c t="s" r="D14" s="4">
        <v>34</v>
      </c>
      <c t="s" r="E14" s="4">
        <v>34</v>
      </c>
      <c t="s" r="F14" s="4">
        <v>34</v>
      </c>
      <c t="n" r="G14" s="7">
        <v>-2518029</v>
      </c>
      <c t="s" r="H14" s="4">
        <v>34</v>
      </c>
      <c t="n" r="I14" s="6">
        <v>-2518029</v>
      </c>
      <c t="s" r="J14" s="4">
        <v>34</v>
      </c>
    </row>
    <row r="15" spans="1:10">
      <c t="s" r="A15" s="4">
        <v>131</v>
      </c>
      <c t="n" r="B15" s="6">
        <v>-620468</v>
      </c>
      <c t="s" r="C15" s="4">
        <v>34</v>
      </c>
      <c t="s" r="D15" s="4">
        <v>34</v>
      </c>
      <c t="s" r="E15" s="4">
        <v>34</v>
      </c>
      <c t="s" r="F15" s="4">
        <v>34</v>
      </c>
      <c t="s" r="G15" s="4">
        <v>34</v>
      </c>
      <c t="n" r="H15" s="7">
        <v>-620468</v>
      </c>
      <c t="n" r="I15" s="6">
        <v>-620468</v>
      </c>
      <c t="s" r="J15" s="4">
        <v>34</v>
      </c>
    </row>
    <row r="16" spans="1:10">
      <c t="s" r="A16" s="4">
        <v>135</v>
      </c>
      <c t="n" r="B16" s="7">
        <v>6903974</v>
      </c>
      <c t="n" r="C16" s="7">
        <v>177</v>
      </c>
      <c t="n" r="D16" s="7">
        <v>18006</v>
      </c>
      <c t="n" r="E16" s="7">
        <v>31584529</v>
      </c>
      <c t="s" r="F16" s="4">
        <v>34</v>
      </c>
      <c t="n" r="G16" s="7">
        <v>-23685525</v>
      </c>
      <c t="n" r="H16" s="7">
        <v>-1013213</v>
      </c>
      <c t="n" r="I16" s="7">
        <v>6903974</v>
      </c>
      <c t="s" r="J16" s="4">
        <v>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87</v>
      </c>
      <c t="s" r="B1" s="2">
        <v>1</v>
      </c>
    </row>
    <row r="2" spans="1:3">
      <c t="s" r="B2" s="2">
        <v>137</v>
      </c>
      <c t="s" r="C2" s="2">
        <v>138</v>
      </c>
    </row>
    <row r="3" spans="1:3">
      <c t="s" r="A3" s="4">
        <v>488</v>
      </c>
      <c t="n" r="B3" s="7">
        <v>22544653</v>
      </c>
      <c t="n" r="C3" s="7">
        <v>14629614</v>
      </c>
    </row>
    <row r="4" spans="1:3">
      <c t="s" r="A4" s="4">
        <v>489</v>
      </c>
      <c t="n" r="B4" s="7">
        <v>1016032</v>
      </c>
      <c t="n" r="C4" s="7">
        <v>461229</v>
      </c>
    </row>
    <row r="5" spans="1:3">
      <c t="s" r="A5" s="4">
        <v>490</v>
      </c>
      <c t="n" r="B5" s="6">
        <v>145</v>
      </c>
      <c t="n" r="C5" s="6">
        <v>84</v>
      </c>
    </row>
    <row r="6" spans="1:3">
      <c t="s" r="A6" s="4">
        <v>491</v>
      </c>
    </row>
    <row r="7" spans="1:3">
      <c t="s" r="A7" s="4">
        <v>492</v>
      </c>
      <c t="n" r="B7" s="7">
        <v>2484188</v>
      </c>
      <c t="n" r="C7" s="7">
        <v>107273</v>
      </c>
    </row>
    <row r="8" spans="1:3">
      <c t="s" r="A8" s="4">
        <v>493</v>
      </c>
      <c t="n" r="B8" s="7">
        <v>62343</v>
      </c>
      <c t="n" r="C8" s="7">
        <v>3963</v>
      </c>
    </row>
    <row r="9" spans="1:3">
      <c t="s" r="A9" s="4">
        <v>494</v>
      </c>
      <c t="n" r="B9" s="6">
        <v>14</v>
      </c>
      <c t="n" r="C9" s="6">
        <v>1</v>
      </c>
    </row>
    <row r="10" spans="1:3">
      <c t="s" r="A10" s="4">
        <v>495</v>
      </c>
      <c t="n" r="B10" s="7">
        <v>305055</v>
      </c>
      <c t="n" r="C10" s="7">
        <v>1096399</v>
      </c>
    </row>
    <row r="11" spans="1:3">
      <c t="s" r="A11" s="4">
        <v>496</v>
      </c>
      <c t="n" r="B11" s="7">
        <v>7472</v>
      </c>
      <c t="n" r="C11" s="7">
        <v>18387</v>
      </c>
    </row>
    <row r="12" spans="1:3">
      <c t="s" r="A12" s="4">
        <v>497</v>
      </c>
      <c t="n" r="B12" s="6">
        <v>3</v>
      </c>
      <c t="n" r="C12" s="6">
        <v>8</v>
      </c>
    </row>
    <row r="13" spans="1:3">
      <c t="s" r="A13" s="4">
        <v>478</v>
      </c>
    </row>
    <row r="14" spans="1:3">
      <c t="s" r="A14" s="4">
        <v>492</v>
      </c>
      <c t="n" r="B14" s="7">
        <v>660596</v>
      </c>
      <c t="s" r="C14" s="4">
        <v>34</v>
      </c>
    </row>
    <row r="15" spans="1:3">
      <c t="s" r="A15" s="4">
        <v>493</v>
      </c>
      <c t="n" r="B15" s="7">
        <v>5004</v>
      </c>
      <c t="s" r="C15" s="4">
        <v>34</v>
      </c>
    </row>
    <row r="16" spans="1:3">
      <c t="s" r="A16" s="4">
        <v>494</v>
      </c>
      <c t="n" r="B16" s="6">
        <v>5</v>
      </c>
    </row>
    <row r="17" spans="1:3">
      <c t="s" r="A17" s="4">
        <v>495</v>
      </c>
      <c t="n" r="B17" s="7">
        <v>334481</v>
      </c>
      <c t="n" r="C17" s="7">
        <v>654822</v>
      </c>
    </row>
    <row r="18" spans="1:3">
      <c t="s" r="A18" s="4">
        <v>496</v>
      </c>
      <c t="n" r="B18" s="7">
        <v>1938</v>
      </c>
      <c t="n" r="C18" s="7">
        <v>29095</v>
      </c>
    </row>
    <row r="19" spans="1:3">
      <c t="s" r="A19" s="4">
        <v>497</v>
      </c>
      <c t="n" r="B19" s="6">
        <v>1</v>
      </c>
      <c t="n" r="C19" s="6">
        <v>3</v>
      </c>
    </row>
    <row r="20" spans="1:3">
      <c t="s" r="A20" s="4">
        <v>498</v>
      </c>
    </row>
    <row r="21" spans="1:3">
      <c t="s" r="A21" s="4">
        <v>492</v>
      </c>
      <c t="n" r="B21" s="7">
        <v>248146</v>
      </c>
    </row>
    <row r="22" spans="1:3">
      <c t="s" r="A22" s="4">
        <v>493</v>
      </c>
      <c t="n" r="B22" s="6">
        <v>1618</v>
      </c>
    </row>
    <row r="23" spans="1:3">
      <c t="s" r="A23" s="4">
        <v>495</v>
      </c>
      <c t="n" r="B23" s="6">
        <v>25190</v>
      </c>
      <c t="n" r="C23" s="7">
        <v>1052184</v>
      </c>
    </row>
    <row r="24" spans="1:3">
      <c t="s" r="A24" s="4">
        <v>496</v>
      </c>
      <c t="n" r="B24" s="7">
        <v>379</v>
      </c>
      <c t="n" r="C24" s="7">
        <v>35034</v>
      </c>
    </row>
    <row r="25" spans="1:3">
      <c t="s" r="A25" s="4">
        <v>497</v>
      </c>
      <c t="n" r="B25" s="6">
        <v>1</v>
      </c>
      <c t="n" r="C25" s="6">
        <v>9</v>
      </c>
    </row>
    <row r="26" spans="1:3">
      <c t="s" r="A26" s="4">
        <v>499</v>
      </c>
    </row>
    <row r="27" spans="1:3">
      <c t="s" r="A27" s="4">
        <v>492</v>
      </c>
      <c t="n" r="B27" s="7">
        <v>15320916</v>
      </c>
      <c t="n" r="C27" s="7">
        <v>8092678</v>
      </c>
    </row>
    <row r="28" spans="1:3">
      <c t="s" r="A28" s="4">
        <v>493</v>
      </c>
      <c t="n" r="B28" s="7">
        <v>796204</v>
      </c>
      <c t="n" r="C28" s="7">
        <v>258647</v>
      </c>
    </row>
    <row r="29" spans="1:3">
      <c t="s" r="A29" s="4">
        <v>494</v>
      </c>
      <c t="n" r="B29" s="6">
        <v>97</v>
      </c>
      <c t="n" r="C29" s="6">
        <v>41</v>
      </c>
    </row>
    <row r="30" spans="1:3">
      <c t="s" r="A30" s="4">
        <v>495</v>
      </c>
      <c t="n" r="B30" s="7">
        <v>3166108</v>
      </c>
      <c t="n" r="C30" s="7">
        <v>3626258</v>
      </c>
    </row>
    <row r="31" spans="1:3">
      <c t="s" r="A31" s="4">
        <v>496</v>
      </c>
      <c t="n" r="B31" s="7">
        <v>141074</v>
      </c>
      <c t="n" r="C31" s="7">
        <v>116103</v>
      </c>
    </row>
    <row r="32" spans="1:3">
      <c t="s" r="A32" s="4">
        <v>497</v>
      </c>
      <c t="n" r="B32" s="6">
        <v>22</v>
      </c>
      <c t="n" r="C32" s="6">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00</v>
      </c>
      <c t="s" r="B1" s="2">
        <v>2</v>
      </c>
      <c t="s" r="C1" s="2">
        <v>30</v>
      </c>
    </row>
    <row r="2" spans="1:3">
      <c t="s" r="A2" s="3">
        <v>188</v>
      </c>
    </row>
    <row r="3" spans="1:3">
      <c t="s" r="A3" s="4">
        <v>501</v>
      </c>
      <c t="n" r="B3" s="7">
        <v>209648</v>
      </c>
    </row>
    <row r="4" spans="1:3">
      <c t="s" r="A4" s="4">
        <v>502</v>
      </c>
      <c t="n" r="B4" s="6">
        <v>1530385</v>
      </c>
    </row>
    <row r="5" spans="1:3">
      <c t="s" r="A5" s="4">
        <v>503</v>
      </c>
      <c t="n" r="B5" s="6">
        <v>14433713</v>
      </c>
    </row>
    <row r="6" spans="1:3">
      <c t="s" r="A6" s="4">
        <v>504</v>
      </c>
      <c t="n" r="B6" s="6">
        <v>8105485</v>
      </c>
    </row>
    <row r="7" spans="1:3">
      <c t="s" r="A7" s="4">
        <v>505</v>
      </c>
      <c t="n" r="B7" s="6">
        <v>24279231</v>
      </c>
      <c t="n" r="C7" s="7">
        <v>18062280</v>
      </c>
    </row>
    <row r="8" spans="1:3">
      <c t="s" r="A8" s="4">
        <v>506</v>
      </c>
      <c t="n" r="B8" s="6">
        <v>209084</v>
      </c>
    </row>
    <row r="9" spans="1:3">
      <c t="s" r="A9" s="4">
        <v>507</v>
      </c>
      <c t="n" r="B9" s="6">
        <v>1521658</v>
      </c>
    </row>
    <row r="10" spans="1:3">
      <c t="s" r="A10" s="4">
        <v>508</v>
      </c>
      <c t="n" r="B10" s="6">
        <v>13851865</v>
      </c>
    </row>
    <row r="11" spans="1:3">
      <c t="s" r="A11" s="4">
        <v>509</v>
      </c>
      <c t="n" r="B11" s="6">
        <v>7688670</v>
      </c>
    </row>
    <row r="12" spans="1:3">
      <c t="s" r="A12" s="4">
        <v>510</v>
      </c>
      <c t="n" r="B12" s="7">
        <v>23271277</v>
      </c>
      <c t="n" r="C12" s="7">
        <v>177172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11</v>
      </c>
      <c t="s" r="B1" s="2">
        <v>1</v>
      </c>
    </row>
    <row r="2" spans="1:3">
      <c t="s" r="B2" s="2">
        <v>2</v>
      </c>
      <c t="s" r="C2" s="2">
        <v>30</v>
      </c>
    </row>
    <row r="3" spans="1:3">
      <c t="s" r="A3" s="4">
        <v>512</v>
      </c>
      <c t="n" r="B3" s="7">
        <v>369618</v>
      </c>
      <c t="n" r="C3" s="7">
        <v>66488</v>
      </c>
    </row>
    <row r="4" spans="1:3">
      <c t="s" r="A4" s="4">
        <v>513</v>
      </c>
      <c t="n" r="B4" s="6">
        <v>-63087</v>
      </c>
      <c t="n" r="C4" s="6">
        <v>-76371</v>
      </c>
    </row>
    <row r="5" spans="1:3">
      <c t="s" r="A5" s="4">
        <v>117</v>
      </c>
      <c t="n" r="B5" s="6">
        <v>306531</v>
      </c>
      <c t="n" r="C5" s="6">
        <v>-9883</v>
      </c>
    </row>
    <row r="6" spans="1:3">
      <c t="s" r="A6" s="4">
        <v>470</v>
      </c>
    </row>
    <row r="7" spans="1:3">
      <c t="s" r="A7" s="4">
        <v>512</v>
      </c>
      <c t="n" r="B7" s="6">
        <v>681999</v>
      </c>
      <c t="n" r="C7" s="6">
        <v>401138</v>
      </c>
    </row>
    <row r="8" spans="1:3">
      <c t="s" r="A8" s="4">
        <v>475</v>
      </c>
    </row>
    <row r="9" spans="1:3">
      <c t="s" r="A9" s="4">
        <v>512</v>
      </c>
      <c t="n" r="B9" s="6">
        <v>186</v>
      </c>
      <c t="n" r="C9" s="6">
        <v>83</v>
      </c>
    </row>
    <row r="10" spans="1:3">
      <c t="s" r="A10" s="4">
        <v>514</v>
      </c>
    </row>
    <row r="11" spans="1:3">
      <c t="s" r="A11" s="4">
        <v>512</v>
      </c>
      <c t="n" r="B11" s="6">
        <v>7</v>
      </c>
      <c t="n" r="C11" s="6">
        <v>3965</v>
      </c>
    </row>
    <row r="12" spans="1:3">
      <c t="s" r="A12" s="4">
        <v>515</v>
      </c>
    </row>
    <row r="13" spans="1:3">
      <c t="s" r="A13" s="4">
        <v>512</v>
      </c>
      <c t="n" r="B13" s="6">
        <v>-357437</v>
      </c>
      <c t="n" r="C13" s="6">
        <v>-438175</v>
      </c>
    </row>
    <row r="14" spans="1:3">
      <c t="s" r="A14" s="4">
        <v>516</v>
      </c>
    </row>
    <row r="15" spans="1:3">
      <c t="s" r="A15" s="4">
        <v>512</v>
      </c>
      <c t="n" r="B15" s="7">
        <v>44863</v>
      </c>
      <c t="n" r="C15" s="7">
        <v>99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17</v>
      </c>
      <c t="s" r="B1" s="2">
        <v>1</v>
      </c>
    </row>
    <row r="2" spans="1:3">
      <c t="s" r="B2" s="2">
        <v>2</v>
      </c>
      <c t="s" r="C2" s="2">
        <v>30</v>
      </c>
    </row>
    <row r="3" spans="1:3">
      <c t="s" r="A3" s="3">
        <v>188</v>
      </c>
    </row>
    <row r="4" spans="1:3">
      <c t="s" r="A4" s="4">
        <v>336</v>
      </c>
      <c t="n" r="B4" s="7">
        <v>349386</v>
      </c>
      <c t="n" r="C4" s="7">
        <v>665569</v>
      </c>
    </row>
    <row r="5" spans="1:3">
      <c t="s" r="A5" s="4">
        <v>155</v>
      </c>
      <c t="s" r="B5" s="4">
        <v>34</v>
      </c>
      <c t="n" r="C5" s="6">
        <v>-3931</v>
      </c>
    </row>
    <row r="6" spans="1:3">
      <c t="s" r="A6" s="4">
        <v>518</v>
      </c>
      <c t="n" r="B6" s="7">
        <v>-349386</v>
      </c>
      <c t="n" r="C6" s="6">
        <v>-312252</v>
      </c>
    </row>
    <row r="7" spans="1:3">
      <c t="s" r="A7" s="4">
        <v>519</v>
      </c>
      <c t="s" r="B7" s="4">
        <v>34</v>
      </c>
      <c t="n" r="C7" s="7">
        <v>3493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20</v>
      </c>
      <c t="s" r="B1" s="2">
        <v>1</v>
      </c>
    </row>
    <row r="2" spans="1:3">
      <c t="s" r="B2" s="2">
        <v>2</v>
      </c>
      <c t="s" r="C2" s="2">
        <v>30</v>
      </c>
    </row>
    <row r="3" spans="1:3">
      <c t="s" r="A3" s="3">
        <v>188</v>
      </c>
    </row>
    <row r="4" spans="1:3">
      <c t="s" r="A4" s="4">
        <v>521</v>
      </c>
      <c t="n" r="B4" s="7">
        <v>6186865</v>
      </c>
      <c t="n" r="C4" s="7">
        <v>3185698</v>
      </c>
    </row>
    <row r="5" spans="1:3">
      <c t="s" r="A5" s="4">
        <v>522</v>
      </c>
      <c t="n" r="B5" s="6">
        <v>6000376</v>
      </c>
      <c t="n" r="C5" s="6">
        <v>3262233</v>
      </c>
    </row>
    <row r="6" spans="1:3">
      <c t="s" r="A6" s="4">
        <v>523</v>
      </c>
      <c t="n" r="B6" s="6">
        <v>13394158</v>
      </c>
      <c t="n" r="C6" s="6">
        <v>8288570</v>
      </c>
    </row>
    <row r="7" spans="1:3">
      <c t="s" r="A7" s="4">
        <v>524</v>
      </c>
      <c t="n" r="B7" s="6">
        <v>266025</v>
      </c>
      <c t="n" r="C7" s="6">
        <v>46795</v>
      </c>
    </row>
    <row r="8" spans="1:3">
      <c t="s" r="A8" s="3">
        <v>525</v>
      </c>
    </row>
    <row r="9" spans="1:3">
      <c t="s" r="A9" s="4">
        <v>526</v>
      </c>
      <c t="n" r="B9" s="7">
        <v>148661</v>
      </c>
      <c t="n" r="C9" s="6">
        <v>50974</v>
      </c>
    </row>
    <row r="10" spans="1:3">
      <c t="s" r="A10" s="4">
        <v>527</v>
      </c>
    </row>
    <row r="11" spans="1:3">
      <c t="s" r="A11" s="3">
        <v>525</v>
      </c>
    </row>
    <row r="12" spans="1:3">
      <c t="s" r="A12" s="4">
        <v>526</v>
      </c>
      <c t="n" r="C12" s="6">
        <v>90812</v>
      </c>
    </row>
    <row r="13" spans="1:3">
      <c t="s" r="A13" s="4">
        <v>528</v>
      </c>
    </row>
    <row r="14" spans="1:3">
      <c t="s" r="A14" s="3">
        <v>525</v>
      </c>
    </row>
    <row r="15" spans="1:3">
      <c t="s" r="A15" s="4">
        <v>526</v>
      </c>
      <c t="n" r="C15" s="7">
        <v>2511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30</v>
      </c>
    </row>
    <row r="2" spans="1:3">
      <c t="s" r="A2" s="3">
        <v>530</v>
      </c>
    </row>
    <row r="3" spans="1:3">
      <c t="s" r="A3" s="4">
        <v>531</v>
      </c>
      <c t="n" r="C3" s="7">
        <v>17792248</v>
      </c>
    </row>
    <row r="4" spans="1:3">
      <c t="s" r="A4" s="4">
        <v>470</v>
      </c>
    </row>
    <row r="5" spans="1:3">
      <c t="s" r="A5" s="3">
        <v>530</v>
      </c>
    </row>
    <row r="6" spans="1:3">
      <c t="s" r="A6" s="4">
        <v>531</v>
      </c>
      <c t="n" r="B6" s="7">
        <v>23271277</v>
      </c>
      <c t="n" r="C6" s="6">
        <v>17717248</v>
      </c>
    </row>
    <row r="7" spans="1:3">
      <c t="s" r="A7" s="4">
        <v>475</v>
      </c>
    </row>
    <row r="8" spans="1:3">
      <c t="s" r="A8" s="3">
        <v>530</v>
      </c>
    </row>
    <row r="9" spans="1:3">
      <c t="s" r="A9" s="4">
        <v>531</v>
      </c>
      <c t="n" r="C9" s="6">
        <v>75000</v>
      </c>
    </row>
    <row r="10" spans="1:3">
      <c t="s" r="A10" s="4">
        <v>532</v>
      </c>
    </row>
    <row r="11" spans="1:3">
      <c t="s" r="A11" s="3">
        <v>530</v>
      </c>
    </row>
    <row r="12" spans="1:3">
      <c t="s" r="A12" s="4">
        <v>531</v>
      </c>
      <c t="n" r="B12" s="6">
        <v>3193499</v>
      </c>
      <c t="n" r="C12" s="6">
        <v>3116066</v>
      </c>
    </row>
    <row r="13" spans="1:3">
      <c t="s" r="A13" s="4">
        <v>533</v>
      </c>
    </row>
    <row r="14" spans="1:3">
      <c t="s" r="A14" s="3">
        <v>530</v>
      </c>
    </row>
    <row r="15" spans="1:3">
      <c t="s" r="A15" s="4">
        <v>531</v>
      </c>
      <c t="n" r="B15" s="6">
        <v>995051</v>
      </c>
      <c t="n" r="C15" s="6">
        <v>974654</v>
      </c>
    </row>
    <row r="16" spans="1:3">
      <c t="s" r="A16" s="4">
        <v>534</v>
      </c>
    </row>
    <row r="17" spans="1:3">
      <c t="s" r="A17" s="3">
        <v>530</v>
      </c>
    </row>
    <row r="18" spans="1:3">
      <c t="s" r="A18" s="4">
        <v>531</v>
      </c>
      <c t="n" r="B18" s="6">
        <v>273336</v>
      </c>
      <c t="n" r="C18" s="6">
        <v>1164965</v>
      </c>
    </row>
    <row r="19" spans="1:3">
      <c t="s" r="A19" s="4">
        <v>535</v>
      </c>
    </row>
    <row r="20" spans="1:3">
      <c t="s" r="A20" s="3">
        <v>530</v>
      </c>
    </row>
    <row r="21" spans="1:3">
      <c t="s" r="A21" s="4">
        <v>531</v>
      </c>
      <c t="n" r="B21" s="7">
        <v>18809391</v>
      </c>
      <c t="n" r="C21" s="6">
        <v>12461563</v>
      </c>
    </row>
    <row r="22" spans="1:3">
      <c t="s" r="A22" s="4">
        <v>536</v>
      </c>
    </row>
    <row r="23" spans="1:3">
      <c t="s" r="A23" s="3">
        <v>530</v>
      </c>
    </row>
    <row r="24" spans="1:3">
      <c t="s" r="A24" s="4">
        <v>531</v>
      </c>
      <c t="n" r="C24" s="7">
        <v>75000</v>
      </c>
    </row>
    <row r="25" spans="1:3">
      <c t="s" r="A25" s="4">
        <v>537</v>
      </c>
    </row>
    <row r="26" spans="1:3">
      <c t="s" r="A26" s="3">
        <v>530</v>
      </c>
    </row>
    <row r="27" spans="1:3">
      <c t="s" r="A27" s="4">
        <v>531</v>
      </c>
      <c t="s" r="C27" s="4">
        <v>34</v>
      </c>
    </row>
    <row r="28" spans="1:3">
      <c t="s" r="A28" s="4">
        <v>538</v>
      </c>
    </row>
    <row r="29" spans="1:3">
      <c t="s" r="A29" s="3">
        <v>530</v>
      </c>
    </row>
    <row r="30" spans="1:3">
      <c t="s" r="A30" s="4">
        <v>531</v>
      </c>
      <c t="s" r="B30" s="4">
        <v>34</v>
      </c>
      <c t="s" r="C30" s="4">
        <v>34</v>
      </c>
    </row>
    <row r="31" spans="1:3">
      <c t="s" r="A31" s="4">
        <v>539</v>
      </c>
    </row>
    <row r="32" spans="1:3">
      <c t="s" r="A32" s="3">
        <v>530</v>
      </c>
    </row>
    <row r="33" spans="1:3">
      <c t="s" r="A33" s="4">
        <v>531</v>
      </c>
      <c t="s" r="C33" s="4">
        <v>34</v>
      </c>
    </row>
    <row r="34" spans="1:3">
      <c t="s" r="A34" s="4">
        <v>540</v>
      </c>
    </row>
    <row r="35" spans="1:3">
      <c t="s" r="A35" s="3">
        <v>530</v>
      </c>
    </row>
    <row r="36" spans="1:3">
      <c t="s" r="A36" s="4">
        <v>531</v>
      </c>
      <c t="s" r="B36" s="4">
        <v>34</v>
      </c>
      <c t="s" r="C36" s="4">
        <v>34</v>
      </c>
    </row>
    <row r="37" spans="1:3">
      <c t="s" r="A37" s="4">
        <v>541</v>
      </c>
    </row>
    <row r="38" spans="1:3">
      <c t="s" r="A38" s="3">
        <v>530</v>
      </c>
    </row>
    <row r="39" spans="1:3">
      <c t="s" r="A39" s="4">
        <v>531</v>
      </c>
      <c t="s" r="B39" s="4">
        <v>34</v>
      </c>
      <c t="s" r="C39" s="4">
        <v>34</v>
      </c>
    </row>
    <row r="40" spans="1:3">
      <c t="s" r="A40" s="4">
        <v>542</v>
      </c>
    </row>
    <row r="41" spans="1:3">
      <c t="s" r="A41" s="3">
        <v>530</v>
      </c>
    </row>
    <row r="42" spans="1:3">
      <c t="s" r="A42" s="4">
        <v>531</v>
      </c>
      <c t="s" r="B42" s="4">
        <v>34</v>
      </c>
      <c t="s" r="C42" s="4">
        <v>34</v>
      </c>
    </row>
    <row r="43" spans="1:3">
      <c t="s" r="A43" s="4">
        <v>543</v>
      </c>
    </row>
    <row r="44" spans="1:3">
      <c t="s" r="A44" s="3">
        <v>530</v>
      </c>
    </row>
    <row r="45" spans="1:3">
      <c t="s" r="A45" s="4">
        <v>531</v>
      </c>
      <c t="s" r="B45" s="4">
        <v>34</v>
      </c>
      <c t="s" r="C45" s="4">
        <v>34</v>
      </c>
    </row>
    <row r="46" spans="1:3">
      <c t="s" r="A46" s="4">
        <v>544</v>
      </c>
    </row>
    <row r="47" spans="1:3">
      <c t="s" r="A47" s="3">
        <v>530</v>
      </c>
    </row>
    <row r="48" spans="1:3">
      <c t="s" r="A48" s="4">
        <v>531</v>
      </c>
      <c t="s" r="C48" s="4">
        <v>34</v>
      </c>
    </row>
    <row r="49" spans="1:3">
      <c t="s" r="A49" s="4">
        <v>545</v>
      </c>
    </row>
    <row r="50" spans="1:3">
      <c t="s" r="A50" s="3">
        <v>530</v>
      </c>
    </row>
    <row r="51" spans="1:3">
      <c t="s" r="A51" s="4">
        <v>531</v>
      </c>
      <c t="n" r="C51" s="7">
        <v>17792248</v>
      </c>
    </row>
    <row r="52" spans="1:3">
      <c t="s" r="A52" s="4">
        <v>546</v>
      </c>
    </row>
    <row r="53" spans="1:3">
      <c t="s" r="A53" s="3">
        <v>530</v>
      </c>
    </row>
    <row r="54" spans="1:3">
      <c t="s" r="A54" s="4">
        <v>531</v>
      </c>
      <c t="n" r="B54" s="7">
        <v>23271277</v>
      </c>
      <c t="n" r="C54" s="6">
        <v>17717248</v>
      </c>
    </row>
    <row r="55" spans="1:3">
      <c t="s" r="A55" s="4">
        <v>547</v>
      </c>
    </row>
    <row r="56" spans="1:3">
      <c t="s" r="A56" s="3">
        <v>530</v>
      </c>
    </row>
    <row r="57" spans="1:3">
      <c t="s" r="A57" s="4">
        <v>531</v>
      </c>
      <c t="n" r="C57" s="6">
        <v>75000</v>
      </c>
    </row>
    <row r="58" spans="1:3">
      <c t="s" r="A58" s="4">
        <v>548</v>
      </c>
    </row>
    <row r="59" spans="1:3">
      <c t="s" r="A59" s="3">
        <v>530</v>
      </c>
    </row>
    <row r="60" spans="1:3">
      <c t="s" r="A60" s="4">
        <v>531</v>
      </c>
      <c t="n" r="B60" s="6">
        <v>3193499</v>
      </c>
      <c t="n" r="C60" s="6">
        <v>3116066</v>
      </c>
    </row>
    <row r="61" spans="1:3">
      <c t="s" r="A61" s="4">
        <v>549</v>
      </c>
    </row>
    <row r="62" spans="1:3">
      <c t="s" r="A62" s="3">
        <v>530</v>
      </c>
    </row>
    <row r="63" spans="1:3">
      <c t="s" r="A63" s="4">
        <v>531</v>
      </c>
      <c t="n" r="B63" s="6">
        <v>995051</v>
      </c>
      <c t="n" r="C63" s="6">
        <v>974654</v>
      </c>
    </row>
    <row r="64" spans="1:3">
      <c t="s" r="A64" s="4">
        <v>550</v>
      </c>
    </row>
    <row r="65" spans="1:3">
      <c t="s" r="A65" s="3">
        <v>530</v>
      </c>
    </row>
    <row r="66" spans="1:3">
      <c t="s" r="A66" s="4">
        <v>531</v>
      </c>
      <c t="n" r="B66" s="6">
        <v>273336</v>
      </c>
      <c t="n" r="C66" s="6">
        <v>1164965</v>
      </c>
    </row>
    <row r="67" spans="1:3">
      <c t="s" r="A67" s="4">
        <v>551</v>
      </c>
    </row>
    <row r="68" spans="1:3">
      <c t="s" r="A68" s="3">
        <v>530</v>
      </c>
    </row>
    <row r="69" spans="1:3">
      <c t="s" r="A69" s="4">
        <v>531</v>
      </c>
      <c t="n" r="B69" s="7">
        <v>18809391</v>
      </c>
      <c t="n" r="C69" s="6">
        <v>12461563</v>
      </c>
    </row>
    <row r="70" spans="1:3">
      <c t="s" r="A70" s="4">
        <v>552</v>
      </c>
    </row>
    <row r="71" spans="1:3">
      <c t="s" r="A71" s="3">
        <v>530</v>
      </c>
    </row>
    <row r="72" spans="1:3">
      <c t="s" r="A72" s="4">
        <v>531</v>
      </c>
      <c t="n" r="C72" s="7">
        <v>75000</v>
      </c>
    </row>
    <row r="73" spans="1:3">
      <c t="s" r="A73" s="4">
        <v>553</v>
      </c>
    </row>
    <row r="74" spans="1:3">
      <c t="s" r="A74" s="3">
        <v>530</v>
      </c>
    </row>
    <row r="75" spans="1:3">
      <c t="s" r="A75" s="4">
        <v>531</v>
      </c>
      <c t="s" r="C75" s="4">
        <v>34</v>
      </c>
    </row>
    <row r="76" spans="1:3">
      <c t="s" r="A76" s="4">
        <v>554</v>
      </c>
    </row>
    <row r="77" spans="1:3">
      <c t="s" r="A77" s="3">
        <v>530</v>
      </c>
    </row>
    <row r="78" spans="1:3">
      <c t="s" r="A78" s="4">
        <v>531</v>
      </c>
      <c t="s" r="B78" s="4">
        <v>34</v>
      </c>
      <c t="s" r="C78" s="4">
        <v>34</v>
      </c>
    </row>
    <row r="79" spans="1:3">
      <c t="s" r="A79" s="4">
        <v>555</v>
      </c>
    </row>
    <row r="80" spans="1:3">
      <c t="s" r="A80" s="3">
        <v>530</v>
      </c>
    </row>
    <row r="81" spans="1:3">
      <c t="s" r="A81" s="4">
        <v>531</v>
      </c>
      <c t="s" r="C81" s="4">
        <v>34</v>
      </c>
    </row>
    <row r="82" spans="1:3">
      <c t="s" r="A82" s="4">
        <v>556</v>
      </c>
    </row>
    <row r="83" spans="1:3">
      <c t="s" r="A83" s="3">
        <v>530</v>
      </c>
    </row>
    <row r="84" spans="1:3">
      <c t="s" r="A84" s="4">
        <v>531</v>
      </c>
      <c t="s" r="B84" s="4">
        <v>34</v>
      </c>
      <c t="s" r="C84" s="4">
        <v>34</v>
      </c>
    </row>
    <row r="85" spans="1:3">
      <c t="s" r="A85" s="4">
        <v>557</v>
      </c>
    </row>
    <row r="86" spans="1:3">
      <c t="s" r="A86" s="3">
        <v>530</v>
      </c>
    </row>
    <row r="87" spans="1:3">
      <c t="s" r="A87" s="4">
        <v>531</v>
      </c>
      <c t="s" r="B87" s="4">
        <v>34</v>
      </c>
      <c t="s" r="C87" s="4">
        <v>34</v>
      </c>
    </row>
    <row r="88" spans="1:3">
      <c t="s" r="A88" s="4">
        <v>558</v>
      </c>
    </row>
    <row r="89" spans="1:3">
      <c t="s" r="A89" s="3">
        <v>530</v>
      </c>
    </row>
    <row r="90" spans="1:3">
      <c t="s" r="A90" s="4">
        <v>531</v>
      </c>
      <c t="s" r="B90" s="4">
        <v>34</v>
      </c>
      <c t="s" r="C90" s="4">
        <v>34</v>
      </c>
    </row>
    <row r="91" spans="1:3">
      <c t="s" r="A91" s="4">
        <v>559</v>
      </c>
    </row>
    <row r="92" spans="1:3">
      <c t="s" r="A92" s="3">
        <v>530</v>
      </c>
    </row>
    <row r="93" spans="1:3">
      <c t="s" r="A93" s="4">
        <v>531</v>
      </c>
      <c t="s" r="B93" s="4">
        <v>34</v>
      </c>
      <c t="s" r="C93" s="4">
        <v>34</v>
      </c>
    </row>
    <row r="94" spans="1:3">
      <c t="s" r="A94" s="4">
        <v>560</v>
      </c>
    </row>
    <row r="95" spans="1:3">
      <c t="s" r="A95" s="3">
        <v>530</v>
      </c>
    </row>
    <row r="96" spans="1:3">
      <c t="s" r="A96" s="4">
        <v>531</v>
      </c>
      <c t="s" r="C96" s="4">
        <v>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1</v>
      </c>
      <c t="s" r="B1" s="2">
        <v>2</v>
      </c>
      <c t="s" r="C1" s="2">
        <v>30</v>
      </c>
      <c t="s" r="D1" s="2">
        <v>562</v>
      </c>
    </row>
    <row r="2" spans="1:4">
      <c t="s" r="A2" s="3">
        <v>563</v>
      </c>
    </row>
    <row r="3" spans="1:4">
      <c t="s" r="A3" s="4">
        <v>37</v>
      </c>
      <c t="s" r="B3" s="4">
        <v>34</v>
      </c>
      <c t="n" r="C3" s="7">
        <v>349386</v>
      </c>
    </row>
    <row r="4" spans="1:4">
      <c t="s" r="A4" s="4">
        <v>41</v>
      </c>
      <c t="n" r="B4" s="7">
        <v>1192336</v>
      </c>
      <c t="n" r="C4" s="6">
        <v>2310047</v>
      </c>
      <c t="n" r="D4" s="7">
        <v>3377978</v>
      </c>
    </row>
    <row r="5" spans="1:4">
      <c t="s" r="A5" s="3">
        <v>53</v>
      </c>
    </row>
    <row r="6" spans="1:4">
      <c t="s" r="A6" s="4">
        <v>564</v>
      </c>
      <c t="n" r="B6" s="7">
        <v>550000</v>
      </c>
      <c t="n" r="C6" s="7">
        <v>550000</v>
      </c>
    </row>
    <row r="7" spans="1:4">
      <c t="s" r="A7" s="4">
        <v>537</v>
      </c>
    </row>
    <row r="8" spans="1:4">
      <c t="s" r="A8" s="3">
        <v>563</v>
      </c>
    </row>
    <row r="9" spans="1:4">
      <c t="s" r="A9" s="4">
        <v>37</v>
      </c>
      <c t="s" r="C9" s="4">
        <v>34</v>
      </c>
    </row>
    <row r="10" spans="1:4">
      <c t="s" r="A10" s="4">
        <v>249</v>
      </c>
      <c t="s" r="B10" s="4">
        <v>34</v>
      </c>
      <c t="s" r="C10" s="4">
        <v>34</v>
      </c>
    </row>
    <row r="11" spans="1:4">
      <c t="s" r="A11" s="4">
        <v>41</v>
      </c>
      <c t="n" r="B11" s="7">
        <v>1192336</v>
      </c>
      <c t="n" r="C11" s="7">
        <v>2310047</v>
      </c>
    </row>
    <row r="12" spans="1:4">
      <c t="s" r="A12" s="3">
        <v>53</v>
      </c>
    </row>
    <row r="13" spans="1:4">
      <c t="s" r="A13" s="4">
        <v>565</v>
      </c>
      <c t="s" r="B13" s="4">
        <v>34</v>
      </c>
      <c t="s" r="C13" s="4">
        <v>34</v>
      </c>
    </row>
    <row r="14" spans="1:4">
      <c t="s" r="A14" s="4">
        <v>564</v>
      </c>
      <c t="s" r="B14" s="4">
        <v>34</v>
      </c>
      <c t="s" r="C14" s="4">
        <v>34</v>
      </c>
    </row>
    <row r="15" spans="1:4">
      <c t="s" r="A15" s="4">
        <v>545</v>
      </c>
    </row>
    <row r="16" spans="1:4">
      <c t="s" r="A16" s="3">
        <v>563</v>
      </c>
    </row>
    <row r="17" spans="1:4">
      <c t="s" r="A17" s="4">
        <v>37</v>
      </c>
      <c t="s" r="C17" s="4">
        <v>34</v>
      </c>
    </row>
    <row r="18" spans="1:4">
      <c t="s" r="A18" s="4">
        <v>249</v>
      </c>
      <c t="s" r="B18" s="4">
        <v>34</v>
      </c>
      <c t="s" r="C18" s="4">
        <v>34</v>
      </c>
    </row>
    <row r="19" spans="1:4">
      <c t="s" r="A19" s="4">
        <v>41</v>
      </c>
      <c t="s" r="B19" s="4">
        <v>34</v>
      </c>
      <c t="s" r="C19" s="4">
        <v>34</v>
      </c>
    </row>
    <row r="20" spans="1:4">
      <c t="s" r="A20" s="3">
        <v>53</v>
      </c>
    </row>
    <row r="21" spans="1:4">
      <c t="s" r="A21" s="4">
        <v>565</v>
      </c>
      <c t="s" r="B21" s="4">
        <v>34</v>
      </c>
      <c t="s" r="C21" s="4">
        <v>34</v>
      </c>
    </row>
    <row r="22" spans="1:4">
      <c t="s" r="A22" s="4">
        <v>564</v>
      </c>
      <c t="s" r="B22" s="4">
        <v>34</v>
      </c>
      <c t="s" r="C22" s="4">
        <v>34</v>
      </c>
    </row>
    <row r="23" spans="1:4">
      <c t="s" r="A23" s="4">
        <v>553</v>
      </c>
    </row>
    <row r="24" spans="1:4">
      <c t="s" r="A24" s="3">
        <v>563</v>
      </c>
    </row>
    <row r="25" spans="1:4">
      <c t="s" r="A25" s="4">
        <v>37</v>
      </c>
      <c t="n" r="C25" s="7">
        <v>349386</v>
      </c>
    </row>
    <row r="26" spans="1:4">
      <c t="s" r="A26" s="4">
        <v>249</v>
      </c>
      <c t="n" r="B26" s="7">
        <v>420775</v>
      </c>
      <c t="n" r="C26" s="7">
        <v>374186</v>
      </c>
    </row>
    <row r="27" spans="1:4">
      <c t="s" r="A27" s="4">
        <v>41</v>
      </c>
      <c t="s" r="B27" s="4">
        <v>34</v>
      </c>
      <c t="s" r="C27" s="4">
        <v>34</v>
      </c>
    </row>
    <row r="28" spans="1:4">
      <c t="s" r="A28" s="3">
        <v>53</v>
      </c>
    </row>
    <row r="29" spans="1:4">
      <c t="s" r="A29" s="4">
        <v>565</v>
      </c>
      <c t="n" r="B29" s="7">
        <v>13897421</v>
      </c>
      <c t="n" r="C29" s="7">
        <v>10722227</v>
      </c>
    </row>
    <row r="30" spans="1:4">
      <c t="s" r="A30" s="4">
        <v>564</v>
      </c>
      <c t="n" r="B30" s="6">
        <v>768022</v>
      </c>
      <c t="n" r="C30" s="6">
        <v>739042</v>
      </c>
    </row>
    <row r="31" spans="1:4">
      <c t="s" r="A31" s="4">
        <v>566</v>
      </c>
    </row>
    <row r="32" spans="1:4">
      <c t="s" r="A32" s="3">
        <v>563</v>
      </c>
    </row>
    <row r="33" spans="1:4">
      <c t="s" r="A33" s="4">
        <v>37</v>
      </c>
      <c t="n" r="C33" s="6">
        <v>349386</v>
      </c>
    </row>
    <row r="34" spans="1:4">
      <c t="s" r="A34" s="4">
        <v>249</v>
      </c>
      <c t="n" r="B34" s="6">
        <v>420775</v>
      </c>
      <c t="n" r="C34" s="6">
        <v>374186</v>
      </c>
    </row>
    <row r="35" spans="1:4">
      <c t="s" r="A35" s="4">
        <v>41</v>
      </c>
      <c t="n" r="B35" s="6">
        <v>1192336</v>
      </c>
      <c t="n" r="C35" s="6">
        <v>2310047</v>
      </c>
    </row>
    <row r="36" spans="1:4">
      <c t="s" r="A36" s="3">
        <v>53</v>
      </c>
    </row>
    <row r="37" spans="1:4">
      <c t="s" r="A37" s="4">
        <v>565</v>
      </c>
      <c t="n" r="B37" s="6">
        <v>13897421</v>
      </c>
      <c t="n" r="C37" s="6">
        <v>10722227</v>
      </c>
    </row>
    <row r="38" spans="1:4">
      <c t="s" r="A38" s="4">
        <v>564</v>
      </c>
      <c t="n" r="B38" s="6">
        <v>779405</v>
      </c>
      <c t="n" r="C38" s="6">
        <v>746927</v>
      </c>
    </row>
    <row r="39" spans="1:4">
      <c t="s" r="A39" s="4">
        <v>567</v>
      </c>
    </row>
    <row r="40" spans="1:4">
      <c t="s" r="A40" s="3">
        <v>563</v>
      </c>
    </row>
    <row r="41" spans="1:4">
      <c t="s" r="A41" s="4">
        <v>37</v>
      </c>
      <c t="n" r="C41" s="6">
        <v>349386</v>
      </c>
    </row>
    <row r="42" spans="1:4">
      <c t="s" r="A42" s="4">
        <v>249</v>
      </c>
      <c t="n" r="B42" s="6">
        <v>420775</v>
      </c>
      <c t="n" r="C42" s="6">
        <v>374186</v>
      </c>
    </row>
    <row r="43" spans="1:4">
      <c t="s" r="A43" s="4">
        <v>41</v>
      </c>
      <c t="n" r="B43" s="6">
        <v>1192336</v>
      </c>
      <c t="n" r="C43" s="6">
        <v>2310047</v>
      </c>
    </row>
    <row r="44" spans="1:4">
      <c t="s" r="A44" s="3">
        <v>53</v>
      </c>
    </row>
    <row r="45" spans="1:4">
      <c t="s" r="A45" s="4">
        <v>565</v>
      </c>
      <c t="n" r="B45" s="6">
        <v>13897421</v>
      </c>
      <c t="n" r="C45" s="6">
        <v>10722227</v>
      </c>
    </row>
    <row r="46" spans="1:4">
      <c t="s" r="A46" s="4">
        <v>564</v>
      </c>
      <c t="n" r="B46" s="7">
        <v>768022</v>
      </c>
      <c t="n" r="C46" s="7">
        <v>7390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68</v>
      </c>
      <c t="s" r="B1" s="2">
        <v>2</v>
      </c>
      <c t="s" r="C1" s="2">
        <v>30</v>
      </c>
    </row>
    <row r="2" spans="1:3">
      <c t="s" r="A2" s="3">
        <v>191</v>
      </c>
    </row>
    <row r="3" spans="1:3">
      <c t="s" r="A3" s="4">
        <v>569</v>
      </c>
      <c t="n" r="B3" s="7">
        <v>229405</v>
      </c>
      <c t="n" r="C3" s="7">
        <v>1969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0</v>
      </c>
    </row>
    <row r="2" spans="1:3">
      <c t="s" r="A2" s="3">
        <v>571</v>
      </c>
    </row>
    <row r="3" spans="1:3">
      <c t="s" r="A3" s="4">
        <v>572</v>
      </c>
      <c t="n" r="B3" s="7">
        <v>8962587</v>
      </c>
      <c t="n" r="C3" s="7">
        <v>7598830</v>
      </c>
    </row>
    <row r="4" spans="1:3">
      <c t="s" r="A4" s="4">
        <v>573</v>
      </c>
      <c t="n" r="B4" s="6">
        <v>667264</v>
      </c>
      <c t="n" r="C4" s="6">
        <v>802000</v>
      </c>
    </row>
    <row r="5" spans="1:3">
      <c t="s" r="A5" s="4">
        <v>574</v>
      </c>
      <c t="n" r="B5" s="6">
        <v>356495</v>
      </c>
      <c t="n" r="C5" s="6">
        <v>121110</v>
      </c>
    </row>
    <row r="6" spans="1:3">
      <c t="s" r="A6" s="4">
        <v>267</v>
      </c>
      <c t="n" r="B6" s="6">
        <v>1071997</v>
      </c>
      <c t="n" r="C6" s="6">
        <v>1239298</v>
      </c>
    </row>
    <row r="7" spans="1:3">
      <c t="s" r="A7" s="4">
        <v>575</v>
      </c>
      <c t="n" r="B7" s="6">
        <v>11058343</v>
      </c>
      <c t="n" r="C7" s="6">
        <v>9761238</v>
      </c>
    </row>
    <row r="8" spans="1:3">
      <c t="s" r="A8" s="4">
        <v>576</v>
      </c>
      <c t="n" r="B8" s="6">
        <v>-9287024</v>
      </c>
      <c t="n" r="C8" s="6">
        <v>-8112743</v>
      </c>
    </row>
    <row r="9" spans="1:3">
      <c t="s" r="A9" s="4">
        <v>577</v>
      </c>
      <c t="n" r="B9" s="6">
        <v>1771319</v>
      </c>
      <c t="n" r="C9" s="6">
        <v>1648495</v>
      </c>
    </row>
    <row r="10" spans="1:3">
      <c t="s" r="A10" s="3">
        <v>578</v>
      </c>
    </row>
    <row r="11" spans="1:3">
      <c t="s" r="A11" s="4">
        <v>579</v>
      </c>
      <c t="n" r="B11" s="6">
        <v>593654</v>
      </c>
      <c t="n" r="C11" s="6">
        <v>908021</v>
      </c>
    </row>
    <row r="12" spans="1:3">
      <c t="s" r="A12" s="4">
        <v>44</v>
      </c>
      <c t="n" r="B12" s="6">
        <v>234468</v>
      </c>
      <c t="n" r="C12" s="6">
        <v>220823</v>
      </c>
    </row>
    <row r="13" spans="1:3">
      <c t="s" r="A13" s="4">
        <v>260</v>
      </c>
      <c t="n" r="B13" s="6">
        <v>693297</v>
      </c>
      <c t="n" r="C13" s="6">
        <v>249351</v>
      </c>
    </row>
    <row r="14" spans="1:3">
      <c t="s" r="A14" s="4">
        <v>47</v>
      </c>
      <c t="n" r="B14" s="6">
        <v>238000</v>
      </c>
      <c t="n" r="C14" s="6">
        <v>238000</v>
      </c>
    </row>
    <row r="15" spans="1:3">
      <c t="s" r="A15" s="4">
        <v>264</v>
      </c>
      <c t="n" r="B15" s="6">
        <v>11900</v>
      </c>
      <c t="n" r="C15" s="6">
        <v>32300</v>
      </c>
    </row>
    <row r="16" spans="1:3">
      <c t="s" r="A16" s="4">
        <v>580</v>
      </c>
      <c t="n" r="B16" s="7">
        <v>1771319</v>
      </c>
      <c t="n" r="C16" s="7">
        <v>1648495</v>
      </c>
    </row>
    <row r="17" spans="1:3">
      <c t="s" r="A17" s="4">
        <v>581</v>
      </c>
      <c t="s" r="B17" s="4">
        <v>34</v>
      </c>
      <c t="s" r="C17" s="4">
        <v>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2</v>
      </c>
      <c t="s" r="B1" s="2">
        <v>1</v>
      </c>
    </row>
    <row r="2" spans="1:3">
      <c t="s" r="B2" s="2">
        <v>2</v>
      </c>
      <c t="s" r="C2" s="2">
        <v>30</v>
      </c>
    </row>
    <row r="3" spans="1:3">
      <c t="s" r="A3" s="3">
        <v>194</v>
      </c>
    </row>
    <row r="4" spans="1:3">
      <c t="s" r="A4" s="4">
        <v>583</v>
      </c>
      <c t="n" r="B4" s="7">
        <v>-1163686</v>
      </c>
      <c t="n" r="C4" s="7">
        <v>-1171295</v>
      </c>
    </row>
    <row r="5" spans="1:3">
      <c t="s" r="A5" s="3">
        <v>584</v>
      </c>
    </row>
    <row r="6" spans="1:3">
      <c t="s" r="A6" s="4">
        <v>585</v>
      </c>
      <c t="n" r="B6" s="6">
        <v>46315</v>
      </c>
      <c t="n" r="C6" s="6">
        <v>24141</v>
      </c>
    </row>
    <row r="7" spans="1:3">
      <c t="s" r="A7" s="4">
        <v>586</v>
      </c>
      <c t="n" r="B7" s="7">
        <v>-44</v>
      </c>
      <c t="n" r="C7" s="6">
        <v>-20</v>
      </c>
    </row>
    <row r="8" spans="1:3">
      <c t="s" r="A8" s="4">
        <v>587</v>
      </c>
      <c t="s" r="B8" s="4">
        <v>34</v>
      </c>
      <c t="n" r="C8" s="6">
        <v>10597</v>
      </c>
    </row>
    <row r="9" spans="1:3">
      <c t="s" r="A9" s="4">
        <v>588</v>
      </c>
      <c t="n" r="B9" s="7">
        <v>178519</v>
      </c>
      <c t="n" r="C9" s="6">
        <v>25732</v>
      </c>
    </row>
    <row r="10" spans="1:3">
      <c t="s" r="A10" s="4">
        <v>589</v>
      </c>
      <c t="n" r="B10" s="6">
        <v>224790</v>
      </c>
      <c t="n" r="C10" s="6">
        <v>60450</v>
      </c>
    </row>
    <row r="11" spans="1:3">
      <c t="s" r="A11" s="4">
        <v>590</v>
      </c>
      <c t="n" r="B11" s="6">
        <v>-938896</v>
      </c>
      <c t="n" r="C11" s="6">
        <v>-1110845</v>
      </c>
    </row>
    <row r="12" spans="1:3">
      <c t="s" r="A12" s="4">
        <v>591</v>
      </c>
      <c t="n" r="B12" s="7">
        <v>938896</v>
      </c>
      <c t="n" r="C12" s="7">
        <v>1110845</v>
      </c>
    </row>
    <row r="13" spans="1:3">
      <c t="s" r="A13" s="4">
        <v>592</v>
      </c>
      <c t="s" r="B13" s="4">
        <v>34</v>
      </c>
      <c t="s" r="C13" s="4">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t="s" r="A1" s="1">
        <v>136</v>
      </c>
      <c t="s" r="B1" s="2">
        <v>1</v>
      </c>
    </row>
    <row r="2" spans="1:3">
      <c t="s" r="B2" s="2">
        <v>137</v>
      </c>
      <c t="s" r="C2" s="2">
        <v>138</v>
      </c>
    </row>
    <row r="3" spans="1:3">
      <c t="s" r="A3" s="3">
        <v>139</v>
      </c>
    </row>
    <row r="4" spans="1:3">
      <c t="s" r="A4" s="4">
        <v>105</v>
      </c>
      <c t="n" r="B4" s="7">
        <v>-2518029</v>
      </c>
      <c t="n" r="C4" s="7">
        <v>-3905906</v>
      </c>
    </row>
    <row r="5" spans="1:3">
      <c t="s" r="A5" s="3">
        <v>140</v>
      </c>
    </row>
    <row r="6" spans="1:3">
      <c t="s" r="A6" s="4">
        <v>141</v>
      </c>
      <c t="n" r="B6" s="6">
        <v>173915</v>
      </c>
      <c t="n" r="C6" s="6">
        <v>162790</v>
      </c>
    </row>
    <row r="7" spans="1:3">
      <c t="s" r="A7" s="4">
        <v>142</v>
      </c>
      <c t="n" r="B7" s="6">
        <v>400870</v>
      </c>
      <c t="n" r="C7" s="6">
        <v>403902</v>
      </c>
    </row>
    <row r="8" spans="1:3">
      <c t="s" r="A8" s="4">
        <v>143</v>
      </c>
      <c t="n" r="B8" s="6">
        <v>-552466</v>
      </c>
      <c t="n" r="C8" s="6">
        <v>-549831</v>
      </c>
    </row>
    <row r="9" spans="1:3">
      <c t="s" r="A9" s="4">
        <v>97</v>
      </c>
      <c t="n" r="B9" s="6">
        <v>469674</v>
      </c>
      <c t="n" r="C9" s="6">
        <v>625680</v>
      </c>
    </row>
    <row r="10" spans="1:3">
      <c t="s" r="A10" s="4">
        <v>144</v>
      </c>
      <c t="n" r="B10" s="6">
        <v>117364</v>
      </c>
      <c t="n" r="C10" s="7">
        <v>-346516</v>
      </c>
    </row>
    <row r="11" spans="1:3">
      <c t="s" r="A11" s="4">
        <v>145</v>
      </c>
      <c t="n" r="B11" s="6">
        <v>-904578</v>
      </c>
      <c t="s" r="C11" s="4">
        <v>34</v>
      </c>
    </row>
    <row r="12" spans="1:3">
      <c t="s" r="A12" s="4">
        <v>146</v>
      </c>
      <c t="n" r="B12" s="7">
        <v>357437</v>
      </c>
      <c t="n" r="C12" s="7">
        <v>438174</v>
      </c>
    </row>
    <row r="13" spans="1:3">
      <c t="s" r="A13" s="4">
        <v>127</v>
      </c>
      <c t="s" r="B13" s="4">
        <v>34</v>
      </c>
      <c t="n" r="C13" s="6">
        <v>1917</v>
      </c>
    </row>
    <row r="14" spans="1:3">
      <c t="s" r="A14" s="3">
        <v>147</v>
      </c>
    </row>
    <row r="15" spans="1:3">
      <c t="s" r="A15" s="4">
        <v>42</v>
      </c>
      <c t="n" r="B15" s="7">
        <v>424254</v>
      </c>
      <c t="n" r="C15" s="6">
        <v>729367</v>
      </c>
    </row>
    <row r="16" spans="1:3">
      <c t="s" r="A16" s="4">
        <v>43</v>
      </c>
      <c t="n" r="B16" s="6">
        <v>-44596</v>
      </c>
      <c t="n" r="C16" s="6">
        <v>-2180</v>
      </c>
    </row>
    <row r="17" spans="1:3">
      <c t="s" r="A17" s="4">
        <v>44</v>
      </c>
      <c t="n" r="B17" s="6">
        <v>-21568</v>
      </c>
      <c t="n" r="C17" s="6">
        <v>1578</v>
      </c>
    </row>
    <row r="18" spans="1:3">
      <c t="s" r="A18" s="4">
        <v>148</v>
      </c>
      <c t="n" r="B18" s="6">
        <v>1185036</v>
      </c>
      <c t="n" r="C18" s="6">
        <v>586355</v>
      </c>
    </row>
    <row r="19" spans="1:3">
      <c t="s" r="A19" s="4">
        <v>149</v>
      </c>
      <c t="n" r="B19" s="6">
        <v>-219213</v>
      </c>
      <c t="n" r="C19" s="6">
        <v>-474739</v>
      </c>
    </row>
    <row r="20" spans="1:3">
      <c t="s" r="A20" s="4">
        <v>150</v>
      </c>
      <c t="n" r="B20" s="6">
        <v>-68864</v>
      </c>
      <c t="n" r="C20" s="6">
        <v>-4828</v>
      </c>
    </row>
    <row r="21" spans="1:3">
      <c t="s" r="A21" s="4">
        <v>151</v>
      </c>
      <c t="n" r="B21" s="6">
        <v>-1200764</v>
      </c>
      <c t="n" r="C21" s="6">
        <v>-2334237</v>
      </c>
    </row>
    <row r="22" spans="1:3">
      <c t="s" r="A22" s="3">
        <v>152</v>
      </c>
    </row>
    <row r="23" spans="1:3">
      <c t="s" r="A23" s="4">
        <v>153</v>
      </c>
      <c t="n" r="B23" s="6">
        <v>-16090449</v>
      </c>
      <c t="n" r="C23" s="6">
        <v>-14079958</v>
      </c>
    </row>
    <row r="24" spans="1:3">
      <c t="s" r="A24" s="4">
        <v>154</v>
      </c>
      <c t="n" r="B24" s="6">
        <v>13594158</v>
      </c>
      <c t="n" r="C24" s="6">
        <v>9584680</v>
      </c>
    </row>
    <row r="25" spans="1:3">
      <c t="s" r="A25" s="4">
        <v>153</v>
      </c>
      <c t="n" r="B25" s="6">
        <v>-964450</v>
      </c>
      <c t="n" r="C25" s="6">
        <v>-164362</v>
      </c>
    </row>
    <row r="26" spans="1:3">
      <c t="s" r="A26" s="4">
        <v>154</v>
      </c>
      <c t="n" r="B26" s="7">
        <v>869528</v>
      </c>
      <c t="n" r="C26" s="6">
        <v>76311</v>
      </c>
    </row>
    <row r="27" spans="1:3">
      <c t="s" r="A27" s="4">
        <v>153</v>
      </c>
      <c t="s" r="B27" s="4">
        <v>34</v>
      </c>
      <c t="n" r="C27" s="6">
        <v>-61383</v>
      </c>
    </row>
    <row r="28" spans="1:3">
      <c t="s" r="A28" s="4">
        <v>154</v>
      </c>
      <c t="n" r="B28" s="7">
        <v>9000</v>
      </c>
      <c t="n" r="C28" s="6">
        <v>1955500</v>
      </c>
    </row>
    <row r="29" spans="1:3">
      <c t="s" r="A29" s="4">
        <v>155</v>
      </c>
      <c t="n" r="B29" s="6">
        <v>349386</v>
      </c>
      <c t="n" r="C29" s="6">
        <v>316183</v>
      </c>
    </row>
    <row r="30" spans="1:3">
      <c t="s" r="A30" s="4">
        <v>156</v>
      </c>
      <c t="n" r="B30" s="6">
        <v>-46589</v>
      </c>
      <c t="n" r="C30" s="7">
        <v>-4673</v>
      </c>
    </row>
    <row r="31" spans="1:3">
      <c t="s" r="A31" s="4">
        <v>157</v>
      </c>
      <c t="n" r="B31" s="7">
        <v>315546</v>
      </c>
      <c t="s" r="C31" s="4">
        <v>34</v>
      </c>
    </row>
    <row r="32" spans="1:3">
      <c t="s" r="A32" s="4">
        <v>158</v>
      </c>
      <c t="s" r="B32" s="4">
        <v>34</v>
      </c>
      <c t="n" r="C32" s="7">
        <v>27383</v>
      </c>
    </row>
    <row r="33" spans="1:3">
      <c t="s" r="A33" s="4">
        <v>159</v>
      </c>
      <c t="s" r="B33" s="4">
        <v>34</v>
      </c>
      <c t="n" r="C33" s="6">
        <v>1180314</v>
      </c>
    </row>
    <row r="34" spans="1:3">
      <c t="s" r="A34" s="4">
        <v>160</v>
      </c>
      <c t="n" r="B34" s="7">
        <v>-37084</v>
      </c>
      <c t="n" r="C34" s="6">
        <v>-132124</v>
      </c>
    </row>
    <row r="35" spans="1:3">
      <c t="s" r="A35" s="4">
        <v>161</v>
      </c>
      <c t="n" r="B35" s="7">
        <v>-2000954</v>
      </c>
      <c t="n" r="C35" s="6">
        <v>-1302129</v>
      </c>
    </row>
    <row r="36" spans="1:3">
      <c t="s" r="A36" s="3">
        <v>162</v>
      </c>
    </row>
    <row r="37" spans="1:3">
      <c t="s" r="A37" s="4">
        <v>129</v>
      </c>
      <c t="s" r="B37" s="4">
        <v>34</v>
      </c>
      <c t="n" r="C37" s="7">
        <v>-58252</v>
      </c>
    </row>
    <row r="38" spans="1:3">
      <c t="s" r="A38" s="4">
        <v>163</v>
      </c>
      <c t="n" r="B38" s="7">
        <v>286722</v>
      </c>
      <c t="s" r="C38" s="4">
        <v>34</v>
      </c>
    </row>
    <row r="39" spans="1:3">
      <c t="s" r="A39" s="4">
        <v>164</v>
      </c>
      <c t="s" r="B39" s="4">
        <v>34</v>
      </c>
      <c t="n" r="C39" s="7">
        <v>616012</v>
      </c>
    </row>
    <row r="40" spans="1:3">
      <c t="s" r="A40" s="4">
        <v>133</v>
      </c>
      <c t="n" r="B40" s="7">
        <v>-56057</v>
      </c>
      <c t="s" r="C40" s="4">
        <v>34</v>
      </c>
    </row>
    <row r="41" spans="1:3">
      <c t="s" r="A41" s="4">
        <v>165</v>
      </c>
      <c t="n" r="B41" s="6">
        <v>2387104</v>
      </c>
      <c t="n" r="C41" s="7">
        <v>2409659</v>
      </c>
    </row>
    <row r="42" spans="1:3">
      <c t="s" r="A42" s="4">
        <v>166</v>
      </c>
      <c t="n" r="B42" s="6">
        <v>-533762</v>
      </c>
      <c t="n" r="C42" s="6">
        <v>-398984</v>
      </c>
    </row>
    <row r="43" spans="1:3">
      <c t="s" r="A43" s="4">
        <v>167</v>
      </c>
      <c t="n" r="B43" s="6">
        <v>2084007</v>
      </c>
      <c t="n" r="C43" s="6">
        <v>2568435</v>
      </c>
    </row>
    <row r="44" spans="1:3">
      <c t="s" r="A44" s="4">
        <v>168</v>
      </c>
      <c t="n" r="B44" s="6">
        <v>-1117711</v>
      </c>
      <c t="n" r="C44" s="6">
        <v>-1067931</v>
      </c>
    </row>
    <row r="45" spans="1:3">
      <c t="s" r="A45" s="3">
        <v>169</v>
      </c>
    </row>
    <row r="46" spans="1:3">
      <c t="s" r="A46" s="4">
        <v>170</v>
      </c>
      <c t="n" r="B46" s="6">
        <v>2310047</v>
      </c>
      <c t="n" r="C46" s="6">
        <v>3377978</v>
      </c>
    </row>
    <row r="47" spans="1:3">
      <c t="s" r="A47" s="4">
        <v>171</v>
      </c>
      <c t="n" r="B47" s="7">
        <v>1192336</v>
      </c>
      <c t="n" r="C47" s="6">
        <v>2310047</v>
      </c>
    </row>
    <row r="48" spans="1:3">
      <c t="s" r="A48" s="3">
        <v>172</v>
      </c>
    </row>
    <row r="49" spans="1:3">
      <c t="s" r="A49" s="4">
        <v>173</v>
      </c>
      <c t="s" r="B49" s="4">
        <v>34</v>
      </c>
      <c t="n" r="C49" s="7">
        <v>3861767</v>
      </c>
    </row>
    <row r="50" spans="1:3">
      <c t="s" r="A50" s="4">
        <v>174</v>
      </c>
      <c t="n" r="B50" s="7">
        <v>1811612</v>
      </c>
      <c t="s" r="C50" s="4">
        <v>34</v>
      </c>
    </row>
    <row r="51" spans="1:3">
      <c t="s" r="A51" s="4">
        <v>117</v>
      </c>
      <c t="n" r="B51" s="7">
        <v>1811612</v>
      </c>
      <c t="n" r="C51" s="7">
        <v>38617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93</v>
      </c>
      <c t="s" r="B1" s="2">
        <v>1</v>
      </c>
    </row>
    <row r="2" spans="1:3">
      <c t="s" r="B2" s="2">
        <v>2</v>
      </c>
      <c t="s" r="C2" s="2">
        <v>30</v>
      </c>
    </row>
    <row r="3" spans="1:3">
      <c t="s" r="A3" s="3">
        <v>194</v>
      </c>
    </row>
    <row r="4" spans="1:3">
      <c t="s" r="A4" s="4">
        <v>594</v>
      </c>
      <c t="n" r="B4" s="7">
        <v>9287024</v>
      </c>
      <c t="n" r="C4" s="7">
        <v>8112743</v>
      </c>
    </row>
    <row r="5" spans="1:3">
      <c t="s" r="A5" s="4">
        <v>595</v>
      </c>
      <c t="s" r="B5" s="4">
        <v>596</v>
      </c>
    </row>
    <row r="6" spans="1:3">
      <c t="s" r="A6" s="4">
        <v>597</v>
      </c>
    </row>
    <row r="7" spans="1:3">
      <c t="s" r="A7" s="4">
        <v>598</v>
      </c>
      <c t="s" r="B7" s="4">
        <v>599</v>
      </c>
    </row>
    <row r="8" spans="1:3">
      <c t="s" r="A8" s="4">
        <v>600</v>
      </c>
    </row>
    <row r="9" spans="1:3">
      <c t="s" r="A9" s="4">
        <v>598</v>
      </c>
      <c t="s" r="B9" s="4">
        <v>6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602</v>
      </c>
      <c t="s" r="B1" s="2">
        <v>1</v>
      </c>
    </row>
    <row r="2" spans="1:3">
      <c t="s" r="B2" s="2">
        <v>2</v>
      </c>
      <c t="s" r="C2" s="2">
        <v>30</v>
      </c>
    </row>
    <row r="3" spans="1:3">
      <c t="s" r="A3" s="3">
        <v>603</v>
      </c>
    </row>
    <row r="4" spans="1:3">
      <c t="s" r="A4" s="4">
        <v>604</v>
      </c>
      <c t="n" r="B4" s="7">
        <v>2763779</v>
      </c>
      <c t="n" r="C4" s="7">
        <v>2678376</v>
      </c>
    </row>
    <row r="5" spans="1:3">
      <c t="s" r="A5" s="4">
        <v>605</v>
      </c>
      <c t="n" r="B5" s="6">
        <v>12212656</v>
      </c>
      <c t="n" r="C5" s="6">
        <v>12636910</v>
      </c>
    </row>
    <row r="6" spans="1:3">
      <c t="s" r="A6" s="3">
        <v>606</v>
      </c>
    </row>
    <row r="7" spans="1:3">
      <c t="s" r="A7" s="4">
        <v>607</v>
      </c>
      <c t="n" r="B7" s="6">
        <v>36777</v>
      </c>
      <c t="n" r="C7" s="6">
        <v>35466</v>
      </c>
    </row>
    <row r="8" spans="1:3">
      <c t="s" r="A8" s="4">
        <v>608</v>
      </c>
      <c t="n" r="B8" s="6">
        <v>498787</v>
      </c>
      <c t="n" r="C8" s="6">
        <v>340464</v>
      </c>
    </row>
    <row r="9" spans="1:3">
      <c t="s" r="A9" s="4">
        <v>609</v>
      </c>
      <c t="n" r="B9" s="6">
        <v>57317</v>
      </c>
      <c t="n" r="C9" s="6">
        <v>82897</v>
      </c>
    </row>
    <row r="10" spans="1:3">
      <c t="s" r="A10" s="4">
        <v>610</v>
      </c>
      <c t="n" r="B10" s="6">
        <v>904867</v>
      </c>
      <c t="n" r="C10" s="6">
        <v>983168</v>
      </c>
    </row>
    <row r="11" spans="1:3">
      <c t="s" r="A11" s="4">
        <v>611</v>
      </c>
      <c t="n" r="B11" s="6">
        <v>21</v>
      </c>
      <c t="n" r="C11" s="6">
        <v>44</v>
      </c>
    </row>
    <row r="12" spans="1:3">
      <c t="s" r="A12" s="4">
        <v>612</v>
      </c>
      <c t="n" r="B12" s="7">
        <v>3399</v>
      </c>
      <c t="n" r="C12" s="7">
        <v>62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13</v>
      </c>
      <c t="s" r="B1" s="2">
        <v>1</v>
      </c>
    </row>
    <row r="2" spans="1:3">
      <c t="s" r="B2" s="2">
        <v>2</v>
      </c>
      <c t="s" r="C2" s="2">
        <v>30</v>
      </c>
    </row>
    <row r="3" spans="1:3">
      <c t="s" r="A3" s="4">
        <v>614</v>
      </c>
      <c t="s" r="B3" s="4">
        <v>34</v>
      </c>
    </row>
    <row r="4" spans="1:3">
      <c t="s" r="A4" s="4">
        <v>615</v>
      </c>
      <c t="n" r="B4" s="7">
        <v>567812</v>
      </c>
    </row>
    <row r="5" spans="1:3">
      <c t="s" r="A5" s="4">
        <v>616</v>
      </c>
      <c t="n" r="B5" s="6">
        <v>11873929</v>
      </c>
    </row>
    <row r="6" spans="1:3">
      <c t="s" r="A6" s="4">
        <v>617</v>
      </c>
      <c t="n" r="B6" s="6">
        <v>229085</v>
      </c>
    </row>
    <row r="7" spans="1:3">
      <c t="s" r="A7" s="4">
        <v>618</v>
      </c>
      <c t="n" r="B7" s="7">
        <v>12212656</v>
      </c>
      <c t="n" r="C7" s="7">
        <v>12636910</v>
      </c>
    </row>
    <row r="8" spans="1:3">
      <c t="s" r="A8" s="4">
        <v>619</v>
      </c>
    </row>
    <row r="9" spans="1:3">
      <c t="s" r="A9" s="4">
        <v>620</v>
      </c>
      <c t="s" r="B9" s="4">
        <v>621</v>
      </c>
    </row>
    <row r="10" spans="1:3">
      <c t="s" r="A10" s="4">
        <v>614</v>
      </c>
      <c t="s" r="B10" s="4">
        <v>34</v>
      </c>
    </row>
    <row r="11" spans="1:3">
      <c t="s" r="A11" s="4">
        <v>615</v>
      </c>
      <c t="n" r="B11" s="7">
        <v>154928</v>
      </c>
    </row>
    <row r="12" spans="1:3">
      <c t="s" r="A12" s="4">
        <v>616</v>
      </c>
      <c t="n" r="B12" s="7">
        <v>184474</v>
      </c>
    </row>
    <row r="13" spans="1:3">
      <c t="s" r="A13" s="4">
        <v>617</v>
      </c>
      <c t="s" r="B13" s="4">
        <v>34</v>
      </c>
    </row>
    <row r="14" spans="1:3">
      <c t="s" r="A14" s="4">
        <v>618</v>
      </c>
      <c t="n" r="B14" s="7">
        <v>339402</v>
      </c>
    </row>
    <row r="15" spans="1:3">
      <c t="s" r="A15" s="4">
        <v>622</v>
      </c>
    </row>
    <row r="16" spans="1:3">
      <c t="s" r="A16" s="4">
        <v>620</v>
      </c>
      <c t="s" r="B16" s="4">
        <v>621</v>
      </c>
    </row>
    <row r="17" spans="1:3">
      <c t="s" r="A17" s="4">
        <v>614</v>
      </c>
      <c t="s" r="B17" s="4">
        <v>34</v>
      </c>
    </row>
    <row r="18" spans="1:3">
      <c t="s" r="A18" s="4">
        <v>615</v>
      </c>
      <c t="n" r="B18" s="7">
        <v>412884</v>
      </c>
    </row>
    <row r="19" spans="1:3">
      <c t="s" r="A19" s="4">
        <v>616</v>
      </c>
      <c t="n" r="B19" s="6">
        <v>11689455</v>
      </c>
    </row>
    <row r="20" spans="1:3">
      <c t="s" r="A20" s="4">
        <v>617</v>
      </c>
      <c t="n" r="B20" s="6">
        <v>229085</v>
      </c>
    </row>
    <row r="21" spans="1:3">
      <c t="s" r="A21" s="4">
        <v>618</v>
      </c>
      <c t="n" r="B21" s="7">
        <v>118732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r="1" spans="1:5">
      <c t="s" r="A1" s="1">
        <v>623</v>
      </c>
      <c t="s" r="B1" s="2">
        <v>1</v>
      </c>
    </row>
    <row r="2" spans="1:5">
      <c t="s" r="B2" s="2">
        <v>624</v>
      </c>
      <c t="s" r="C2" s="2">
        <v>625</v>
      </c>
      <c t="s" r="D2" s="2">
        <v>2</v>
      </c>
      <c t="s" r="E2" s="2">
        <v>30</v>
      </c>
    </row>
    <row r="3" spans="1:5">
      <c t="s" r="A3" s="4">
        <v>42</v>
      </c>
      <c t="n" r="D3" s="7">
        <v>12212656</v>
      </c>
      <c t="n" r="E3" s="7">
        <v>12636910</v>
      </c>
    </row>
    <row r="4" spans="1:5">
      <c t="s" r="A4" s="4">
        <v>622</v>
      </c>
    </row>
    <row r="5" spans="1:5">
      <c t="s" r="A5" s="4">
        <v>626</v>
      </c>
      <c t="s" r="B5" s="4">
        <v>627</v>
      </c>
      <c t="s" r="C5" s="4">
        <v>628</v>
      </c>
    </row>
    <row r="6" spans="1:5">
      <c t="s" r="A6" s="4">
        <v>629</v>
      </c>
      <c t="s" r="C6" s="4">
        <v>628</v>
      </c>
    </row>
    <row r="7" spans="1:5">
      <c t="s" r="A7" s="4">
        <v>42</v>
      </c>
      <c t="n" r="D7" s="7">
        <v>11873254</v>
      </c>
      <c t="n" r="E7" s="7">
        <v>121434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630</v>
      </c>
      <c t="s" r="B1" s="2">
        <v>1</v>
      </c>
    </row>
    <row r="2" spans="1:3">
      <c t="s" r="B2" s="2">
        <v>2</v>
      </c>
      <c t="s" r="C2" s="2">
        <v>30</v>
      </c>
    </row>
    <row r="3" spans="1:3">
      <c t="s" r="A3" s="4">
        <v>631</v>
      </c>
      <c t="n" r="B3" s="7">
        <v>10722227</v>
      </c>
      <c t="n" r="C3" s="7">
        <v>8422105</v>
      </c>
    </row>
    <row r="4" spans="1:3">
      <c t="s" r="A4" s="4">
        <v>632</v>
      </c>
      <c t="n" r="B4" s="6">
        <v>2387104</v>
      </c>
      <c t="n" r="C4" s="6">
        <v>2409659</v>
      </c>
    </row>
    <row r="5" spans="1:3">
      <c t="s" r="A5" s="4">
        <v>633</v>
      </c>
      <c t="n" r="B5" s="6">
        <v>533646</v>
      </c>
      <c t="n" r="C5" s="6">
        <v>403556</v>
      </c>
    </row>
    <row r="6" spans="1:3">
      <c t="s" r="A6" s="4">
        <v>634</v>
      </c>
      <c t="n" r="B6" s="6">
        <v>-533762</v>
      </c>
      <c t="n" r="C6" s="7">
        <v>-398984</v>
      </c>
    </row>
    <row r="7" spans="1:3">
      <c t="s" r="A7" s="4">
        <v>635</v>
      </c>
      <c t="n" r="B7" s="6">
        <v>-10584</v>
      </c>
      <c t="s" r="C7" s="4">
        <v>34</v>
      </c>
    </row>
    <row r="8" spans="1:3">
      <c t="s" r="A8" s="4">
        <v>636</v>
      </c>
      <c t="n" r="B8" s="6">
        <v>13897421</v>
      </c>
      <c t="n" r="C8" s="7">
        <v>10722227</v>
      </c>
    </row>
    <row r="9" spans="1:3">
      <c t="s" r="A9" s="4">
        <v>386</v>
      </c>
    </row>
    <row r="10" spans="1:3">
      <c t="s" r="A10" s="4">
        <v>637</v>
      </c>
      <c t="n" r="B10" s="6">
        <v>-1200</v>
      </c>
      <c t="n" r="C10" s="7">
        <v>-114109</v>
      </c>
    </row>
    <row r="11" spans="1:3">
      <c t="s" r="A11" s="4">
        <v>393</v>
      </c>
    </row>
    <row r="12" spans="1:3">
      <c t="s" r="A12" s="4">
        <v>631</v>
      </c>
      <c t="n" r="B12" s="7">
        <v>799990</v>
      </c>
      <c t="s" r="C12" s="4">
        <v>34</v>
      </c>
    </row>
    <row r="13" spans="1:3">
      <c t="s" r="A13" s="4">
        <v>636</v>
      </c>
      <c t="n" r="C13" s="7">
        <v>7999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t="s" r="A1" s="1">
        <v>638</v>
      </c>
      <c t="s" r="B1" s="2">
        <v>1</v>
      </c>
    </row>
    <row r="2" spans="1:2">
      <c t="s" r="B2" s="2">
        <v>2</v>
      </c>
    </row>
    <row r="3" spans="1:2">
      <c t="s" r="A3" s="4">
        <v>386</v>
      </c>
    </row>
    <row r="4" spans="1:2">
      <c t="s" r="A4" s="4">
        <v>629</v>
      </c>
      <c t="s" r="B4" s="4">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39</v>
      </c>
      <c t="s" r="B1" s="2">
        <v>1</v>
      </c>
    </row>
    <row r="2" spans="1:3">
      <c t="s" r="B2" s="2">
        <v>2</v>
      </c>
      <c t="s" r="C2" s="2">
        <v>30</v>
      </c>
    </row>
    <row r="3" spans="1:3">
      <c t="s" r="A3" s="3">
        <v>203</v>
      </c>
    </row>
    <row r="4" spans="1:3">
      <c t="s" r="A4" s="4">
        <v>640</v>
      </c>
      <c t="n" r="B4" s="7">
        <v>232130</v>
      </c>
      <c t="n" r="C4" s="7">
        <v>227182</v>
      </c>
    </row>
    <row r="5" spans="1:3">
      <c t="n" r="A5" s="6">
        <v>2016</v>
      </c>
      <c t="n" r="B5" s="6">
        <v>198030</v>
      </c>
    </row>
    <row r="6" spans="1:3">
      <c t="n" r="A6" s="6">
        <v>2017</v>
      </c>
      <c t="n" r="B6" s="6">
        <v>149481</v>
      </c>
    </row>
    <row r="7" spans="1:3">
      <c t="n" r="A7" s="6">
        <v>2018</v>
      </c>
      <c t="n" r="B7" s="6">
        <v>136557</v>
      </c>
    </row>
    <row r="8" spans="1:3">
      <c t="n" r="A8" s="6">
        <v>2019</v>
      </c>
      <c t="n" r="B8" s="6">
        <v>141412</v>
      </c>
    </row>
    <row r="9" spans="1:3">
      <c t="n" r="A9" s="6">
        <v>2020</v>
      </c>
      <c t="n" r="B9" s="6">
        <v>146477</v>
      </c>
    </row>
    <row r="10" spans="1:3">
      <c t="s" r="A10" s="4">
        <v>641</v>
      </c>
      <c t="n" r="B10" s="6">
        <v>483333</v>
      </c>
    </row>
    <row r="11" spans="1:3">
      <c t="s" r="A11" s="4">
        <v>117</v>
      </c>
      <c t="n" r="B11" s="7">
        <v>12552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t="s" r="A1" s="1">
        <v>642</v>
      </c>
      <c t="s" r="B1" s="2">
        <v>342</v>
      </c>
      <c t="s" r="C1" s="2">
        <v>1</v>
      </c>
    </row>
    <row r="2" spans="1:4">
      <c t="s" r="B2" s="2">
        <v>643</v>
      </c>
      <c t="s" r="C2" s="2">
        <v>2</v>
      </c>
      <c t="s" r="D2" s="2">
        <v>30</v>
      </c>
    </row>
    <row r="3" spans="1:4">
      <c t="s" r="A3" s="4">
        <v>644</v>
      </c>
    </row>
    <row r="4" spans="1:4">
      <c t="s" r="A4" s="4">
        <v>645</v>
      </c>
      <c t="n" r="C4" s="7">
        <v>1275874</v>
      </c>
      <c t="n" r="D4" s="7">
        <v>1465181</v>
      </c>
    </row>
    <row r="5" spans="1:4">
      <c t="s" r="A5" s="4">
        <v>646</v>
      </c>
      <c t="n" r="C5" s="6">
        <v>2526392</v>
      </c>
      <c t="n" r="D5" s="6">
        <v>2429604</v>
      </c>
    </row>
    <row r="6" spans="1:4">
      <c t="s" r="A6" s="4">
        <v>647</v>
      </c>
      <c t="n" r="B6" s="7">
        <v>1000000</v>
      </c>
    </row>
    <row r="7" spans="1:4">
      <c t="s" r="A7" s="4">
        <v>381</v>
      </c>
    </row>
    <row r="8" spans="1:4">
      <c t="s" r="A8" s="4">
        <v>645</v>
      </c>
      <c t="n" r="C8" s="6">
        <v>77720</v>
      </c>
      <c t="n" r="D8" s="6">
        <v>123940</v>
      </c>
    </row>
    <row r="9" spans="1:4">
      <c t="s" r="A9" s="4">
        <v>646</v>
      </c>
      <c t="n" r="C9" s="6">
        <v>1464044</v>
      </c>
      <c t="n" r="D9" s="6">
        <v>1332772</v>
      </c>
    </row>
    <row r="10" spans="1:4">
      <c t="s" r="A10" s="4">
        <v>392</v>
      </c>
    </row>
    <row r="11" spans="1:4">
      <c t="s" r="A11" s="4">
        <v>645</v>
      </c>
      <c t="n" r="C11" s="6">
        <v>436268</v>
      </c>
      <c t="n" r="D11" s="6">
        <v>112890</v>
      </c>
    </row>
    <row r="12" spans="1:4">
      <c t="s" r="A12" s="4">
        <v>646</v>
      </c>
      <c t="n" r="C12" s="6">
        <v>1663368</v>
      </c>
      <c t="n" r="D12" s="6">
        <v>2025982</v>
      </c>
    </row>
    <row r="13" spans="1:4">
      <c t="s" r="A13" s="4">
        <v>393</v>
      </c>
    </row>
    <row r="14" spans="1:4">
      <c t="s" r="A14" s="4">
        <v>645</v>
      </c>
      <c t="n" r="C14" s="6">
        <v>493511</v>
      </c>
      <c t="n" r="D14" s="6">
        <v>311803</v>
      </c>
    </row>
    <row r="15" spans="1:4">
      <c t="s" r="A15" s="4">
        <v>646</v>
      </c>
      <c t="n" r="C15" s="7">
        <v>2715494</v>
      </c>
      <c t="n" r="D15" s="7">
        <v>327279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48</v>
      </c>
      <c t="s" r="B1" s="2">
        <v>1</v>
      </c>
    </row>
    <row r="2" spans="1:3">
      <c t="s" r="B2" s="2">
        <v>2</v>
      </c>
      <c t="s" r="C2" s="2">
        <v>30</v>
      </c>
    </row>
    <row r="3" spans="1:3">
      <c t="s" r="A3" s="4">
        <v>367</v>
      </c>
      <c t="n" r="B3" s="7">
        <v>550000</v>
      </c>
      <c t="n" r="C3" s="7">
        <v>550000</v>
      </c>
    </row>
    <row r="4" spans="1:3">
      <c t="s" r="A4" s="4">
        <v>649</v>
      </c>
    </row>
    <row r="5" spans="1:3">
      <c t="s" r="A5" s="4">
        <v>650</v>
      </c>
      <c t="s" r="B5" s="4">
        <v>651</v>
      </c>
    </row>
    <row r="6" spans="1:3">
      <c t="s" r="A6" s="4">
        <v>652</v>
      </c>
      <c t="s" r="B6" s="4">
        <v>653</v>
      </c>
    </row>
    <row r="7" spans="1:3">
      <c t="s" r="A7" s="4">
        <v>367</v>
      </c>
      <c t="n" r="B7" s="7">
        <v>250000</v>
      </c>
    </row>
    <row r="8" spans="1:3">
      <c t="s" r="A8" s="4">
        <v>654</v>
      </c>
      <c t="s" r="B8" s="4">
        <v>405</v>
      </c>
    </row>
    <row r="9" spans="1:3">
      <c t="s" r="A9" s="4">
        <v>655</v>
      </c>
    </row>
    <row r="10" spans="1:3">
      <c t="s" r="A10" s="4">
        <v>650</v>
      </c>
      <c t="s" r="B10" s="4">
        <v>656</v>
      </c>
    </row>
    <row r="11" spans="1:3">
      <c t="s" r="A11" s="4">
        <v>652</v>
      </c>
      <c t="s" r="B11" s="4">
        <v>657</v>
      </c>
    </row>
    <row r="12" spans="1:3">
      <c t="s" r="A12" s="4">
        <v>367</v>
      </c>
      <c t="n" r="B12" s="7">
        <v>300000</v>
      </c>
    </row>
    <row r="13" spans="1:3">
      <c t="s" r="A13" s="4">
        <v>654</v>
      </c>
      <c t="s" r="B13" s="4">
        <v>4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58</v>
      </c>
      <c t="s" r="B1" s="2">
        <v>2</v>
      </c>
      <c t="s" r="C1" s="2">
        <v>30</v>
      </c>
    </row>
    <row r="2" spans="1:3">
      <c t="s" r="A2" s="4">
        <v>659</v>
      </c>
      <c t="n" r="B2" s="7">
        <v>229405</v>
      </c>
      <c t="n" r="C2" s="7">
        <v>196927</v>
      </c>
    </row>
    <row r="3" spans="1:3">
      <c t="s" r="A3" s="4">
        <v>660</v>
      </c>
    </row>
    <row r="4" spans="1:3">
      <c t="s" r="A4" s="4">
        <v>659</v>
      </c>
      <c t="n" r="B4" s="7">
        <v>2294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61</v>
      </c>
      <c t="s" r="B1" s="2">
        <v>662</v>
      </c>
      <c t="s" r="C1" s="2">
        <v>1</v>
      </c>
    </row>
    <row r="2" spans="1:3">
      <c t="s" r="B2" s="2">
        <v>663</v>
      </c>
      <c t="s" r="C2" s="2">
        <v>30</v>
      </c>
    </row>
    <row r="3" spans="1:3">
      <c t="s" r="A3" s="4">
        <v>664</v>
      </c>
      <c t="n" r="B3" s="6">
        <v>850000</v>
      </c>
    </row>
    <row r="4" spans="1:3">
      <c t="s" r="A4" s="4">
        <v>665</v>
      </c>
      <c t="n" r="C4" s="7">
        <v>72306</v>
      </c>
    </row>
    <row r="5" spans="1:3">
      <c t="s" r="A5" s="4">
        <v>666</v>
      </c>
      <c t="s" r="B5" s="4">
        <v>398</v>
      </c>
      <c t="s" r="C5" s="4">
        <v>6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668</v>
      </c>
      <c t="s" r="B1" s="2">
        <v>1</v>
      </c>
    </row>
    <row r="2" spans="1:3">
      <c t="s" r="B2" s="2">
        <v>2</v>
      </c>
      <c t="s" r="C2" s="2">
        <v>30</v>
      </c>
    </row>
    <row r="3" spans="1:3">
      <c t="s" r="A3" s="4">
        <v>644</v>
      </c>
    </row>
    <row r="4" spans="1:3">
      <c t="s" r="A4" s="3">
        <v>669</v>
      </c>
    </row>
    <row r="5" spans="1:3">
      <c t="s" r="A5" s="4">
        <v>670</v>
      </c>
      <c t="n" r="B5" s="7">
        <v>154670</v>
      </c>
      <c t="n" r="C5" s="7">
        <v>2950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27"/>
    <col customWidth="1" max="3" min="3" width="21"/>
    <col customWidth="1" max="4" min="4" width="21"/>
  </cols>
  <sheetData>
    <row r="1" spans="1:4">
      <c t="s" r="A1" s="1">
        <v>671</v>
      </c>
      <c t="s" r="B1" s="2">
        <v>342</v>
      </c>
    </row>
    <row r="2" spans="1:4">
      <c t="s" r="B2" s="2">
        <v>672</v>
      </c>
      <c t="s" r="C2" s="2">
        <v>673</v>
      </c>
      <c t="s" r="D2" s="2">
        <v>674</v>
      </c>
    </row>
    <row r="3" spans="1:4">
      <c t="s" r="A3" s="3">
        <v>675</v>
      </c>
    </row>
    <row r="4" spans="1:4">
      <c t="s" r="A4" s="4">
        <v>647</v>
      </c>
      <c t="n" r="C4" s="7">
        <v>1</v>
      </c>
      <c t="n" r="D4" s="7">
        <v>1</v>
      </c>
    </row>
    <row r="5" spans="1:4">
      <c t="s" r="A5" s="4">
        <v>676</v>
      </c>
    </row>
    <row r="6" spans="1:4">
      <c t="s" r="A6" s="3">
        <v>675</v>
      </c>
    </row>
    <row r="7" spans="1:4">
      <c t="s" r="A7" s="4">
        <v>399</v>
      </c>
      <c t="n" r="B7" s="10">
        <v>1.27</v>
      </c>
    </row>
    <row r="8" spans="1:4">
      <c t="s" r="A8" s="4">
        <v>420</v>
      </c>
      <c t="n" r="B8" s="6">
        <v>4198250</v>
      </c>
    </row>
    <row r="9" spans="1:4">
      <c t="s" r="A9" s="4">
        <v>256</v>
      </c>
      <c t="n" r="B9" s="13">
        <v>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7</v>
      </c>
      <c t="s" r="B1" s="2">
        <v>2</v>
      </c>
      <c t="s" r="C1" s="2">
        <v>30</v>
      </c>
    </row>
    <row r="2" spans="1:3">
      <c t="s" r="A2" s="4">
        <v>466</v>
      </c>
      <c t="n" r="C2" s="7">
        <v>18137280</v>
      </c>
    </row>
    <row r="3" spans="1:3">
      <c t="s" r="A3" s="4">
        <v>678</v>
      </c>
      <c t="n" r="C3" s="6">
        <v>17792248</v>
      </c>
    </row>
    <row r="4" spans="1:3">
      <c t="s" r="A4" s="4">
        <v>679</v>
      </c>
      <c t="n" r="B4" s="7">
        <v>23271277</v>
      </c>
      <c t="n" r="C4" s="6">
        <v>17717248</v>
      </c>
    </row>
    <row r="5" spans="1:3">
      <c t="s" r="A5" s="4">
        <v>680</v>
      </c>
      <c t="n" r="B5" s="6">
        <v>529769</v>
      </c>
    </row>
    <row r="6" spans="1:3">
      <c t="s" r="A6" s="4">
        <v>681</v>
      </c>
      <c t="n" r="B6" s="6">
        <v>420775</v>
      </c>
    </row>
    <row r="7" spans="1:3">
      <c t="s" r="A7" s="4">
        <v>682</v>
      </c>
      <c t="n" r="B7" s="7">
        <v>25370025</v>
      </c>
    </row>
    <row r="8" spans="1:3">
      <c t="s" r="A8" s="4">
        <v>35</v>
      </c>
      <c t="s" r="B8" s="4">
        <v>34</v>
      </c>
      <c t="n" r="C8" s="6">
        <v>978744</v>
      </c>
    </row>
    <row r="9" spans="1:3">
      <c t="s" r="A9" s="4">
        <v>683</v>
      </c>
      <c t="n" r="B9" s="7">
        <v>529769</v>
      </c>
      <c t="n" r="C9" s="6">
        <v>541809</v>
      </c>
    </row>
    <row r="10" spans="1:3">
      <c t="s" r="A10" s="4">
        <v>684</v>
      </c>
      <c t="n" r="B10" s="6">
        <v>420775</v>
      </c>
      <c t="n" r="C10" s="6">
        <v>374186</v>
      </c>
    </row>
    <row r="11" spans="1:3">
      <c t="s" r="A11" s="4">
        <v>685</v>
      </c>
      <c t="n" r="B11" s="6">
        <v>24362071</v>
      </c>
      <c t="n" r="C11" s="6">
        <v>20160623</v>
      </c>
    </row>
    <row r="12" spans="1:3">
      <c t="s" r="A12" s="4">
        <v>470</v>
      </c>
    </row>
    <row r="13" spans="1:3">
      <c t="s" r="A13" s="4">
        <v>466</v>
      </c>
      <c t="n" r="B13" s="6">
        <v>24279231</v>
      </c>
      <c t="n" r="C13" s="6">
        <v>18062280</v>
      </c>
    </row>
    <row r="14" spans="1:3">
      <c t="s" r="A14" s="4">
        <v>678</v>
      </c>
      <c t="n" r="B14" s="6">
        <v>23271277</v>
      </c>
      <c t="n" r="C14" s="6">
        <v>17717248</v>
      </c>
    </row>
    <row r="15" spans="1:3">
      <c t="s" r="A15" s="4">
        <v>679</v>
      </c>
      <c t="n" r="B15" s="6">
        <v>23271277</v>
      </c>
    </row>
    <row r="16" spans="1:3">
      <c t="s" r="A16" s="4">
        <v>471</v>
      </c>
    </row>
    <row r="17" spans="1:3">
      <c t="s" r="A17" s="4">
        <v>466</v>
      </c>
      <c t="n" r="B17" s="6">
        <v>3256704</v>
      </c>
      <c t="n" r="C17" s="6">
        <v>3031743</v>
      </c>
    </row>
    <row r="18" spans="1:3">
      <c t="s" r="A18" s="4">
        <v>678</v>
      </c>
      <c t="n" r="B18" s="6">
        <v>3193499</v>
      </c>
      <c t="n" r="C18" s="6">
        <v>3116066</v>
      </c>
    </row>
    <row r="19" spans="1:3">
      <c t="s" r="A19" s="4">
        <v>679</v>
      </c>
      <c t="n" r="B19" s="6">
        <v>3193499</v>
      </c>
    </row>
    <row r="20" spans="1:3">
      <c t="s" r="A20" s="4">
        <v>472</v>
      </c>
    </row>
    <row r="21" spans="1:3">
      <c t="s" r="A21" s="4">
        <v>466</v>
      </c>
      <c t="n" r="B21" s="6">
        <v>1001993</v>
      </c>
      <c t="n" r="C21" s="6">
        <v>998778</v>
      </c>
    </row>
    <row r="22" spans="1:3">
      <c t="s" r="A22" s="4">
        <v>678</v>
      </c>
      <c t="n" r="B22" s="6">
        <v>995051</v>
      </c>
      <c t="n" r="C22" s="6">
        <v>974654</v>
      </c>
    </row>
    <row r="23" spans="1:3">
      <c t="s" r="A23" s="4">
        <v>679</v>
      </c>
      <c t="n" r="B23" s="6">
        <v>995051</v>
      </c>
    </row>
    <row r="24" spans="1:3">
      <c t="s" r="A24" s="4">
        <v>473</v>
      </c>
    </row>
    <row r="25" spans="1:3">
      <c t="s" r="A25" s="4">
        <v>466</v>
      </c>
      <c t="n" r="B25" s="6">
        <v>275333</v>
      </c>
      <c t="n" r="C25" s="6">
        <v>1197350</v>
      </c>
    </row>
    <row r="26" spans="1:3">
      <c t="s" r="A26" s="4">
        <v>678</v>
      </c>
      <c t="n" r="B26" s="6">
        <v>273336</v>
      </c>
      <c t="n" r="C26" s="6">
        <v>1164965</v>
      </c>
    </row>
    <row r="27" spans="1:3">
      <c t="s" r="A27" s="4">
        <v>679</v>
      </c>
      <c t="n" r="B27" s="6">
        <v>273336</v>
      </c>
    </row>
    <row r="28" spans="1:3">
      <c t="s" r="A28" s="4">
        <v>474</v>
      </c>
    </row>
    <row r="29" spans="1:3">
      <c t="s" r="A29" s="4">
        <v>466</v>
      </c>
      <c t="n" r="B29" s="6">
        <v>19745201</v>
      </c>
      <c t="n" r="C29" s="6">
        <v>12834409</v>
      </c>
    </row>
    <row r="30" spans="1:3">
      <c t="s" r="A30" s="4">
        <v>678</v>
      </c>
      <c t="n" r="B30" s="6">
        <v>18809391</v>
      </c>
      <c t="n" r="C30" s="6">
        <v>12461563</v>
      </c>
    </row>
    <row r="31" spans="1:3">
      <c t="s" r="A31" s="4">
        <v>679</v>
      </c>
      <c t="n" r="B31" s="6">
        <v>18809391</v>
      </c>
    </row>
    <row r="32" spans="1:3">
      <c t="s" r="A32" s="4">
        <v>475</v>
      </c>
    </row>
    <row r="33" spans="1:3">
      <c t="s" r="A33" s="4">
        <v>466</v>
      </c>
      <c t="n" r="B33" s="6">
        <v>140250</v>
      </c>
      <c t="n" r="C33" s="6">
        <v>75000</v>
      </c>
    </row>
    <row r="34" spans="1:3">
      <c t="s" r="A34" s="4">
        <v>678</v>
      </c>
      <c t="n" r="C34" s="7">
        <v>75000</v>
      </c>
    </row>
    <row r="35" spans="1:3">
      <c t="s" r="A35" s="4">
        <v>35</v>
      </c>
      <c t="n" r="B35" s="7">
        <v>1402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s>
  <sheetData>
    <row r="1" spans="1:5">
      <c t="s" r="A1" s="1">
        <v>686</v>
      </c>
      <c t="s" r="C1" s="2">
        <v>2</v>
      </c>
      <c t="s" r="D1" s="2">
        <v>30</v>
      </c>
      <c t="s" r="E1" s="2">
        <v>562</v>
      </c>
    </row>
    <row r="2" spans="1:5">
      <c t="s" r="A2" s="3">
        <v>687</v>
      </c>
    </row>
    <row r="3" spans="1:5">
      <c t="s" r="A3" s="4">
        <v>35</v>
      </c>
      <c t="s" r="C3" s="4">
        <v>34</v>
      </c>
      <c t="n" r="D3" s="7">
        <v>978744</v>
      </c>
    </row>
    <row r="4" spans="1:5">
      <c t="s" r="A4" s="4">
        <v>36</v>
      </c>
      <c t="n" r="C4" s="7">
        <v>140250</v>
      </c>
      <c t="n" r="D4" s="6">
        <v>124250</v>
      </c>
    </row>
    <row r="5" spans="1:5">
      <c t="s" r="A5" s="4">
        <v>40</v>
      </c>
      <c t="n" r="C5" s="6">
        <v>24362071</v>
      </c>
      <c t="n" r="D5" s="6">
        <v>20160623</v>
      </c>
    </row>
    <row r="6" spans="1:5">
      <c t="s" r="A6" s="4">
        <v>41</v>
      </c>
      <c t="n" r="C6" s="6">
        <v>1192336</v>
      </c>
      <c t="n" r="D6" s="6">
        <v>2310047</v>
      </c>
      <c t="n" r="E6" s="7">
        <v>3377978</v>
      </c>
    </row>
    <row r="7" spans="1:5">
      <c t="s" r="A7" s="4">
        <v>49</v>
      </c>
      <c t="n" r="C7" s="6">
        <v>217565</v>
      </c>
      <c t="n" r="D7" s="6">
        <v>329835</v>
      </c>
    </row>
    <row r="8" spans="1:5">
      <c t="s" r="A8" s="4">
        <v>51</v>
      </c>
      <c t="n" r="C8" s="6">
        <v>532674</v>
      </c>
      <c t="n" r="D8" s="6">
        <v>293890</v>
      </c>
    </row>
    <row r="9" spans="1:5">
      <c t="s" r="A9" s="4">
        <v>52</v>
      </c>
      <c t="n" r="C9" s="6">
        <v>62926404</v>
      </c>
      <c t="n" r="D9" s="6">
        <v>60427118</v>
      </c>
    </row>
    <row r="10" spans="1:5">
      <c t="s" r="A10" s="3">
        <v>688</v>
      </c>
    </row>
    <row r="11" spans="1:5">
      <c t="s" r="A11" s="4">
        <v>59</v>
      </c>
      <c t="n" r="C11" s="6">
        <v>1013313</v>
      </c>
      <c t="n" r="D11" s="6">
        <v>938018</v>
      </c>
    </row>
    <row r="12" spans="1:5">
      <c t="s" r="A12" s="4">
        <v>62</v>
      </c>
      <c t="n" r="C12" s="6">
        <v>56022430</v>
      </c>
      <c t="n" r="D12" s="6">
        <v>52390383</v>
      </c>
    </row>
    <row r="13" spans="1:5">
      <c t="s" r="A13" s="3">
        <v>64</v>
      </c>
    </row>
    <row r="14" spans="1:5">
      <c t="s" r="A14" s="4">
        <v>689</v>
      </c>
      <c t="n" r="C14" s="6">
        <v>18006</v>
      </c>
      <c t="n" r="D14" s="6">
        <v>13168</v>
      </c>
    </row>
    <row r="15" spans="1:5">
      <c t="s" r="A15" s="4">
        <v>66</v>
      </c>
      <c t="n" r="C15" s="6">
        <v>31584529</v>
      </c>
      <c t="n" r="D15" s="6">
        <v>29583631</v>
      </c>
    </row>
    <row r="16" spans="1:5">
      <c t="s" r="A16" s="4">
        <v>67</v>
      </c>
      <c t="n" r="C16" s="6">
        <v>-23685525</v>
      </c>
      <c t="n" r="D16" s="6">
        <v>-21167496</v>
      </c>
    </row>
    <row r="17" spans="1:5">
      <c t="s" r="A17" s="4">
        <v>68</v>
      </c>
      <c t="n" r="C17" s="6">
        <v>-1013213</v>
      </c>
      <c t="n" r="D17" s="6">
        <v>-392745</v>
      </c>
    </row>
    <row r="18" spans="1:5">
      <c t="s" r="A18" s="4">
        <v>690</v>
      </c>
      <c t="n" r="C18" s="6">
        <v>6903974</v>
      </c>
      <c t="n" r="D18" s="6">
        <v>8036735</v>
      </c>
      <c t="n" r="E18" s="6">
        <v>10999078</v>
      </c>
    </row>
    <row r="19" spans="1:5">
      <c t="s" r="A19" s="4">
        <v>70</v>
      </c>
      <c t="n" r="C19" s="6">
        <v>62926404</v>
      </c>
      <c t="n" r="D19" s="6">
        <v>60427118</v>
      </c>
    </row>
    <row r="20" spans="1:5">
      <c t="s" r="A20" s="4">
        <v>71</v>
      </c>
    </row>
    <row r="21" spans="1:5">
      <c t="s" r="A21" s="3">
        <v>64</v>
      </c>
    </row>
    <row r="22" spans="1:5">
      <c t="s" r="A22" s="4">
        <v>72</v>
      </c>
      <c t="n" r="C22" s="6">
        <v>74</v>
      </c>
      <c t="n" r="D22" s="6">
        <v>74</v>
      </c>
    </row>
    <row r="23" spans="1:5">
      <c t="s" r="A23" s="4">
        <v>73</v>
      </c>
    </row>
    <row r="24" spans="1:5">
      <c t="s" r="A24" s="3">
        <v>64</v>
      </c>
    </row>
    <row r="25" spans="1:5">
      <c t="s" r="A25" s="4">
        <v>72</v>
      </c>
      <c t="n" r="C25" s="6">
        <v>103</v>
      </c>
      <c t="n" r="D25" s="6">
        <v>103</v>
      </c>
    </row>
    <row r="26" spans="1:5">
      <c t="s" r="A26" s="4">
        <v>691</v>
      </c>
    </row>
    <row r="27" spans="1:5">
      <c t="s" r="A27" s="3">
        <v>687</v>
      </c>
    </row>
    <row r="28" spans="1:5">
      <c t="s" r="A28" s="4">
        <v>692</v>
      </c>
      <c t="s" r="B28" s="4">
        <v>693</v>
      </c>
      <c t="n" r="C28" s="7">
        <v>7640794</v>
      </c>
      <c t="n" r="D28" s="6">
        <v>5988239</v>
      </c>
    </row>
    <row r="29" spans="1:5">
      <c t="s" r="A29" s="4">
        <v>35</v>
      </c>
      <c t="s" r="C29" s="4">
        <v>34</v>
      </c>
      <c t="n" r="D29" s="6">
        <v>978744</v>
      </c>
    </row>
    <row r="30" spans="1:5">
      <c t="s" r="A30" s="4">
        <v>36</v>
      </c>
      <c t="n" r="C30" s="7">
        <v>140250</v>
      </c>
      <c t="n" r="D30" s="6">
        <v>124250</v>
      </c>
    </row>
    <row r="31" spans="1:5">
      <c t="s" r="A31" s="4">
        <v>40</v>
      </c>
      <c t="n" r="C31" s="6">
        <v>7781044</v>
      </c>
      <c t="n" r="D31" s="6">
        <v>7091233</v>
      </c>
    </row>
    <row r="32" spans="1:5">
      <c t="s" r="A32" s="4">
        <v>41</v>
      </c>
      <c t="n" r="C32" s="6">
        <v>212422</v>
      </c>
      <c t="n" r="D32" s="6">
        <v>1132057</v>
      </c>
      <c t="n" r="E32" s="7">
        <v>50112</v>
      </c>
    </row>
    <row r="33" spans="1:5">
      <c t="s" r="A33" s="4">
        <v>49</v>
      </c>
      <c t="n" r="C33" s="6">
        <v>85339</v>
      </c>
      <c t="n" r="D33" s="6">
        <v>85654</v>
      </c>
    </row>
    <row r="34" spans="1:5">
      <c t="s" r="A34" s="4">
        <v>51</v>
      </c>
      <c t="n" r="C34" s="6">
        <v>381149</v>
      </c>
      <c t="n" r="D34" s="6">
        <v>243066</v>
      </c>
    </row>
    <row r="35" spans="1:5">
      <c t="s" r="A35" s="4">
        <v>52</v>
      </c>
      <c t="n" r="C35" s="6">
        <v>8459954</v>
      </c>
      <c t="n" r="D35" s="6">
        <v>8552010</v>
      </c>
    </row>
    <row r="36" spans="1:5">
      <c t="s" r="A36" s="3">
        <v>688</v>
      </c>
    </row>
    <row r="37" spans="1:5">
      <c t="s" r="A37" s="4">
        <v>59</v>
      </c>
      <c t="n" r="C37" s="6">
        <v>1555980</v>
      </c>
      <c t="n" r="D37" s="6">
        <v>515275</v>
      </c>
    </row>
    <row r="38" spans="1:5">
      <c t="s" r="A38" s="4">
        <v>62</v>
      </c>
      <c t="n" r="C38" s="6">
        <v>1555980</v>
      </c>
      <c t="n" r="D38" s="6">
        <v>515275</v>
      </c>
    </row>
    <row r="39" spans="1:5">
      <c t="s" r="A39" s="3">
        <v>64</v>
      </c>
    </row>
    <row r="40" spans="1:5">
      <c t="s" r="A40" s="4">
        <v>689</v>
      </c>
      <c t="n" r="C40" s="6">
        <v>18006</v>
      </c>
      <c t="n" r="D40" s="6">
        <v>13168</v>
      </c>
    </row>
    <row r="41" spans="1:5">
      <c t="s" r="A41" s="4">
        <v>66</v>
      </c>
      <c t="n" r="C41" s="6">
        <v>31584529</v>
      </c>
      <c t="n" r="D41" s="6">
        <v>29583631</v>
      </c>
    </row>
    <row r="42" spans="1:5">
      <c t="s" r="A42" s="4">
        <v>67</v>
      </c>
      <c t="n" r="C42" s="6">
        <v>-23685525</v>
      </c>
      <c t="n" r="D42" s="6">
        <v>-21167496</v>
      </c>
    </row>
    <row r="43" spans="1:5">
      <c t="s" r="A43" s="4">
        <v>68</v>
      </c>
      <c t="n" r="C43" s="6">
        <v>-1013213</v>
      </c>
      <c t="n" r="D43" s="6">
        <v>-392745</v>
      </c>
    </row>
    <row r="44" spans="1:5">
      <c t="s" r="A44" s="4">
        <v>690</v>
      </c>
      <c t="n" r="C44" s="6">
        <v>6903974</v>
      </c>
      <c t="n" r="D44" s="6">
        <v>8036735</v>
      </c>
    </row>
    <row r="45" spans="1:5">
      <c t="s" r="A45" s="4">
        <v>70</v>
      </c>
      <c t="n" r="C45" s="6">
        <v>8459954</v>
      </c>
      <c t="n" r="D45" s="6">
        <v>8552010</v>
      </c>
    </row>
    <row r="46" spans="1:5">
      <c t="s" r="A46" s="4">
        <v>694</v>
      </c>
    </row>
    <row r="47" spans="1:5">
      <c t="s" r="A47" s="3">
        <v>64</v>
      </c>
    </row>
    <row r="48" spans="1:5">
      <c t="s" r="A48" s="4">
        <v>72</v>
      </c>
      <c t="n" r="C48" s="6">
        <v>74</v>
      </c>
      <c t="n" r="D48" s="6">
        <v>74</v>
      </c>
    </row>
    <row r="49" spans="1:5">
      <c t="s" r="A49" s="4">
        <v>695</v>
      </c>
    </row>
    <row r="50" spans="1:5">
      <c t="s" r="A50" s="3">
        <v>64</v>
      </c>
    </row>
    <row r="51" spans="1:5">
      <c t="s" r="A51" s="4">
        <v>72</v>
      </c>
      <c t="n" r="C51" s="7">
        <v>103</v>
      </c>
      <c t="n" r="D51" s="7">
        <v>103</v>
      </c>
    </row>
    <row r="52" spans="1:5">
      <c t="n" r="A52"/>
    </row>
    <row r="53" spans="1:5">
      <c t="s" r="A53" s="4">
        <v>693</v>
      </c>
      <c t="s" r="B53" s="4">
        <v>696</v>
      </c>
    </row>
  </sheetData>
  <mergeCells count="3">
    <mergeCell ref="A1:B1"/>
    <mergeCell ref="A52:D52"/>
    <mergeCell ref="B53:D5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97</v>
      </c>
      <c t="s" r="B1" s="2">
        <v>342</v>
      </c>
      <c t="s" r="C1" s="2">
        <v>1</v>
      </c>
    </row>
    <row r="2" spans="1:4">
      <c t="s" r="B2" s="2">
        <v>443</v>
      </c>
      <c t="s" r="C2" s="2">
        <v>2</v>
      </c>
      <c t="s" r="D2" s="2">
        <v>30</v>
      </c>
    </row>
    <row r="3" spans="1:4">
      <c t="s" r="A3" s="3">
        <v>87</v>
      </c>
    </row>
    <row r="4" spans="1:4">
      <c t="s" r="A4" s="4">
        <v>698</v>
      </c>
      <c t="n" r="C4" s="7">
        <v>306531</v>
      </c>
      <c t="n" r="D4" s="7">
        <v>-9883</v>
      </c>
    </row>
    <row r="5" spans="1:4">
      <c t="s" r="A5" s="4">
        <v>699</v>
      </c>
      <c t="n" r="C5" s="6">
        <v>-117364</v>
      </c>
      <c t="n" r="D5" s="6">
        <v>346304</v>
      </c>
    </row>
    <row r="6" spans="1:4">
      <c t="s" r="A6" s="4">
        <v>91</v>
      </c>
      <c t="n" r="C6" s="6">
        <v>171571</v>
      </c>
      <c t="n" r="D6" s="6">
        <v>295246</v>
      </c>
    </row>
    <row r="7" spans="1:4">
      <c t="s" r="A7" s="4">
        <v>700</v>
      </c>
      <c t="n" r="C7" s="7">
        <v>3785115</v>
      </c>
      <c t="n" r="D7" s="7">
        <v>4639477</v>
      </c>
    </row>
    <row r="8" spans="1:4">
      <c t="s" r="A8" s="3">
        <v>93</v>
      </c>
    </row>
    <row r="9" spans="1:4">
      <c t="s" r="A9" s="4">
        <v>104</v>
      </c>
      <c t="s" r="C9" s="4">
        <v>34</v>
      </c>
      <c t="s" r="D9" s="4">
        <v>34</v>
      </c>
    </row>
    <row r="10" spans="1:4">
      <c t="s" r="A10" s="4">
        <v>701</v>
      </c>
      <c t="n" r="C10" s="7">
        <v>-2518029</v>
      </c>
      <c t="n" r="D10" s="7">
        <v>-3905906</v>
      </c>
    </row>
    <row r="11" spans="1:4">
      <c t="s" r="A11" s="4">
        <v>702</v>
      </c>
      <c t="s" r="C11" s="4">
        <v>34</v>
      </c>
      <c t="n" r="D11" s="7">
        <v>460920</v>
      </c>
    </row>
    <row r="12" spans="1:4">
      <c t="s" r="A12" s="4">
        <v>102</v>
      </c>
      <c t="n" r="B12" s="7">
        <v>904578</v>
      </c>
      <c t="n" r="C12" s="7">
        <v>904578</v>
      </c>
      <c t="s" r="D12" s="4">
        <v>34</v>
      </c>
    </row>
    <row r="13" spans="1:4">
      <c t="s" r="A13" s="4">
        <v>107</v>
      </c>
      <c t="n" r="C13" s="6">
        <v>-2518029</v>
      </c>
      <c t="n" r="D13" s="7">
        <v>-3444986</v>
      </c>
    </row>
    <row r="14" spans="1:4">
      <c t="s" r="A14" s="3">
        <v>108</v>
      </c>
    </row>
    <row r="15" spans="1:4">
      <c t="s" r="A15" s="4">
        <v>703</v>
      </c>
      <c t="n" r="C15" s="6">
        <v>-737832</v>
      </c>
      <c t="n" r="D15" s="6">
        <v>388277</v>
      </c>
    </row>
    <row r="16" spans="1:4">
      <c t="s" r="A16" s="4">
        <v>110</v>
      </c>
      <c t="n" r="C16" s="6">
        <v>117364</v>
      </c>
      <c t="n" r="D16" s="6">
        <v>-4391</v>
      </c>
    </row>
    <row r="17" spans="1:4">
      <c t="s" r="A17" s="4">
        <v>111</v>
      </c>
      <c t="n" r="C17" s="6">
        <v>-620468</v>
      </c>
      <c t="n" r="D17" s="6">
        <v>383886</v>
      </c>
    </row>
    <row r="18" spans="1:4">
      <c t="s" r="A18" s="4">
        <v>113</v>
      </c>
      <c t="n" r="C18" s="6">
        <v>-620468</v>
      </c>
      <c t="n" r="D18" s="6">
        <v>347346</v>
      </c>
    </row>
    <row r="19" spans="1:4">
      <c t="s" r="A19" s="4">
        <v>691</v>
      </c>
    </row>
    <row r="20" spans="1:4">
      <c t="s" r="A20" s="3">
        <v>87</v>
      </c>
    </row>
    <row r="21" spans="1:4">
      <c t="s" r="A21" s="4">
        <v>698</v>
      </c>
      <c t="n" r="C21" s="7">
        <v>-363263</v>
      </c>
      <c t="n" r="D21" s="6">
        <v>-443847</v>
      </c>
    </row>
    <row r="22" spans="1:4">
      <c t="s" r="A22" s="4">
        <v>699</v>
      </c>
      <c t="s" r="C22" s="4">
        <v>34</v>
      </c>
      <c t="n" r="D22" s="6">
        <v>341914</v>
      </c>
    </row>
    <row r="23" spans="1:4">
      <c t="s" r="A23" s="4">
        <v>91</v>
      </c>
      <c t="n" r="C23" s="7">
        <v>536997</v>
      </c>
      <c t="n" r="D23" s="6">
        <v>630690</v>
      </c>
    </row>
    <row r="24" spans="1:4">
      <c t="s" r="A24" s="4">
        <v>700</v>
      </c>
      <c t="n" r="C24" s="6">
        <v>173734</v>
      </c>
      <c t="n" r="D24" s="6">
        <v>528757</v>
      </c>
    </row>
    <row r="25" spans="1:4">
      <c t="s" r="A25" s="3">
        <v>93</v>
      </c>
    </row>
    <row r="26" spans="1:4">
      <c t="s" r="A26" s="4">
        <v>704</v>
      </c>
      <c t="n" r="C26" s="6">
        <v>1562147</v>
      </c>
      <c t="n" r="D26" s="6">
        <v>1940913</v>
      </c>
    </row>
    <row r="27" spans="1:4">
      <c t="s" r="A27" s="4">
        <v>705</v>
      </c>
      <c t="n" r="C27" s="7">
        <v>-1388413</v>
      </c>
      <c t="n" r="D27" s="7">
        <v>-1412156</v>
      </c>
    </row>
    <row r="28" spans="1:4">
      <c t="s" r="A28" s="4">
        <v>104</v>
      </c>
      <c t="s" r="C28" s="4">
        <v>34</v>
      </c>
      <c t="s" r="D28" s="4">
        <v>34</v>
      </c>
    </row>
    <row r="29" spans="1:4">
      <c t="s" r="A29" s="4">
        <v>701</v>
      </c>
      <c t="n" r="C29" s="7">
        <v>-1388413</v>
      </c>
      <c t="n" r="D29" s="7">
        <v>-1412156</v>
      </c>
    </row>
    <row r="30" spans="1:4">
      <c t="s" r="A30" s="4">
        <v>702</v>
      </c>
      <c t="n" r="C30" s="6">
        <v>-2034194</v>
      </c>
      <c t="n" r="D30" s="7">
        <v>-2032830</v>
      </c>
    </row>
    <row r="31" spans="1:4">
      <c t="s" r="A31" s="4">
        <v>102</v>
      </c>
      <c t="n" r="C31" s="6">
        <v>904578</v>
      </c>
      <c t="s" r="D31" s="4">
        <v>34</v>
      </c>
    </row>
    <row r="32" spans="1:4">
      <c t="s" r="A32" s="4">
        <v>107</v>
      </c>
      <c t="n" r="C32" s="6">
        <v>-2518029</v>
      </c>
      <c t="n" r="D32" s="7">
        <v>-3444986</v>
      </c>
    </row>
    <row r="33" spans="1:4">
      <c t="s" r="A33" s="3">
        <v>108</v>
      </c>
    </row>
    <row r="34" spans="1:4">
      <c t="s" r="A34" s="4">
        <v>703</v>
      </c>
      <c t="n" r="C34" s="7">
        <v>-620468</v>
      </c>
      <c t="n" r="D34" s="7">
        <v>347346</v>
      </c>
    </row>
    <row r="35" spans="1:4">
      <c t="s" r="A35" s="4">
        <v>110</v>
      </c>
      <c t="s" r="C35" s="4">
        <v>34</v>
      </c>
      <c t="s" r="D35" s="4">
        <v>34</v>
      </c>
    </row>
    <row r="36" spans="1:4">
      <c t="s" r="A36" s="4">
        <v>111</v>
      </c>
      <c t="n" r="C36" s="7">
        <v>-620468</v>
      </c>
      <c t="n" r="D36" s="7">
        <v>347346</v>
      </c>
    </row>
    <row r="37" spans="1:4">
      <c t="s" r="A37" s="4">
        <v>113</v>
      </c>
      <c t="n" r="C37" s="7">
        <v>-3138497</v>
      </c>
      <c t="n" r="D37" s="7">
        <v>-309764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06</v>
      </c>
      <c t="s" r="B1" s="2">
        <v>342</v>
      </c>
      <c t="s" r="C1" s="2">
        <v>1</v>
      </c>
    </row>
    <row r="2" spans="1:4">
      <c t="s" r="B2" s="2">
        <v>443</v>
      </c>
      <c t="s" r="C2" s="2">
        <v>2</v>
      </c>
      <c t="s" r="D2" s="2">
        <v>30</v>
      </c>
    </row>
    <row r="3" spans="1:4">
      <c t="s" r="A3" s="3">
        <v>139</v>
      </c>
    </row>
    <row r="4" spans="1:4">
      <c t="s" r="A4" s="4">
        <v>105</v>
      </c>
      <c t="n" r="C4" s="7">
        <v>-2518029</v>
      </c>
      <c t="n" r="D4" s="7">
        <v>-3444986</v>
      </c>
    </row>
    <row r="5" spans="1:4">
      <c t="s" r="A5" s="3">
        <v>707</v>
      </c>
    </row>
    <row r="6" spans="1:4">
      <c t="s" r="A6" s="4">
        <v>365</v>
      </c>
      <c t="n" r="C6" s="6">
        <v>400870</v>
      </c>
      <c t="n" r="D6" s="6">
        <v>403902</v>
      </c>
    </row>
    <row r="7" spans="1:4">
      <c t="s" r="A7" s="4">
        <v>699</v>
      </c>
      <c t="n" r="C7" s="6">
        <v>117364</v>
      </c>
      <c t="n" r="D7" s="7">
        <v>-346304</v>
      </c>
    </row>
    <row r="8" spans="1:4">
      <c t="s" r="A8" s="4">
        <v>145</v>
      </c>
      <c t="n" r="B8" s="7">
        <v>-904578</v>
      </c>
      <c t="n" r="C8" s="6">
        <v>-904578</v>
      </c>
      <c t="s" r="D8" s="4">
        <v>34</v>
      </c>
    </row>
    <row r="9" spans="1:4">
      <c t="s" r="A9" s="4">
        <v>146</v>
      </c>
      <c t="n" r="C9" s="7">
        <v>357437</v>
      </c>
      <c t="n" r="D9" s="7">
        <v>438174</v>
      </c>
    </row>
    <row r="10" spans="1:4">
      <c t="s" r="A10" s="4">
        <v>127</v>
      </c>
      <c t="s" r="C10" s="4">
        <v>34</v>
      </c>
      <c t="n" r="D10" s="6">
        <v>1917</v>
      </c>
    </row>
    <row r="11" spans="1:4">
      <c t="s" r="A11" s="4">
        <v>149</v>
      </c>
      <c t="n" r="C11" s="7">
        <v>-219213</v>
      </c>
      <c t="n" r="D11" s="6">
        <v>-474739</v>
      </c>
    </row>
    <row r="12" spans="1:4">
      <c t="s" r="A12" s="3">
        <v>152</v>
      </c>
    </row>
    <row r="13" spans="1:4">
      <c t="s" r="A13" s="4">
        <v>153</v>
      </c>
      <c t="n" r="C13" s="6">
        <v>-964450</v>
      </c>
      <c t="n" r="D13" s="6">
        <v>-164362</v>
      </c>
    </row>
    <row r="14" spans="1:4">
      <c t="s" r="A14" s="4">
        <v>708</v>
      </c>
      <c t="n" r="C14" s="7">
        <v>869528</v>
      </c>
      <c t="n" r="D14" s="6">
        <v>76311</v>
      </c>
    </row>
    <row r="15" spans="1:4">
      <c t="s" r="A15" s="4">
        <v>158</v>
      </c>
      <c t="s" r="C15" s="4">
        <v>34</v>
      </c>
      <c t="n" r="D15" s="7">
        <v>27383</v>
      </c>
    </row>
    <row r="16" spans="1:4">
      <c t="s" r="A16" s="4">
        <v>709</v>
      </c>
      <c t="n" r="C16" s="7">
        <v>315546</v>
      </c>
      <c t="s" r="D16" s="4">
        <v>34</v>
      </c>
    </row>
    <row r="17" spans="1:4">
      <c t="s" r="A17" s="4">
        <v>710</v>
      </c>
      <c t="n" r="C17" s="6">
        <v>-37084</v>
      </c>
      <c t="n" r="D17" s="7">
        <v>-132124</v>
      </c>
    </row>
    <row r="18" spans="1:4">
      <c t="s" r="A18" s="3">
        <v>162</v>
      </c>
    </row>
    <row r="19" spans="1:4">
      <c t="s" r="A19" s="4">
        <v>163</v>
      </c>
      <c t="n" r="C19" s="7">
        <v>286722</v>
      </c>
      <c t="s" r="D19" s="4">
        <v>34</v>
      </c>
    </row>
    <row r="20" spans="1:4">
      <c t="s" r="A20" s="4">
        <v>129</v>
      </c>
      <c t="s" r="C20" s="4">
        <v>34</v>
      </c>
      <c t="n" r="D20" s="7">
        <v>-58252</v>
      </c>
    </row>
    <row r="21" spans="1:4">
      <c t="s" r="A21" s="4">
        <v>711</v>
      </c>
      <c t="s" r="C21" s="4">
        <v>34</v>
      </c>
      <c t="n" r="D21" s="7">
        <v>616012</v>
      </c>
    </row>
    <row r="22" spans="1:4">
      <c t="s" r="A22" s="4">
        <v>133</v>
      </c>
      <c t="n" r="C22" s="7">
        <v>-56057</v>
      </c>
      <c t="s" r="D22" s="4">
        <v>34</v>
      </c>
    </row>
    <row r="23" spans="1:4">
      <c t="s" r="A23" s="4">
        <v>712</v>
      </c>
      <c t="n" r="C23" s="6">
        <v>-1117711</v>
      </c>
      <c t="n" r="D23" s="7">
        <v>-1067931</v>
      </c>
    </row>
    <row r="24" spans="1:4">
      <c t="s" r="A24" s="3">
        <v>169</v>
      </c>
    </row>
    <row r="25" spans="1:4">
      <c t="s" r="A25" s="4">
        <v>170</v>
      </c>
      <c t="n" r="C25" s="6">
        <v>2310047</v>
      </c>
      <c t="n" r="D25" s="6">
        <v>3377978</v>
      </c>
    </row>
    <row r="26" spans="1:4">
      <c t="s" r="A26" s="4">
        <v>171</v>
      </c>
      <c t="n" r="C26" s="7">
        <v>1192336</v>
      </c>
      <c t="n" r="D26" s="6">
        <v>2310047</v>
      </c>
    </row>
    <row r="27" spans="1:4">
      <c t="s" r="A27" s="3">
        <v>172</v>
      </c>
    </row>
    <row r="28" spans="1:4">
      <c t="s" r="A28" s="4">
        <v>173</v>
      </c>
      <c t="s" r="C28" s="4">
        <v>34</v>
      </c>
      <c t="n" r="D28" s="7">
        <v>3861767</v>
      </c>
    </row>
    <row r="29" spans="1:4">
      <c t="s" r="A29" s="4">
        <v>174</v>
      </c>
      <c t="n" r="C29" s="7">
        <v>1811612</v>
      </c>
      <c t="s" r="D29" s="4">
        <v>34</v>
      </c>
    </row>
    <row r="30" spans="1:4">
      <c t="s" r="A30" s="4">
        <v>117</v>
      </c>
      <c t="n" r="C30" s="6">
        <v>1811612</v>
      </c>
      <c t="n" r="D30" s="7">
        <v>3861767</v>
      </c>
    </row>
    <row r="31" spans="1:4">
      <c t="s" r="A31" s="4">
        <v>691</v>
      </c>
    </row>
    <row r="32" spans="1:4">
      <c t="s" r="A32" s="3">
        <v>139</v>
      </c>
    </row>
    <row r="33" spans="1:4">
      <c t="s" r="A33" s="4">
        <v>105</v>
      </c>
      <c t="n" r="C33" s="6">
        <v>-2518029</v>
      </c>
      <c t="n" r="D33" s="6">
        <v>-3444986</v>
      </c>
    </row>
    <row r="34" spans="1:4">
      <c t="s" r="A34" s="3">
        <v>707</v>
      </c>
    </row>
    <row r="35" spans="1:4">
      <c t="s" r="A35" s="4">
        <v>713</v>
      </c>
      <c t="n" r="C35" s="6">
        <v>747476</v>
      </c>
      <c t="n" r="D35" s="6">
        <v>-1199861</v>
      </c>
    </row>
    <row r="36" spans="1:4">
      <c t="s" r="A36" s="4">
        <v>365</v>
      </c>
      <c t="n" r="C36" s="7">
        <v>43825</v>
      </c>
      <c t="n" r="D36" s="6">
        <v>43825</v>
      </c>
    </row>
    <row r="37" spans="1:4">
      <c t="s" r="A37" s="4">
        <v>699</v>
      </c>
      <c t="s" r="C37" s="4">
        <v>34</v>
      </c>
      <c t="n" r="D37" s="7">
        <v>-341914</v>
      </c>
    </row>
    <row r="38" spans="1:4">
      <c t="s" r="A38" s="4">
        <v>145</v>
      </c>
      <c t="n" r="C38" s="7">
        <v>-904578</v>
      </c>
      <c t="s" r="D38" s="4">
        <v>34</v>
      </c>
    </row>
    <row r="39" spans="1:4">
      <c t="s" r="A39" s="4">
        <v>146</v>
      </c>
      <c t="n" r="C39" s="7">
        <v>357437</v>
      </c>
      <c t="n" r="D39" s="7">
        <v>438175</v>
      </c>
    </row>
    <row r="40" spans="1:4">
      <c t="s" r="A40" s="4">
        <v>127</v>
      </c>
      <c t="s" r="C40" s="4">
        <v>34</v>
      </c>
      <c t="n" r="D40" s="6">
        <v>1917</v>
      </c>
    </row>
    <row r="41" spans="1:4">
      <c t="s" r="A41" s="4">
        <v>149</v>
      </c>
      <c t="n" r="C41" s="7">
        <v>986290</v>
      </c>
      <c t="n" r="D41" s="6">
        <v>-675343</v>
      </c>
    </row>
    <row r="42" spans="1:4">
      <c t="s" r="A42" s="4">
        <v>151</v>
      </c>
      <c t="n" r="C42" s="7">
        <v>-1287579</v>
      </c>
      <c t="n" r="D42" s="6">
        <v>-5178187</v>
      </c>
    </row>
    <row r="43" spans="1:4">
      <c t="s" r="A43" s="3">
        <v>152</v>
      </c>
    </row>
    <row r="44" spans="1:4">
      <c t="s" r="A44" s="4">
        <v>153</v>
      </c>
      <c t="s" r="C44" s="4">
        <v>34</v>
      </c>
      <c t="n" r="D44" s="6">
        <v>61383</v>
      </c>
    </row>
    <row r="45" spans="1:4">
      <c t="s" r="A45" s="4">
        <v>708</v>
      </c>
      <c t="n" r="C45" s="7">
        <v>9000</v>
      </c>
      <c t="n" r="D45" s="7">
        <v>1955500</v>
      </c>
    </row>
    <row r="46" spans="1:4">
      <c t="s" r="A46" s="4">
        <v>157</v>
      </c>
      <c t="n" r="C46" s="7">
        <v>165759</v>
      </c>
      <c t="s" r="D46" s="4">
        <v>34</v>
      </c>
    </row>
    <row r="47" spans="1:4">
      <c t="s" r="A47" s="4">
        <v>158</v>
      </c>
      <c t="s" r="C47" s="4">
        <v>34</v>
      </c>
      <c t="n" r="D47" s="7">
        <v>27383</v>
      </c>
    </row>
    <row r="48" spans="1:4">
      <c t="s" r="A48" s="4">
        <v>709</v>
      </c>
      <c t="s" r="C48" s="4">
        <v>34</v>
      </c>
      <c t="n" r="D48" s="6">
        <v>-20000</v>
      </c>
    </row>
    <row r="49" spans="1:4">
      <c t="s" r="A49" s="4">
        <v>710</v>
      </c>
      <c t="n" r="C49" s="7">
        <v>-37480</v>
      </c>
      <c t="n" r="D49" s="6">
        <v>-60895</v>
      </c>
    </row>
    <row r="50" spans="1:4">
      <c t="s" r="A50" s="4">
        <v>714</v>
      </c>
      <c t="n" r="C50" s="6">
        <v>137279</v>
      </c>
      <c t="n" r="D50" s="7">
        <v>1840605</v>
      </c>
    </row>
    <row r="51" spans="1:4">
      <c t="s" r="A51" s="3">
        <v>162</v>
      </c>
    </row>
    <row r="52" spans="1:4">
      <c t="s" r="A52" s="4">
        <v>163</v>
      </c>
      <c t="n" r="C52" s="7">
        <v>286722</v>
      </c>
      <c t="s" r="D52" s="4">
        <v>34</v>
      </c>
    </row>
    <row r="53" spans="1:4">
      <c t="s" r="A53" s="4">
        <v>129</v>
      </c>
      <c t="s" r="C53" s="4">
        <v>34</v>
      </c>
      <c t="n" r="D53" s="7">
        <v>-58252</v>
      </c>
    </row>
    <row r="54" spans="1:4">
      <c t="s" r="A54" s="4">
        <v>711</v>
      </c>
      <c t="s" r="C54" s="4">
        <v>34</v>
      </c>
      <c t="n" r="D54" s="7">
        <v>616012</v>
      </c>
    </row>
    <row r="55" spans="1:4">
      <c t="s" r="A55" s="4">
        <v>133</v>
      </c>
      <c t="n" r="C55" s="7">
        <v>-56057</v>
      </c>
      <c t="s" r="D55" s="4">
        <v>34</v>
      </c>
    </row>
    <row r="56" spans="1:4">
      <c t="s" r="A56" s="4">
        <v>715</v>
      </c>
      <c t="s" r="C56" s="4">
        <v>34</v>
      </c>
      <c t="n" r="D56" s="7">
        <v>3861767</v>
      </c>
    </row>
    <row r="57" spans="1:4">
      <c t="s" r="A57" s="4">
        <v>716</v>
      </c>
      <c t="n" r="C57" s="7">
        <v>230665</v>
      </c>
      <c t="n" r="D57" s="6">
        <v>4419527</v>
      </c>
    </row>
    <row r="58" spans="1:4">
      <c t="s" r="A58" s="4">
        <v>712</v>
      </c>
      <c t="n" r="C58" s="6">
        <v>-919635</v>
      </c>
      <c t="n" r="D58" s="6">
        <v>1081945</v>
      </c>
    </row>
    <row r="59" spans="1:4">
      <c t="s" r="A59" s="3">
        <v>169</v>
      </c>
    </row>
    <row r="60" spans="1:4">
      <c t="s" r="A60" s="4">
        <v>170</v>
      </c>
      <c t="n" r="C60" s="6">
        <v>1132057</v>
      </c>
      <c t="n" r="D60" s="6">
        <v>50112</v>
      </c>
    </row>
    <row r="61" spans="1:4">
      <c t="s" r="A61" s="4">
        <v>171</v>
      </c>
      <c t="n" r="C61" s="7">
        <v>212422</v>
      </c>
      <c t="n" r="D61" s="6">
        <v>1132057</v>
      </c>
    </row>
    <row r="62" spans="1:4">
      <c t="s" r="A62" s="3">
        <v>172</v>
      </c>
    </row>
    <row r="63" spans="1:4">
      <c t="s" r="A63" s="4">
        <v>173</v>
      </c>
      <c t="s" r="C63" s="4">
        <v>34</v>
      </c>
      <c t="n" r="D63" s="7">
        <v>3861767</v>
      </c>
    </row>
    <row r="64" spans="1:4">
      <c t="s" r="A64" s="4">
        <v>174</v>
      </c>
      <c t="n" r="C64" s="7">
        <v>1811682</v>
      </c>
      <c t="s" r="D64" s="4">
        <v>34</v>
      </c>
    </row>
    <row r="65" spans="1:4">
      <c t="s" r="A65" s="4">
        <v>117</v>
      </c>
      <c t="n" r="C65" s="7">
        <v>1811682</v>
      </c>
      <c t="n" r="D65" s="7">
        <v>386176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717</v>
      </c>
      <c t="s" r="B1" s="2">
        <v>1</v>
      </c>
    </row>
    <row r="2" spans="1:3">
      <c t="s" r="B2" s="2">
        <v>2</v>
      </c>
      <c t="s" r="C2" s="2">
        <v>30</v>
      </c>
    </row>
    <row r="3" spans="1:3">
      <c t="s" r="A3" s="4">
        <v>54</v>
      </c>
      <c t="n" r="B3" s="7">
        <v>24155140</v>
      </c>
      <c t="n" r="C3" s="7">
        <v>22728938</v>
      </c>
    </row>
    <row r="4" spans="1:3">
      <c t="s" r="A4" s="4">
        <v>718</v>
      </c>
    </row>
    <row r="5" spans="1:3">
      <c t="s" r="A5" s="4">
        <v>719</v>
      </c>
      <c t="n" r="B5" s="6">
        <v>2765063</v>
      </c>
      <c t="n" r="C5" s="6">
        <v>2646970</v>
      </c>
    </row>
    <row r="6" spans="1:3">
      <c t="s" r="A6" s="4">
        <v>54</v>
      </c>
      <c t="n" r="B6" s="6">
        <v>38892420</v>
      </c>
      <c t="n" r="C6" s="6">
        <v>34376204</v>
      </c>
    </row>
    <row r="7" spans="1:3">
      <c t="s" r="A7" s="4">
        <v>720</v>
      </c>
      <c t="n" r="B7" s="6">
        <v>113757</v>
      </c>
      <c t="n" r="C7" s="6">
        <v>82504</v>
      </c>
    </row>
    <row r="8" spans="1:3">
      <c t="s" r="A8" s="4">
        <v>721</v>
      </c>
      <c t="n" r="B8" s="6">
        <v>3424377</v>
      </c>
      <c t="n" r="C8" s="6">
        <v>4007810</v>
      </c>
    </row>
    <row r="9" spans="1:3">
      <c t="s" r="A9" s="4">
        <v>722</v>
      </c>
      <c t="n" r="B9" s="6">
        <v>306531</v>
      </c>
      <c t="n" r="C9" s="6">
        <v>-9883</v>
      </c>
    </row>
    <row r="10" spans="1:3">
      <c t="s" r="A10" s="4">
        <v>723</v>
      </c>
      <c t="n" r="B10" s="6">
        <v>2219415</v>
      </c>
      <c t="n" r="C10" s="6">
        <v>2789391</v>
      </c>
    </row>
    <row r="11" spans="1:3">
      <c t="s" r="A11" s="4">
        <v>724</v>
      </c>
      <c t="n" r="B11" s="6">
        <v>469674</v>
      </c>
      <c t="n" r="C11" s="6">
        <v>625680</v>
      </c>
    </row>
    <row r="12" spans="1:3">
      <c t="s" r="A12" s="4">
        <v>725</v>
      </c>
      <c t="n" r="B12" s="7">
        <v>4518633</v>
      </c>
      <c t="n" r="C12" s="7">
        <v>51303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726</v>
      </c>
      <c t="s" r="B1" s="2">
        <v>1</v>
      </c>
    </row>
    <row r="2" spans="1:3">
      <c t="s" r="B2" s="2">
        <v>2</v>
      </c>
      <c t="s" r="C2" s="2">
        <v>30</v>
      </c>
    </row>
    <row r="3" spans="1:3">
      <c t="s" r="A3" s="4">
        <v>608</v>
      </c>
      <c t="n" r="B3" s="7">
        <v>498787</v>
      </c>
      <c t="n" r="C3" s="7">
        <v>340464</v>
      </c>
    </row>
    <row r="4" spans="1:3">
      <c t="s" r="A4" s="4">
        <v>607</v>
      </c>
      <c t="n" r="B4" s="6">
        <v>36777</v>
      </c>
      <c t="n" r="C4" s="6">
        <v>35466</v>
      </c>
    </row>
    <row r="5" spans="1:3">
      <c t="s" r="A5" s="4">
        <v>88</v>
      </c>
      <c t="n" r="B5" s="6">
        <v>3424377</v>
      </c>
      <c t="n" r="C5" s="6">
        <v>4007810</v>
      </c>
    </row>
    <row r="6" spans="1:3">
      <c t="s" r="A6" s="4">
        <v>727</v>
      </c>
    </row>
    <row r="7" spans="1:3">
      <c t="s" r="A7" s="4">
        <v>728</v>
      </c>
      <c t="n" r="B7" s="6">
        <v>252791000</v>
      </c>
      <c t="n" r="C7" s="6">
        <v>245498000</v>
      </c>
    </row>
    <row r="8" spans="1:3">
      <c t="s" r="A8" s="4">
        <v>608</v>
      </c>
      <c t="n" r="B8" s="6">
        <v>147714000</v>
      </c>
      <c t="n" r="C8" s="6">
        <v>141321000</v>
      </c>
    </row>
    <row r="9" spans="1:3">
      <c t="s" r="A9" s="4">
        <v>607</v>
      </c>
      <c t="n" r="B9" s="6">
        <v>15349000</v>
      </c>
      <c t="n" r="C9" s="6">
        <v>13913000</v>
      </c>
    </row>
    <row r="10" spans="1:3">
      <c t="s" r="A10" s="4">
        <v>88</v>
      </c>
      <c t="n" r="B10" s="7">
        <v>120426000</v>
      </c>
      <c t="n" r="C10" s="7">
        <v>118090000</v>
      </c>
    </row>
    <row r="11" spans="1:3">
      <c t="s" r="A11" s="4">
        <v>629</v>
      </c>
      <c t="s" r="B11" s="4">
        <v>729</v>
      </c>
      <c t="s" r="C11" s="4">
        <v>730</v>
      </c>
    </row>
    <row r="12" spans="1:3">
      <c t="s" r="A12" s="4">
        <v>718</v>
      </c>
    </row>
    <row r="13" spans="1:3">
      <c t="s" r="A13" s="4">
        <v>728</v>
      </c>
      <c t="n" r="B13" s="7">
        <v>2963317</v>
      </c>
      <c t="n" r="C13" s="7">
        <v>4312808</v>
      </c>
    </row>
    <row r="14" spans="1:3">
      <c t="s" r="A14" s="4">
        <v>608</v>
      </c>
      <c t="n" r="B14" s="6">
        <v>498787</v>
      </c>
      <c t="n" r="C14" s="6">
        <v>340464</v>
      </c>
    </row>
    <row r="15" spans="1:3">
      <c t="s" r="A15" s="4">
        <v>607</v>
      </c>
      <c t="n" r="B15" s="6">
        <v>36777</v>
      </c>
      <c t="n" r="C15" s="6">
        <v>35466</v>
      </c>
    </row>
    <row r="16" spans="1:3">
      <c t="s" r="A16" s="4">
        <v>88</v>
      </c>
      <c t="n" r="B16" s="7">
        <v>3425327</v>
      </c>
      <c t="n" r="C16" s="7">
        <v>4007810</v>
      </c>
    </row>
    <row r="17" spans="1:3">
      <c t="s" r="A17" s="4">
        <v>629</v>
      </c>
      <c t="s" r="B17" s="4">
        <v>731</v>
      </c>
      <c t="s" r="C17" s="4">
        <v>7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3</v>
      </c>
      <c t="s" r="B1" s="2">
        <v>1</v>
      </c>
    </row>
    <row r="2" spans="1:3">
      <c t="s" r="B2" s="2">
        <v>2</v>
      </c>
      <c t="s" r="C2" s="2">
        <v>30</v>
      </c>
    </row>
    <row r="3" spans="1:3">
      <c t="s" r="A3" s="3">
        <v>734</v>
      </c>
    </row>
    <row r="4" spans="1:3">
      <c t="s" r="A4" s="4">
        <v>735</v>
      </c>
      <c t="n" r="B4" s="7">
        <v>713167</v>
      </c>
      <c t="n" r="C4" s="7">
        <v>545646</v>
      </c>
    </row>
    <row r="5" spans="1:3">
      <c t="s" r="A5" s="4">
        <v>736</v>
      </c>
      <c t="n" r="B5" s="6">
        <v>157387</v>
      </c>
      <c t="n" r="C5" s="6">
        <v>174658</v>
      </c>
    </row>
    <row r="6" spans="1:3">
      <c t="s" r="A6" s="4">
        <v>737</v>
      </c>
      <c t="n" r="B6" s="6">
        <v>-6028</v>
      </c>
      <c t="n" r="C6" s="6">
        <v>-7137</v>
      </c>
    </row>
    <row r="7" spans="1:3">
      <c t="s" r="A7" s="4">
        <v>738</v>
      </c>
      <c t="n" r="B7" s="7">
        <v>864526</v>
      </c>
      <c t="n" r="C7" s="7">
        <v>713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ature of Operations and Summar</vt:lpstr>
      <vt:lpstr>Acquisitions</vt:lpstr>
      <vt:lpstr>Assets and Liabilities Held for</vt:lpstr>
      <vt:lpstr>Noncontrolling Interests</vt:lpstr>
      <vt:lpstr>Investments</vt:lpstr>
      <vt:lpstr>Fair Values of Financial Instru</vt:lpstr>
      <vt:lpstr>Income Tax Matters</vt:lpstr>
      <vt:lpstr>Reinsurance</vt:lpstr>
      <vt:lpstr>Deposit-Type Contracts</vt:lpstr>
      <vt:lpstr>Commitments and Contingencies</vt:lpstr>
      <vt:lpstr>Statutory Net Income and Surplu</vt:lpstr>
      <vt:lpstr>Surplus Notes</vt:lpstr>
      <vt:lpstr>Investment in Pacific Northwest</vt:lpstr>
      <vt:lpstr>Related Party Transactions</vt:lpstr>
      <vt:lpstr>Subsequent Events</vt:lpstr>
      <vt:lpstr>Schedule I Summary of Investmen</vt:lpstr>
      <vt:lpstr>Schedule II Condensed Financial</vt:lpstr>
      <vt:lpstr>Schedule II Condensed Financi24</vt:lpstr>
      <vt:lpstr>Schedule II Condensed Financi25</vt:lpstr>
      <vt:lpstr>Schedule III Supplementary Insu</vt:lpstr>
      <vt:lpstr>Schedule IV Reinsurance Informa</vt:lpstr>
      <vt:lpstr>Valuation and Qualifying Accoun</vt:lpstr>
      <vt:lpstr>Nature of Operations and Summ29</vt:lpstr>
      <vt:lpstr>Nature of Operations and Summ30</vt:lpstr>
      <vt:lpstr>Acquisitions (Tables)</vt:lpstr>
      <vt:lpstr>Noncontrolling Interests (Table</vt:lpstr>
      <vt:lpstr>Investments (Tables)</vt:lpstr>
      <vt:lpstr>Fair Values of Financial Inst34</vt:lpstr>
      <vt:lpstr>Income Tax Matters (Tables)</vt:lpstr>
      <vt:lpstr>Reinsurance (Tables)</vt:lpstr>
      <vt:lpstr>Deposit-Type Contracts (Tables)</vt:lpstr>
      <vt:lpstr>Commitments and Contingencies (</vt:lpstr>
      <vt:lpstr>Statutory Net Income and Surp39</vt:lpstr>
      <vt:lpstr>Surplus Notes (Tables)</vt:lpstr>
      <vt:lpstr>Nature of Operations and Summ41</vt:lpstr>
      <vt:lpstr>Nature of Operations and Summ42</vt:lpstr>
      <vt:lpstr>Acquisitions (Narrative) (Detai</vt:lpstr>
      <vt:lpstr>Acquisitions (Schedule of Asset</vt:lpstr>
      <vt:lpstr>Acquisitions (Schedule of Pro F</vt:lpstr>
      <vt:lpstr>Assets and Liabilities Held f46</vt:lpstr>
      <vt:lpstr>Noncontrolling Interests (Detai</vt:lpstr>
      <vt:lpstr>Investments (Schedule of Availa</vt:lpstr>
      <vt:lpstr>Investments (Schedule of Amorti</vt:lpstr>
      <vt:lpstr>Investments (Schedule of Unreal</vt:lpstr>
      <vt:lpstr>Investments (Schedule of Fixed </vt:lpstr>
      <vt:lpstr>Investments (Components of Net </vt:lpstr>
      <vt:lpstr>Investments (Schedule of Mortga</vt:lpstr>
      <vt:lpstr>Investments (Narrative) (Detail</vt:lpstr>
      <vt:lpstr>Fair Values of Financial Inst55</vt:lpstr>
      <vt:lpstr>Fair Values of Financial Inst56</vt:lpstr>
      <vt:lpstr>Fair Values of Financial Inst57</vt:lpstr>
      <vt:lpstr>Income Tax Matters (Schedule of</vt:lpstr>
      <vt:lpstr>Income Tax Matters (Schedule 59</vt:lpstr>
      <vt:lpstr>Income Tax Matters (Narrative) </vt:lpstr>
      <vt:lpstr>Reinsurance (Summary of Signifi</vt:lpstr>
      <vt:lpstr>Reinsurance (Schedule of Signif</vt:lpstr>
      <vt:lpstr>Reinsurance (Narrative) (Detail</vt:lpstr>
      <vt:lpstr>Deposit-Type Contracts (Schedul</vt:lpstr>
      <vt:lpstr>Deposit-Type Contracts (Narrati</vt:lpstr>
      <vt:lpstr>Commitments and Contingencies66</vt:lpstr>
      <vt:lpstr>Statutory Net Income and Surp67</vt:lpstr>
      <vt:lpstr>Surplus Notes (Summary of Surpl</vt:lpstr>
      <vt:lpstr>Surplus Notes (Narrative) (Deta</vt:lpstr>
      <vt:lpstr>Investment in Pacific Northwe70</vt:lpstr>
      <vt:lpstr>Related Party Transactions (Det</vt:lpstr>
      <vt:lpstr>Subsequent Events (Details)</vt:lpstr>
      <vt:lpstr>Schedule I Summary of Investm73</vt:lpstr>
      <vt:lpstr>Schedule II Condensed Financi74</vt:lpstr>
      <vt:lpstr>Schedule II Condensed Financi75</vt:lpstr>
      <vt:lpstr>Schedule II Condensed Financi76</vt:lpstr>
      <vt:lpstr>Schedule III Supplementary In77</vt:lpstr>
      <vt:lpstr>Schedule IV Reinsurance Infor78</vt:lpstr>
      <vt:lpstr>Valuation and Qualifying Acc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53:17Z</dcterms:created>
  <dcterms:modified xmlns:dcterms="http://purl.org/dc/terms/" xmlns:xsi="http://www.w3.org/2001/XMLSchema-instance" xsi:type="dcterms:W3CDTF">2016-03-30T15:53:17Z</dcterms:modified>
  <dc:title xmlns:dc="http://purl.org/dc/elements/1.1/">Untitled</dc:title>
  <dc:description xmlns:dc="http://purl.org/dc/elements/1.1/"/>
  <dc:subject xmlns:dc="http://purl.org/dc/elements/1.1/"/>
  <cp:keywords/>
  <cp:category/>
</cp:coreProperties>
</file>